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MAA Condensed Consolidated Bala" sheetId="2" state="visible" r:id="rId2"/>
    <sheet xmlns:r="http://schemas.openxmlformats.org/officeDocument/2006/relationships" name="MAALP Condensed Consolidated Ba"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Business Combinations" sheetId="9" state="visible" r:id="rId9"/>
    <sheet xmlns:r="http://schemas.openxmlformats.org/officeDocument/2006/relationships" name="Earnings Per Common Share of MA" sheetId="10" state="visible" r:id="rId10"/>
    <sheet xmlns:r="http://schemas.openxmlformats.org/officeDocument/2006/relationships" name="Earnings Per OP Unit of MAALP" sheetId="11" state="visible" r:id="rId11"/>
    <sheet xmlns:r="http://schemas.openxmlformats.org/officeDocument/2006/relationships" name="MAA Equity" sheetId="12" state="visible" r:id="rId12"/>
    <sheet xmlns:r="http://schemas.openxmlformats.org/officeDocument/2006/relationships" name="MAALP Capital" sheetId="13" state="visible" r:id="rId13"/>
    <sheet xmlns:r="http://schemas.openxmlformats.org/officeDocument/2006/relationships" name="Borrowings" sheetId="14" state="visible" r:id="rId14"/>
    <sheet xmlns:r="http://schemas.openxmlformats.org/officeDocument/2006/relationships" name="Derivatives and Hedging Activit" sheetId="15" state="visible" r:id="rId15"/>
    <sheet xmlns:r="http://schemas.openxmlformats.org/officeDocument/2006/relationships" name="Fair Value Disclosure of Financ" sheetId="16" state="visible" r:id="rId16"/>
    <sheet xmlns:r="http://schemas.openxmlformats.org/officeDocument/2006/relationships" name="Shareholders' Equity of MAA" sheetId="17" state="visible" r:id="rId17"/>
    <sheet xmlns:r="http://schemas.openxmlformats.org/officeDocument/2006/relationships" name="Partners' Capital of Mid-Americ" sheetId="18" state="visible" r:id="rId18"/>
    <sheet xmlns:r="http://schemas.openxmlformats.org/officeDocument/2006/relationships" name="Legal Proceedings" sheetId="19" state="visible" r:id="rId19"/>
    <sheet xmlns:r="http://schemas.openxmlformats.org/officeDocument/2006/relationships" name="Segment Information" sheetId="20" state="visible" r:id="rId20"/>
    <sheet xmlns:r="http://schemas.openxmlformats.org/officeDocument/2006/relationships" name="Real Estate Acquisitions and Di"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Basis of Presentation and Pri24" sheetId="24" state="visible" r:id="rId24"/>
    <sheet xmlns:r="http://schemas.openxmlformats.org/officeDocument/2006/relationships" name="Business Combinations Business " sheetId="25" state="visible" r:id="rId25"/>
    <sheet xmlns:r="http://schemas.openxmlformats.org/officeDocument/2006/relationships" name="Earnings Per Common Share of 26" sheetId="26" state="visible" r:id="rId26"/>
    <sheet xmlns:r="http://schemas.openxmlformats.org/officeDocument/2006/relationships" name="Earnings Per OP Unit of MAALP (" sheetId="27" state="visible" r:id="rId27"/>
    <sheet xmlns:r="http://schemas.openxmlformats.org/officeDocument/2006/relationships" name="MAA Equity (Tables)" sheetId="28" state="visible" r:id="rId28"/>
    <sheet xmlns:r="http://schemas.openxmlformats.org/officeDocument/2006/relationships" name="MAALP Capital (Tables)" sheetId="29" state="visible" r:id="rId29"/>
    <sheet xmlns:r="http://schemas.openxmlformats.org/officeDocument/2006/relationships" name="Derivatives and Hedging Activ30" sheetId="30" state="visible" r:id="rId30"/>
    <sheet xmlns:r="http://schemas.openxmlformats.org/officeDocument/2006/relationships" name="Fair Value Disclosure of Fina31" sheetId="31" state="visible" r:id="rId31"/>
    <sheet xmlns:r="http://schemas.openxmlformats.org/officeDocument/2006/relationships" name="Segment Information (Tables)" sheetId="32" state="visible" r:id="rId32"/>
    <sheet xmlns:r="http://schemas.openxmlformats.org/officeDocument/2006/relationships" name="Subsequent Events Subsequent Ev" sheetId="33" state="visible" r:id="rId33"/>
    <sheet xmlns:r="http://schemas.openxmlformats.org/officeDocument/2006/relationships" name="Consolidation and Basis of Pres" sheetId="34" state="visible" r:id="rId34"/>
    <sheet xmlns:r="http://schemas.openxmlformats.org/officeDocument/2006/relationships" name="Business Combinations Textual (" sheetId="35" state="visible" r:id="rId35"/>
    <sheet xmlns:r="http://schemas.openxmlformats.org/officeDocument/2006/relationships" name="Business Combinations (Unaudite" sheetId="36" state="visible" r:id="rId36"/>
    <sheet xmlns:r="http://schemas.openxmlformats.org/officeDocument/2006/relationships" name="Earnings Per Common Share of 37" sheetId="37" state="visible" r:id="rId37"/>
    <sheet xmlns:r="http://schemas.openxmlformats.org/officeDocument/2006/relationships" name="Earnings Per OP Unit of MAALP S" sheetId="38" state="visible" r:id="rId38"/>
    <sheet xmlns:r="http://schemas.openxmlformats.org/officeDocument/2006/relationships" name="MAA Equity (Details)" sheetId="39" state="visible" r:id="rId39"/>
    <sheet xmlns:r="http://schemas.openxmlformats.org/officeDocument/2006/relationships" name="MAA Equity Parenthetical (Detai" sheetId="40" state="visible" r:id="rId40"/>
    <sheet xmlns:r="http://schemas.openxmlformats.org/officeDocument/2006/relationships" name="MAALP Capital (Details)" sheetId="41" state="visible" r:id="rId41"/>
    <sheet xmlns:r="http://schemas.openxmlformats.org/officeDocument/2006/relationships" name="MAALP Capital Parenthetical (De" sheetId="42" state="visible" r:id="rId42"/>
    <sheet xmlns:r="http://schemas.openxmlformats.org/officeDocument/2006/relationships" name="Notes Payable - Additional Info" sheetId="43" state="visible" r:id="rId43"/>
    <sheet xmlns:r="http://schemas.openxmlformats.org/officeDocument/2006/relationships" name="Debt Structure (Detail)" sheetId="44" state="visible" r:id="rId44"/>
    <sheet xmlns:r="http://schemas.openxmlformats.org/officeDocument/2006/relationships" name="Derivatives and Hedging Activ45" sheetId="45" state="visible" r:id="rId45"/>
    <sheet xmlns:r="http://schemas.openxmlformats.org/officeDocument/2006/relationships" name="Fair Values of Derivative Instr" sheetId="46" state="visible" r:id="rId46"/>
    <sheet xmlns:r="http://schemas.openxmlformats.org/officeDocument/2006/relationships" name="Effect of Derivative Instrument" sheetId="47" state="visible" r:id="rId47"/>
    <sheet xmlns:r="http://schemas.openxmlformats.org/officeDocument/2006/relationships" name="Derivatives and Hedging Activ48" sheetId="48" state="visible" r:id="rId48"/>
    <sheet xmlns:r="http://schemas.openxmlformats.org/officeDocument/2006/relationships" name="Fair Value Disclosure of Fina49" sheetId="49" state="visible" r:id="rId49"/>
    <sheet xmlns:r="http://schemas.openxmlformats.org/officeDocument/2006/relationships" name="Assets and Liabilities Measured" sheetId="50" state="visible" r:id="rId50"/>
    <sheet xmlns:r="http://schemas.openxmlformats.org/officeDocument/2006/relationships" name="Shareholders' Equity of MAA - A" sheetId="51" state="visible" r:id="rId51"/>
    <sheet xmlns:r="http://schemas.openxmlformats.org/officeDocument/2006/relationships" name="Partners' Capital of Mid-Amer52" sheetId="52" state="visible" r:id="rId52"/>
    <sheet xmlns:r="http://schemas.openxmlformats.org/officeDocument/2006/relationships" name="Legal Proceedings (Details)" sheetId="53" state="visible" r:id="rId53"/>
    <sheet xmlns:r="http://schemas.openxmlformats.org/officeDocument/2006/relationships" name="Segment Information - Additiona" sheetId="54" state="visible" r:id="rId54"/>
    <sheet xmlns:r="http://schemas.openxmlformats.org/officeDocument/2006/relationships" name="Revenues and NOI for Reportable" sheetId="55" state="visible" r:id="rId55"/>
    <sheet xmlns:r="http://schemas.openxmlformats.org/officeDocument/2006/relationships" name="Assets for Reportable Segment (" sheetId="56" state="visible" r:id="rId56"/>
    <sheet xmlns:r="http://schemas.openxmlformats.org/officeDocument/2006/relationships" name="Real Estate Acquisitions and 57"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681">
  <si>
    <t>Document and Entity Information - shares</t>
  </si>
  <si>
    <t>6 Months Ended</t>
  </si>
  <si>
    <t>Jun. 30, 2017</t>
  </si>
  <si>
    <t>Jul. 24,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MAA</t>
  </si>
  <si>
    <t>Entity Registrant Name</t>
  </si>
  <si>
    <t>MID AMERICA APARTMENT COMMUNITIES INC</t>
  </si>
  <si>
    <t>Entity Central Index Key</t>
  </si>
  <si>
    <t>Current Fiscal Year End Date</t>
  </si>
  <si>
    <t>--06-30</t>
  </si>
  <si>
    <t>Entity Filer Category</t>
  </si>
  <si>
    <t>Accelerated Filer</t>
  </si>
  <si>
    <t>Entity Common Stock, Shares Outstanding</t>
  </si>
  <si>
    <t>Entity Well-known Seasoned Issuer</t>
  </si>
  <si>
    <t>Yes</t>
  </si>
  <si>
    <t>Entity Voluntary Filers</t>
  </si>
  <si>
    <t>No</t>
  </si>
  <si>
    <t>Entity Current Reporting Status</t>
  </si>
  <si>
    <t>Limited Partner [Member]</t>
  </si>
  <si>
    <t>MID-AMERICA APARTMENTS, L.P.</t>
  </si>
  <si>
    <t>Non-accelerated Filer</t>
  </si>
  <si>
    <t>MAA Condensed Consolidated Balance Sheets - Parent Company [Member] - USD ($)</t>
  </si>
  <si>
    <t>Dec. 31, 2016</t>
  </si>
  <si>
    <t>Assets:</t>
  </si>
  <si>
    <t>Land</t>
  </si>
  <si>
    <t>Buildings and improvements</t>
  </si>
  <si>
    <t>Furniture, fixtures and equipment</t>
  </si>
  <si>
    <t>Development and capital improvements in progress</t>
  </si>
  <si>
    <t>Real Estate Investment Property, at Cost</t>
  </si>
  <si>
    <t>Less accumulated depreciation</t>
  </si>
  <si>
    <t>Real Estate Investment Property, Net</t>
  </si>
  <si>
    <t>Undeveloped land</t>
  </si>
  <si>
    <t>Corporate properties, net</t>
  </si>
  <si>
    <t>Investments in real estate joint ventures</t>
  </si>
  <si>
    <t>Real Estate Held-for-sale</t>
  </si>
  <si>
    <t>Real estate assets, net</t>
  </si>
  <si>
    <t>Cash and cash equivalents</t>
  </si>
  <si>
    <t>Restricted cash</t>
  </si>
  <si>
    <t>Deferred financing costs, net</t>
  </si>
  <si>
    <t>Other assets</t>
  </si>
  <si>
    <t>Goodwill</t>
  </si>
  <si>
    <t>Total assets</t>
  </si>
  <si>
    <t>Liabilities:</t>
  </si>
  <si>
    <t>Unsecured notes payable</t>
  </si>
  <si>
    <t>Secured notes payable</t>
  </si>
  <si>
    <t>Accounts payable</t>
  </si>
  <si>
    <t>Fair market value of interest rate swaps</t>
  </si>
  <si>
    <t>Accrued expenses and other liabilities</t>
  </si>
  <si>
    <t>Security deposits</t>
  </si>
  <si>
    <t>Total liabilities</t>
  </si>
  <si>
    <t>Redeemable stock</t>
  </si>
  <si>
    <t>Shareholders' equity:</t>
  </si>
  <si>
    <t>Preferred Stock, Value, Outstanding</t>
  </si>
  <si>
    <t>Common stock</t>
  </si>
  <si>
    <t>Additional paid-in capital</t>
  </si>
  <si>
    <t>Accumulated distributions in excess of net income</t>
  </si>
  <si>
    <t>Accumulated other comprehensive loss</t>
  </si>
  <si>
    <t>Total MAA shareholders' equity</t>
  </si>
  <si>
    <t>Noncontrolling interest</t>
  </si>
  <si>
    <t>Total equity</t>
  </si>
  <si>
    <t>Noncontrolling Interest in Joint Ventures</t>
  </si>
  <si>
    <t>Permanent Equity Attributable to Parent and Noncontrolling Interest</t>
  </si>
  <si>
    <t>Total liabilities and equity</t>
  </si>
  <si>
    <t>Redeemable stock, shares issued and outstanding</t>
  </si>
  <si>
    <t>MAALP Condensed Consolidated Balance Sheets - Limited Partner [Member] - USD ($) $ in Thousands</t>
  </si>
  <si>
    <t>Due to general partner</t>
  </si>
  <si>
    <t>Redeemable units</t>
  </si>
  <si>
    <t>Capital [Abstract]</t>
  </si>
  <si>
    <t>Preferred Units, Preferred Partners' Capital Accounts</t>
  </si>
  <si>
    <t>General Partners' Capital Account</t>
  </si>
  <si>
    <t>Limited Partners' Capital Account</t>
  </si>
  <si>
    <t>Capital</t>
  </si>
  <si>
    <t>Partners' Capital, Including Portion Attributable to Noncontrolling Interest</t>
  </si>
  <si>
    <t>Total Liabilities and Capital</t>
  </si>
  <si>
    <t>Redeemable units, units issued and outstanding</t>
  </si>
  <si>
    <t>Condensed Consolidated Balance Sheets (Parenthetical) - $ / shares</t>
  </si>
  <si>
    <t>Common stock, shares outstanding</t>
  </si>
  <si>
    <t>General Partners' Capital Account, Units Outstanding</t>
  </si>
  <si>
    <t>Limited Partners' Capital Account, Units Outstanding</t>
  </si>
  <si>
    <t>Preferred Stock, Shares Issued</t>
  </si>
  <si>
    <t>Preferred Stock, Shares Outstanding</t>
  </si>
  <si>
    <t>Preferred Stock, Liquidation Preference Per Share</t>
  </si>
  <si>
    <t>Preferred Units, Issued</t>
  </si>
  <si>
    <t>Preferred Units, Outstanding</t>
  </si>
  <si>
    <t>Parent Company [Member]</t>
  </si>
  <si>
    <t>Common stock, par value per share</t>
  </si>
  <si>
    <t>Common stock, shares authorized</t>
  </si>
  <si>
    <t>Common stock, shares issued</t>
  </si>
  <si>
    <t>Preferred Stock, Par or Stated Value Per Share</t>
  </si>
  <si>
    <t>Preferred Stock, Shares Authorized</t>
  </si>
  <si>
    <t>Condensed Consolidated Statements of Operations - USD ($) $ in Thousands</t>
  </si>
  <si>
    <t>3 Months Ended</t>
  </si>
  <si>
    <t>Jun. 30, 2016</t>
  </si>
  <si>
    <t>Operating revenues:</t>
  </si>
  <si>
    <t>Rental revenues</t>
  </si>
  <si>
    <t>Other property revenues</t>
  </si>
  <si>
    <t>Total operating revenues</t>
  </si>
  <si>
    <t>Property operating expenses:</t>
  </si>
  <si>
    <t>Personnel</t>
  </si>
  <si>
    <t>Building repairs and maintenance</t>
  </si>
  <si>
    <t>Real estate taxes and insurance</t>
  </si>
  <si>
    <t>Utilities</t>
  </si>
  <si>
    <t>Landscaping</t>
  </si>
  <si>
    <t>Other operating</t>
  </si>
  <si>
    <t>Depreciation and amortization</t>
  </si>
  <si>
    <t>Total property operating expenses</t>
  </si>
  <si>
    <t>Acquisition expense</t>
  </si>
  <si>
    <t>Property management expenses</t>
  </si>
  <si>
    <t>General and administrative expenses</t>
  </si>
  <si>
    <t>Merger Related Expenses</t>
  </si>
  <si>
    <t>Business Combination, Integration Related Costs</t>
  </si>
  <si>
    <t>Income from continuing operations before non-operating items</t>
  </si>
  <si>
    <t>Interest and other non-property (expense) income</t>
  </si>
  <si>
    <t>Interest expense</t>
  </si>
  <si>
    <t>Loss on debt extinguishment</t>
  </si>
  <si>
    <t>Net casualty loss after insurance and other settlement proceeds</t>
  </si>
  <si>
    <t>Gain on sale of depreciable real estate assets excluded from discontinued operations</t>
  </si>
  <si>
    <t>Gain on sale of non-depreciable real estate assets</t>
  </si>
  <si>
    <t>Income before income tax expense</t>
  </si>
  <si>
    <t>Income tax expense</t>
  </si>
  <si>
    <t>Income from continuing operations before joint venture activity</t>
  </si>
  <si>
    <t>Gain (loss) from real estate joint ventures</t>
  </si>
  <si>
    <t>Consolidated net income</t>
  </si>
  <si>
    <t>Preferred Unit Dividends, Income Statement Impact</t>
  </si>
  <si>
    <t>Net income available for Mid-America Apartments, L.P. common unitholders</t>
  </si>
  <si>
    <t>Earnings per common share - basic:</t>
  </si>
  <si>
    <t>Net income available for common shareholders</t>
  </si>
  <si>
    <t>Earnings per common share - diluted:</t>
  </si>
  <si>
    <t>Distribution Made to Limited Partner, Distributions Declared, Per Unit</t>
  </si>
  <si>
    <t>Net income attributable to noncontrolling interests</t>
  </si>
  <si>
    <t>Net income available for shareholders</t>
  </si>
  <si>
    <t>Preferred Stock Dividends, Income Statement Impact</t>
  </si>
  <si>
    <t>Net income available for MAA common shareholders</t>
  </si>
  <si>
    <t>Income from continuing operations available for common shareholders</t>
  </si>
  <si>
    <t>Dividends declared per common share</t>
  </si>
  <si>
    <t>Consolidated Statements of Comprehensive Income - USD ($) $ in Thousands</t>
  </si>
  <si>
    <t>Depreciation, Amortization and Accretion, Net</t>
  </si>
  <si>
    <t>Unrealized loss from the effective portion of derivitave insturments</t>
  </si>
  <si>
    <t>Other Comprehensive Income (Loss), Reclassification Adjustment from AOCI on Derivatives, Net of Tax</t>
  </si>
  <si>
    <t>Comprehensive income attributable to Mid-America Apartments, L.P.</t>
  </si>
  <si>
    <t>Total comprehensive income</t>
  </si>
  <si>
    <t>Less: comprehensive income attributable to noncontrolling interests</t>
  </si>
  <si>
    <t>Comprehensive income attributable to MAA</t>
  </si>
  <si>
    <t>Condensed Consolidated Statements of Cash Flows - USD ($)</t>
  </si>
  <si>
    <t>Cash flows from financing activities:</t>
  </si>
  <si>
    <t>Dividends, Preferred Stock, Cash</t>
  </si>
  <si>
    <t>Supplemental disclosure of noncash investing and financing activities:</t>
  </si>
  <si>
    <t>Marked-to-market adjustment on derivative instruments</t>
  </si>
  <si>
    <t>Cash flows from operating activities:</t>
  </si>
  <si>
    <t>Adjustments to reconcile net income to net cash provided by operating activities:</t>
  </si>
  <si>
    <t>Stock compensation expense</t>
  </si>
  <si>
    <t>Redeemable stock issued</t>
  </si>
  <si>
    <t>Amortization of debt premium</t>
  </si>
  <si>
    <t>(Gain) loss from investments in real estate joint ventures</t>
  </si>
  <si>
    <t>Derivative interest (credit) expense</t>
  </si>
  <si>
    <t>Net casualty loss and other settlement proceeds</t>
  </si>
  <si>
    <t>Changes in assets and liabilities:</t>
  </si>
  <si>
    <t>Accrued expenses and other</t>
  </si>
  <si>
    <t>Net cash provided by operating activities</t>
  </si>
  <si>
    <t>Cash flows from investing activities:</t>
  </si>
  <si>
    <t>Net (decrease) increase in cash and cash equivalents</t>
  </si>
  <si>
    <t>Purchases of real estate and other assets</t>
  </si>
  <si>
    <t>Normal capital improvements</t>
  </si>
  <si>
    <t>Construction capital and other improvements</t>
  </si>
  <si>
    <t>Renovations to existing real estate assets</t>
  </si>
  <si>
    <t>Development</t>
  </si>
  <si>
    <t>Distributions from real estate joint ventures</t>
  </si>
  <si>
    <t>Proceeds from disposition of real estate assets</t>
  </si>
  <si>
    <t>(Funding) return of escrow for future acquisitions</t>
  </si>
  <si>
    <t>Net cash (used in) provided by investing activities</t>
  </si>
  <si>
    <t>Net change in credit lines</t>
  </si>
  <si>
    <t>Proceeds from notes payable</t>
  </si>
  <si>
    <t>Principal payments on notes payable</t>
  </si>
  <si>
    <t>Payment of deferred financing costs</t>
  </si>
  <si>
    <t>Repurchase of common stock</t>
  </si>
  <si>
    <t>Proceeds from issuances of common shares</t>
  </si>
  <si>
    <t>Proceeds from Stock Options Exercised</t>
  </si>
  <si>
    <t>Distributions to noncontrolling interests</t>
  </si>
  <si>
    <t>Dividends paid on common shares</t>
  </si>
  <si>
    <t>Net cash used in financing activities</t>
  </si>
  <si>
    <t>Cash and cash equivalents, beginning of period</t>
  </si>
  <si>
    <t>Cash and cash equivalents, end of period</t>
  </si>
  <si>
    <t>Supplemental disclosure of cash flow information:</t>
  </si>
  <si>
    <t>Interest paid</t>
  </si>
  <si>
    <t>Income Taxes Paid</t>
  </si>
  <si>
    <t>Conversion of units to shares of common stock</t>
  </si>
  <si>
    <t>Accrued construction in progress</t>
  </si>
  <si>
    <t>Interest capitalized</t>
  </si>
  <si>
    <t>Settlement of Forward Swaps</t>
  </si>
  <si>
    <t>Repurchase of common units</t>
  </si>
  <si>
    <t>Proceeds from issuances of common units</t>
  </si>
  <si>
    <t>Distributions paid on common units</t>
  </si>
  <si>
    <t>Basis of Presentation and Principles of Consolidation and Significant Accounting Policies</t>
  </si>
  <si>
    <t>Consolidation and Basis of Presentation and Significant Accounting Policies [Abstract]</t>
  </si>
  <si>
    <t>Consolidation and Basis of Presentation and Significant Accounting Policies</t>
  </si>
  <si>
    <t>Basis of Presentation and Principles of Consolidation and Significant Accounting Policies Unless the context otherwise requires, all references to "we," "us," "our," or the "Company" refer collectively to Mid-America Apartment Communities, Inc., together with its consolidated subsidiaries, including Mid-America Apartments, L.P. Unless the context otherwise requires, all references to "MAA" refer only to Mid-America Apartment Communities, Inc. and not any of its consolidated subsidiaries. Unless the context otherwise requires, all references to the "Operating Partnership" or "MAALP" refer to Mid-America Apartments, L.P. together with its consolidated subsidiaries. "Common stock" refers to the common stock of MAA and "shareholders" means the holders of shares of MAA’s common stock. The common units of limited partnership interests in the Operating Partnership are referred to as "OP Units," and the holders of the OP Units are referred to as "common unitholders". As of June 30, 2017 , MAA owned 113,607,734 OP Units (or 96.4% of the total number of OP Units). MAA conducts substantially all of its business and holds substantially all of its assets through the Operating Partnership, and by virtue of its ownership of the OP Units and being the Operating Partnership's sole general partner, MAA has the ability to control all of the day-to-day operations of the Operating Partnership. We believe combining the notes to the condensed consolidated financial statements of MAA and MAALP results in the following benefits: • enhances a readers' understanding of MAA and the Operating Partnership by enabling the reader to view the business as a whole in the same manner that management views and operates the business; and • eliminates duplicative disclosure and provides a more streamlined and readable presentation since a substantial portion of the disclosure applies to both MAA and the Operating Partnership. Management operates MAA and the Operating Partnership as one business. The management of the Company is comprised of individuals who are officers of MAA and employees of the Operating Partnership. We believe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limited partner interests in the Operating Partnership; therefore, MAA does not conduct business itself, other than acting as the sole general partner of the Operating Partnership, issuing public equity from time to time, and guaranteeing certain debt of the Operating Partnership. The Operating Partnership holds, directly or indirectly, all of our real estate assets. Except for net proceeds from public equity issuances by MAA, which are contributed to the Operating Partnership in exchange for OP Units, the Operating Partnership generates the capital required by our business through the Operating Partnership's operations, direct or indirect incurrence of indebtedness, and issuance of OP units. The presentation of MAA's shareholders' equity and the Operating Partnership's capital is the principal area of difference between the condensed consolidated financial statements of MAA and those of the Operating Partnership. MAA's shareholders' equity may include shares of preferred stock, shares of common stock, additional paid-in capital, cumulative earnings, cumulative distributions, noncontrolling interests, preferred units, treasury shares, accumulated other comprehensive income and redeemable common units. The Operating Partnership's capital may include common capital and preferred capital of the general partner (MAA), limited partners' preferred capital, limited partners' noncontrolling interests, accumulated other comprehensive income and redeemable common units. Redeemable common units represent the number of outstanding OP Units as of the date of the applicable balance sheet, valued at the greater of the closing market price of MAA's common stock or the aggregate value of the individual partners' capital balances. Holders of OP Units (other than MAA and its corporate affiliates) may require us to redeem their OP Units from time to time, in which case we may, at our option, pay the redemption price either in cash (in an amount per OP Unit equal, in general, to the average closing price of MAA's common stock on the New York Stock Exchange over a specified period prior to the redemption date) or by delivering one share of our common stock (subject to adjustment under specified circumstances) for each OP Unit so redeemed. Organization of Mid-America Apartment Communities, Inc. On December 1, 2016, MAA completed a merger with Post Properties, Inc., or Post Properties. Pursuant to the Agreement and Plan of Merger, or the Merger Agreement, Post Properties merged with and into MAA, with MAA continuing as the surviving corporation, or the Parent Merger, and Post LP merged with and into MAALP, with MAALP continuing as the surviving entity, or the Partnership Merger. We refer to the Parent Merger, together with the Partnership Merger, as the Merger in this Report. Under the terms of the Merger Agreement, each share of Post Properties common stock was converted into the right to receive 0.71 of a newly issued share of MAA common stock including the right, if any, to receive cash in lieu of fractional shares of MAA common stock. In addition, each limited partner interest in Post LP designated as a "Class A Unit" automatically converted into the right to receive 0.71 of a newly issued partnership unit of MAALP. Also, each share of Post Properties 8 1/2% Series A Cumulative Redeemable Preferred Stock, which we refer to as the Post Properties Series A preferred stock, was automatically converted into the right to receive one newly issued share of MAA's 8.50% Series I Cumulative Redeemable Preferred Stock, $0.01 par value per share, which we refer to as MAA Series I preferred stock. Each newly issued share of MAA Series I preferred stock has the same rights, preferences, privileges, and voting powers as those of the Post Properties Series A preferred stock. As of June 30, 2017 , we owned and operated 304 apartment communities, comprising 100,237 apartments located in 16 states, through the Operating Partnership. As of June 30, 2017 , we also owned a 35.0% interest in an unconsolidated real estate joint venture. As of June 30, 2017 , we had six development communities under construction totaling 1,766 units. Total expected costs for the development projects are $396.1 million , of which $293.1 million has been incurred through June 30, 2017 . We expect to complete construction on two projects by the fourth quarter of 2017, two projects by the first quarter of 2018, one project by the third quarter of 2018, and one project by the fourth quarter of 2018. Twenty-nine of our multifamily properties include retail components with approximately 600,000 square feet of gross leasable area. We also have four wholly owned commercial properties, which we acquired through the Merger, with approximately 269,000 square feet of combined gross leasable area. Basis of Presentation and Principles of Consolidation The accompanying Condensed Consolidated Financial Statements have been prepared by our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approximately 92.5%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92.5% to 100% of all consolidated subsidiaries. In our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We invest in entities which may qualify as variable interest entities, or VIEs, and the limited partnershi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The limited partnership is classified as a VIE, since the limited partners lack substantive kick-out rights and substantive participating rights. We consolidate all VIEs for which we are the primary beneficiary and use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 performance and which party controls such activities. We use the equity method of accounting for our investments in entities for which we exercise significant influence, but do not have the ability to exercise control. The factors considered in determining that we do not have the ability to exercise control include ownership of voting interests and participatory rights of investors (see "Investment in Unconsolidated Real Estate Joint Ventures" below). Noncontrolling Interests At June 30, 2017 , the Company had two types of noncontrolling interests, (1) noncontrolling interests related to the common unitholders of the Operating Partnership (see Note 11) and (2) noncontrolling interests related to its consolidated real estate entities (see "Investment in Consolidated Real Estate Joint Ventures" below). Investment in Unconsolidated Real Estate Joint Ventures Immediately prior to the effective date of the Merger, Post Properties together with other institutional investors, in a limited liability company, or the Apartment LLC, owned one apartment community located in Washington, D.C. Post Properties had a 35.0% equity interest in this unconsolidated joint venture, which we retained immediately following the effectiveness of the Merger and as of June 30, 2017 . We provide property and asset management services to the Apartment LLC for which we earn fees. This joint venture was determined to be a VIE, but we are not designated as a primary beneficiary. As a result, we account for our investment in the Apartment LLC using the equity method of accounting as we are able to exert significant influence, but do not have a controlling interest in this joint venture. At June 30, 2017 , our investment in the Apartment LLC totaled $44.8 million . Investment in Consolidated Real Estate Joint Ventures In 2015, Post Properties entered into a joint venture arrangement with a private real estate company to develop, construct and operate a 358 -unit apartment community in Denver, Colorado. At June 30, 2017 , we owned a 92.5% equity interest in the consolidated joint venture. In 2015, this joint venture acquired the land site and initiated the development of the apartment community. The venture partner will generally be responsible for the development and construction of the community and we will continue to manage the community upon its completion. This joint venture was determined to be a VIE with us designated as the primary beneficiary. As a result, the accounts of the joint venture are consolidated by us. At June 30, 2017 , our consolidated assets, liabilities and equity included construction in progress of $51.6 million , land of $14.5 million , and accounts payable and accrued expenses of $5.8 million . Assets Held for Sale During June 2017, the criteria for classifying three apartment communities and one land parcel as held for sale were met, and as a result, the assets and liabilities for these properties were presented as held for sale in the Condensed Consolidated Balance Sheets. Additionally, we ceased recording depreciation and amortization following the held for sale designation for these properties. See Note 16 (Subsequent Events) for details on the July 2017 disposition of these properties.</t>
  </si>
  <si>
    <t>Business Combinations</t>
  </si>
  <si>
    <t>Business Combinations - Additional Information [Abstract]</t>
  </si>
  <si>
    <t>Business Combination Disclosure [Text Block]</t>
  </si>
  <si>
    <t>Business Combinations On December 1, 2016, we completed the Merger. As part of the Merger, we acquired 61 wholly-owned apartment communities comprising 24,138 units, including 269 apartment units in one community held in an unconsolidated entity, and 2,262 apartment units in six communities that were under development at the Merger date. Post Properties had operations in ten markets across the United States. In addition to the apartment communities, we also acquired four commercial properties, totaling approximately 269,000 square feet. The consolidated net assets and results of operations of Post Properties are included in our Consolidated Financial Statements from the closing date, December 1, 2016, going forward. The total purchase price of approximately $4.0 billion was determined based on the number of shares of Post Properties' common stock, the number of shares of Post Properties’ Series A preferred stock, and shares of Post LP's Class A Units of limited partnership interest outstanding as of December 1, 2016, in addition to cash consideration provided by the Operating Partnership immediately prior to the Merger to pay off a $300.0 million Post LP unsecured term loan and a $162.0 million Post LP line of credit, both outstanding from Wells Fargo. In all cases in which MAA’s common stock price was a determining factor in arriving at final consideration for the Merger, the stock price used to determine the purchase price was the opening price of MAA’s common stock on December 1, 2016 ( $91.41 per share). The MAA Series I preferred stock consideration was valued at $ 77.00 per share, which excluded a $ 14.24 per share bifurcated call option (See Notes 8 &amp; 9). The total purchase price also included $2.0 million of other consideration, a majority of which related to assumed stock compensation plans. As a result of the Merger, we issued approximately 38.0 million shares of MAA common stock, approximately 80,000 OP Units, and approximately 868,000 newly issued shares of MAA Series I preferred stock. The Merger has been accounted for using the acquisition method of accounting in accordance with Accounting Standards Codification, or ASC, 805, Business Combinations , which requires, among other things, that the assets acquired and liabilities assumed be recognized at their acquisition date fair values. For larger, portfolio style acquisitions, like the Merger, management engages a third party valuation specialist to assist with the fair value assessment, which includes an allocation of the purchase price. Similar to management's methods, the third party uses cash flow analysis as well as an income approach and a market approach to determine the fair value of assets acquired. The third party uses stabilized net operating income, or NOI, and market specific capitalization and discount rates. Management reviews the inputs used by the third party specialist as well as the allocation of the purchase price provided by the third party to ensure reasonableness and that the procedures are performed in accordance with management's policy. The allocation of the purchase price is based on management’s assessment, which may differ as more information becomes available. Subsequent adjustments made to the purchase price allocation, if any, are made within the allocation period, which typically does not exceed one year. The allocation of the purchase price described above requires a significant amount of judgment and represents management's best estimate of the fair value as of the acquisition date. The following preliminary purchase price allocation for the Merger reflects updates primarily to increased derivative asset values on the preferred share bifurcated call option (included in "Other assets") offset by an adjustment to litigation reserves and real estate asset values from our December 31, 2016 estimates. Such preliminary purchase price allocation was based on our valuation as well as estimates and assumptions of the acquisition date fair value of the tangible and intangible assets acquired and liabilities assumed. The purchase price was allocated as follows (in thousands): Land $ 875,332 Buildings and improvements 3,397,496 Furniture, fixtures and equipment 81,243 Development and capital improvements in progress 183,881 Undeveloped land 24,200 Commercial properties, net 3,610 Investment in real estate joint venture 44,435 Lease intangible assets 53,192 Cash and cash equivalents 34,292 Restricted cash 3,608 Deferred costs and other assets, excluding lease intangible assets 42,052 Total assets acquired 4,743,341 Notes payable (595,609) Fair market value of interest rate swaps (2,118) Lease intangible liabilities (1,661) Accounts payable, accrued expenses, and other liabilities (133,054) Total liabilities assumed, including debt (732,442 ) Noncontrolling interests - consolidated real estate entity (2,306 ) Total purchase price $ 4,008,593 The purchase price accounting reflected in the accompanying financial statements is based upon estimates and assumptions that are subject to change within the measurement period, pursuant to ASC 805. See Note 12 for loss contingencies identified, measured, and included in "Accounts payable, accrued expenses, and other liabilities" in the allocation above. We have preliminarily completed our valuation procedures. Adjustments may still occur as the valuation and revised preliminary purchase allocation is finalized in areas such as real estate related assets and liabilities, equity investments, litigation reserves, debt and debt related instruments, and certain other acquired assets and liabilities assumed. We incurred Merger and integration related expenses of $10.4 million for the six months ended June 30, 2017 . These amounts were expensed as incurred and are included in the Condensed Consolidated Statements of Operations in the items titled "Merger related expenses", primarily consisting of severance and professional costs, and "Integration related expenses", primarily consisting of temporary systems, staffing, and facilities costs.</t>
  </si>
  <si>
    <t>Earnings Per Common Share of MAA</t>
  </si>
  <si>
    <t>Earnings Per Common Share of MAA [Abstract]</t>
  </si>
  <si>
    <t>Earnings Per Share [Text Block]</t>
  </si>
  <si>
    <t>Earnings per Common Share of MAA Basic earnings per share is computed by dividing net income available for MAA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 Units are included in dilutive earnings per share calculations when they are dilutive to earnings per share. For the three and six months ended June 30, 2017 and 2016 , MAA's basic earnings per share was computed using the two-class method, and MAA's diluted earnings per share was computed using the more dilutive of the treasury stock method or two-class method, as presented below: (dollars and shares in thousands, except per share amounts) Three months ended June 30, Six months ended June 30, 2017 2016 2017 2016 Shares Outstanding Weighted average common shares - basic 113,403 75,277 113,371 75,263 Weighted average partnership units outstanding — (1) — (1) — (1) — (1) Effect of dilutive securities 211 — (2) 279 239 Weighted average common shares - diluted 113,614 75,277 113,650 75,502 Calculation of Earnings per Share - basic Net Income $ 50,155 $ 47,630 $ 93,571 $ 93,438 Net Income attributable to noncontrolling interests (1,840 ) (2,486 ) (3,351 ) (4,881 ) Unvested restricted stock (allocation of earnings) (76 ) (134 ) (149 ) (237 ) Preferred dividends (922 ) — (1,844 ) — Net income available for common shareholders, adjusted $ 47,317 $ 45,010 $ 88,227 $ 88,320 Weighted average common shares - basic 113,403 75,277 113,371 75,263 Earnings per share - basic $ 0.42 $ 0.60 $ 0.78 $ 1.17 Calculation of Earnings per Share - diluted Net Income $ 50,155 $ 47,630 $ 93,571 $ 93,438 Net income attributable to noncontrolling interests (1,840 ) (1) (2,486 ) (1) (3,351 ) (1) (4,881 ) (1) Unvested restricted stock (allocation of earnings) — (134 ) (2) — — Preferred dividends (922 ) — (1,844 ) — Net income available for common shareholders, adjusted $ 47,393 $ 45,010 $ 88,376 $ 88,557 Weighted average common shares - diluted 113,614 75,277 113,650 75,502 Earnings per share - diluted $ 0.42 $ 0.60 $ 0.78 $ 1.17 (1) For both the three and six months ended June 30, 2017 and June 30, 2016 , 4.2 million OP Units and their related income are not included in the diluted earnings per share calculations as they are not dilutive. (2) For the three months ended June 30, 2016 , 0.2 million potentially dilutive securities and their related income are not included in the diluted earnings per share calculations as they are not dilutive.</t>
  </si>
  <si>
    <t>Earnings Per OP Unit of MAALP</t>
  </si>
  <si>
    <t>Earnings Per OP Unit of MAALP [Abstract]</t>
  </si>
  <si>
    <t>Earnings Per Unit [Text Block]</t>
  </si>
  <si>
    <t>Earnings per OP Unit of MAALP Basic earnings per OP Unit is compute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A reconciliation of the numerators and denominators of the basic and diluted earnings per OP Unit computations for the three and six months ended June 30, 2017 and 2016 is presented below: (dollars and units in thousands, except per unit amounts) Three months ended June 30, Six months ended June 30, 2017 2016 2017 2016 Units Outstanding Weighted average common units - basic 117,619 79,436 117,589 79,424 Effect of dilutive securities 211 — (1) 279 239 Weighted average common units - diluted 117,830 79,436 117,868 79,663 Calculation of Earnings per Unit - basic Net Income $ 50,155 $ 47,630 $ 93,571 $ 93,438 Unvested restricted stock (allocation of earnings) (76 ) (134 ) (149 ) (237 ) Preferred unit distributions (922 ) — (1,844 ) — Net income available for common unitholders, adjusted $ 49,157 $ 47,496 $ 91,578 $ 93,201 Weighted average common units - basic 117,619 79,436 117,589 79,424 Earnings per common unit - basic $ 0.42 $ 0.60 $ 0.78 $ 1.17 Calculation of Earnings per Unit - diluted Net Income $ 50,155 $ 47,630 $ 93,571 $ 93,438 Unvested restricted stock (allocation of earnings) — (134 ) (1) — — Preferred unit distributions (922 ) — (1,844 ) — Net income available for common unitholders, adjusted $ 49,233 $ 47,496 $ 91,727 $ 93,438 Weighted average common units - diluted 117,830 79,436 117,868 79,663 Earnings per common unit - diluted $ 0.42 $ 0.60 $ 0.78 $ 1.17 (1) For the three months ended June 30, 2016 , 0.2 million potentially dilutive securities and their related income are not included in the diluted earnings per share calculations as they are not dilutive.</t>
  </si>
  <si>
    <t>MAA Equity</t>
  </si>
  <si>
    <t>MAA Equity [Abstract]</t>
  </si>
  <si>
    <t>Consolidated Statements of Equity [Text Block]</t>
  </si>
  <si>
    <t>MAA Equity Changes in total equity and its components for the six-month periods ended June 30, 2017 and 2016 were as follows (dollars in thousands, except per share and per unit data): Mid-America Apartment Communities, Inc. Shareholders' Equity Preferred Stock Amount Common Stock Amount Additional Paid-In Capital Accumulated Distributions in Excess of Net Income Accumulated Other Comprehensive Income (Loss) Noncontrolling Interest Operating Partnership Noncontrolling Interest - Consolidated Real Estate Entity Total Equity EQUITY BALANCE DECEMBER 31, 2016 $ 9 $ 1,133 $ 7,109,012 $ (707,479 ) $ 1,144 $ 235,976 $ 2,306 $ 6,642,101 Net income attributable to controlling interest — — — 90,220 — 3,351 — 93,571 Other comprehensive income - derivative instruments (cash flow hedges) — — — — (409 ) (16 ) — (425 ) Issuance and registration of common shares — 1 15 — — — — 16 Issuance and registration of preferred shares — — 2,007 — — — — 2,007 Shares repurchased and retired — — (4,782 ) — — — — (4,782 ) Exercise of stock options — — 218 — — — — 218 Shares issued in exchange for common units — — 265 — — (265 ) — — Shares issued in exchange for redeemable stock — — 1,482 — — — — 1,482 Redeemable stock fair market value adjustment — — — (719 ) — — — (719 ) Adjustment for noncontrolling interest ownership in operating partnership — — 123 — — (123 ) — — Amortization of unearned compensation — — 5,739 (114 ) — — — 5,625 Dividends on preferred stock — — — (1,844 ) — — — (1,844 ) Dividends on common stock ($1.74 per share) — — — (197,680 ) — — — (197,680 ) Dividends on noncontrolling interest units ($1.74 per unit) — — — — — (7,328 ) — (7,328 ) EQUITY BALANCE JUNE 30, 2017 $ 9 $ 1,134 $ 7,114,079 $ (817,616 ) $ 735 $ 231,595 $ 2,306 $ 6,532,242 Mid-America Apartment Communities, Inc. Shareholders' Equity Preferred Stock Amount Common Stock Amount Additional Paid-In Capital Accumulated Distributions in Excess of Net Income Accumulated Other Comprehensive Income (Loss) Noncontrolling Noncontrolling Interest - Consolidated Real Estate Entity Total Equity EQUITY BALANCE DECEMBER 31, 2015 $ — $ 753 $ 3,627,074 $ (634,141 ) $ (1,589 ) $ 165,726 $ — $ 3,157,823 Net income attributable to controlling interest — — — 88,557 — 4,881 — 93,438 Other comprehensive loss - derivative instruments (cash flow hedges) — — — — (2,561 ) (141 ) — (2,702 ) Issuance and registration of common shares — 1 185 — — — — 186 Shares repurchased and retired — — (1,742 ) — — — — (1,742 ) Shares issued in exchange for common units — — 158 — — (158 ) — — Shares issued in exchange for redeemable stock — — 123 — — — — 123 Redeemable stock fair market value adjustment — — — (1,518 ) — — — (1,518 ) Adjustment for noncontrolling interest ownership in operating partnership — — (87 ) — — 87 — — Amortization of unearned compensation — — 4,383 — — — — 4,383 Dividends on common stock ($1.64 per share) — — — (123,852 ) — — — (123,852 ) Dividends on noncontrolling interest units ($1.64 per unit) — — — — — (6,820 ) — (6,820 ) EQUITY BALANCE JUNE 30, 2016 $ — $ 754 $ 3,630,094 $ (670,954 ) $ (4,150 ) $ 163,575 $ — $ 3,119,319</t>
  </si>
  <si>
    <t>MAALP Capital</t>
  </si>
  <si>
    <t>MAALP Capital [Abstract]</t>
  </si>
  <si>
    <t>Consolidated Statements of Changes in Capital [Text Block]</t>
  </si>
  <si>
    <t>MAALP Capital Changes in total capital and its components for the six-month periods ended June 30, 2017 and 2016 were as follows (dollars in thousands, except per unit data): Mid-America Apartments, L.P. Unitholders' Capital Limited Partner General Partner Preferred Units Accumulated Noncontrolling Interest - Consolidated Real Estate Entity Total Partnership Capital CAPITAL BALANCE DECEMBER 31, 2016 $ 235,976 $ 6,337,721 $ 64,833 $ 1,246 $ 2,306 $ 6,642,082 Net income attributable to controlling interest 3,351 88,376 1,844 — — 93,571 Other comprehensive income - derivative instruments (cash flow hedges) — — — (425 ) — (425 ) Issuance of units — 16 2,007 — — 2,023 Units repurchased and retired — (4,782 ) — — — (4,782 ) Exercise of unit options — 218 — — — 218 General partner units issued in exchange for limited partner units (265 ) 265 — — — — Units issued in exchange for redeemable units — 1,482 — — — 1,482 Redeemable units fair market value adjustment — (719 ) — — — (719 ) Adjustment for limited partners' capital at redemption value (139 ) 139 — — — — Amortization of unearned compensation — 5,625 — — — 5,625 Distributions to preferred unitholders — — (1,844 ) — — (1,844 ) Distributions ($1.74 per unit) (7,328 ) (197,680 ) — — — (205,008 ) CAPITAL BALANCE JUNE 30, 2017 $ 231,595 $ 6,230,661 $ 66,840 $ 821 $ 2,306 $ 6,532,223 Mid-America Apartments, L.P. Unitholders' Capital Limited Partner General Partner Preferred Units Accumulated Noncontrolling Interest - Consolidated Real Estate Entity Total Partnership Capital CAPITAL BALANCE DECEMBER 31, 2015 $ 165,726 $ 2,993,696 $ — $ (1,618 ) $ — $ 3,157,804 Net income attributable to controlling interest 4,881 88,557 — — — 93,438 Other comprehensive loss - derivative instruments (cash flow hedges) — — — (2,702 ) — (2,702 ) Issuance of units — 186 — — — 186 Units repurchased and retired — (1,742 ) — — — (1,742 ) General partner units issued in exchange for limited partner units (158 ) 158 — — — — Units issued in exchange for redeemable units — 123 — — — 123 Redeemable units fair market value adjustment — (1,518 ) — — — (1,518 ) Adjustment for limited partners' capital at redemption value (54 ) 54 — — — — Amortization of unearned compensation — 4,383 — — — 4,383 Distributions ($1.64 per unit) (6,820 ) (123,852 ) — — — (130,672 ) CAPITAL BALANCE JUNE 30, 2016 $ 163,575 $ 2,960,045 $ — $ (4,320 ) $ — $ 3,119,300</t>
  </si>
  <si>
    <t>Borrowings</t>
  </si>
  <si>
    <t>Notes To Financial Statements [Abstract]</t>
  </si>
  <si>
    <t>Schedule of Long-term Debt Instruments [Table Text Block]</t>
  </si>
  <si>
    <t>Total Outstanding Debt The following table summarizes our indebtedness at June 30, 2017 (dollars in thousands): Borrowed Balance Effective Rate Average Contract Maturity Fixed Rate Secured Debt Individual property mortgages $ 950,145 4.0 % 9/2/2019 Total fixed rate secured debt $ 950,145 4.0 % 9/2/2019 Variable Rate Secured Debt (1) Fannie Mae conventional credit facility 160,000 1.6 % 6/1/2018 Total variable rate secured debt $ 160,000 1.6 % 6/1/2018 Fair market value adjustments and debt issuance costs 19,851 Total Secured Debt $ 1,129,996 3.6 % 6/27/2019 Unsecured Debt Variable rate revolving credit facility 160,000 2.1 % 4/15/2020 Variable rate term loan 300,000 2.0 % 8/29/2020 Term loans fixed with swaps 550,000 3.1 % 4/17/2018 Fixed rate bonds 2,460,000 4.0 % 5/20/2024 Fair market value adjustments, debt issuance costs and discounts (26,944 ) Total Unsecured Debt $ 3,443,056 3.6 % 11/20/2022 Total Outstanding Debt $ 4,573,052 3.6 % 12/29/2021 (1) Includes capped balances.</t>
  </si>
  <si>
    <t>Notes Payable</t>
  </si>
  <si>
    <t>Borrowings The weighted average interest rate at June 30, 2017 for the $4.6 billion of debt outstanding was 3.6% , compared to the weighted average interest rate of 3.5% on $4.5 billion of debt outstanding at December 31, 2016 . Our debt consists of an unsecured revolving credit facility, unsecured term loans, senior unsecured notes, a secured credit facility with Fannie Mae, and secured property mortgages. We utilize fixed rate borrowings, interest rate swaps, and interest rate caps to manage our current and future interest rate risk. More details on our borrowings can be found in the schedules presented later in this Note 7. At June 30, 2017 , we had $3.0 billion of senior unsecured notes and term loans fixed at an average interest rate of 3.8% , $300.0 million of variable rate term loans with an average interest rate of 2.0% , and a $1.0 billion variable rate revolving credit facility with an average interest rate of 2.1% with $160.0 million borrowed at June 30, 2017 . Additionally, we had $110.0 million of secured variable rate debt outstanding at an average interest rate of 1.6% and $50.0 million of capped secured variable rate debt at an average interest rate of 1.6% . The interest rate on all other secured debt, totaling $970.0 million , was hedged or fixed at an average interest rate of 3.6% . Unsecured Revolving Credit Facility We maintain a $1.0 billion unsecured credit facility with a syndicate of banks led by KeyBank National Association, or the KeyBank Facility. The KeyBank Facility includes an expansion option up to $1.5 billion . The KeyBank Facility bears an interest rate of LIBOR plus a spread of 0.85% to 1.55% based on an investment grade pricing grid and is currently bearing interest at 2.13% . The KeyBank Facility expires in April 2020 with an option to extend for an additional six months. At June 30, 2017 , we had $160.0 million actually borrowed under this facility, and another approximately $2.3 million of the facility used to support letters of credit. Unsecured Term Loans We also maintain four term loans with a syndicate of banks, one led by KeyBank National Association, or KeyBank, two by Wells Fargo Bank, N.A., or Wells Fargo, and one by U.S. Bank National Association, or U.S. Bank, respectively. The KeyBank term loan has a balance of $150.0 million , matures in 2021, and has a variable interest rate of LIBOR plus a spread of 0.90% to 1.75% based on our credit ratings. The Wells Fargo term loans have balances of $250.0 million and $300.0 million , respectively, mature in 2018 and 2022, respectively, and have variable interest rates of LIBOR plus a spread of 0.90 % to 1.90 % and 0.90% to 1.75 %, respectively. The U.S. Bank term loan has a balance of $150.0 million , matures in 2020, and has a variable interest rate of LIBOR plus a spread of 0.90% to 1.90% based on our credit ratings. Senior Unsecured Notes As of June 30, 2017 , we had approximately $2.2 billion (face value) of publicly issued notes and $310 million of private placement notes. These senior unsecured notes had maturities at issuance ranging from five to twelve years , averaging 6.9 years remaining until maturity as of June 30, 2017 . On May 9, 2017, the Operating Partnership publicly issued $600.0 million in aggregate principal amount of notes, maturing on June 1, 2027 with an interest rate of 3.60% per annum, or the 2027 Notes. The purchase price paid by the initial purchasers was 99.58% of the principal amount. The 2027 Notes are general unsecured senior obligations of the Operating Partnership and rank equally in right of payment with all other senior unsecured indebtedness of the Operating Partnership. Interest on the 2027 Notes is payable on June 1 and December 1 of each year, beginning on December 1, 2017. The net proceeds from the offering, after deducting the original issue discount of approximately $2.5 million and underwriting commissions and expenses of approximately $3.9 million, were approximately $593.6 million. The 2027 Notes have been reflected net of discount and debt issuance costs in the Condensed Consolidated Balance Sheet. In connection with the issuance of the 2027 Notes, we cash settled $300 million in forward interest rate swap agreements, entered into earlier in the year to effectively lock the interest rate on the planned transaction, which produced an effective interest rate of 3.68% over the ten year life of the 2027 Notes. Secured Credit Facility We maintain a $160.0 million secured credit facility with Prudential Mortgage Capital, which is credit enhanced by Fannie Mae, or the Fannie Mae Facility. The Fannie Mae Facility has maturities from 2017 through 2018. Borrowings under the Fannie Mae Facility totaled $160.0 million at June 30, 2017 , all of which was variable rate at an average interest rate of 1.6% . The available borrowing capacity at June 30, 2017 was $160.0 million . Secured Property Mortgages At June 30, 2017 , we had $1.0 billion of fixed rate conventional property mortgages with an average interest rate of 4.0% and an average maturity in 2019. On February 7, 2017, we paid off a $15.8 million mortgage associated with the Grand Cypress apartment community. The loan was scheduled for maturity in August 2017. On May 31, 2017, we paid off a $156.4 million mortgage associated with the following apartment communities: CG at Edgewater, CG at Madison, CG at Seven Oaks, CG at Town Park, CG at Barrett Creek, CG at River Oaks, and CG at Huntersville. The loan was scheduled for maturity in June 2019. In addition to these payoffs, we paid $6.0 million associated with property mortgage principal amortizations during the six months ended June 30, 2017 . Guarantees MAA fully and unconditionally guarantees the following debt incurred by the Operating Partnership: • $160.0 million of the Fannie Mae Facility, of which $160.0 million has been borrowed as of June 30, 2017 ; and • $310.0 million of the privately placed senior unsecured notes, all of which has been borrowed as of June 30, 2017 . Total Outstanding Debt The following table summarizes our indebtedness at June 30, 2017 (dollars in thousands): Borrowed Balance Effective Rate Average Contract Maturity Fixed Rate Secured Debt Individual property mortgages $ 950,145 4.0 % 9/2/2019 Total fixed rate secured debt $ 950,145 4.0 % 9/2/2019 Variable Rate Secured Debt (1) Fannie Mae conventional credit facility 160,000 1.6 % 6/1/2018 Total variable rate secured debt $ 160,000 1.6 % 6/1/2018 Fair market value adjustments and debt issuance costs 19,851 Total Secured Debt $ 1,129,996 3.6 % 6/27/2019 Unsecured Debt Variable rate revolving credit facility 160,000 2.1 % 4/15/2020 Variable rate term loan 300,000 2.0 % 8/29/2020 Term loans fixed with swaps 550,000 3.1 % 4/17/2018 Fixed rate bonds 2,460,000 4.0 % 5/20/2024 Fair market value adjustments, debt issuance costs and discounts (26,944 ) Total Unsecured Debt $ 3,443,056 3.6 % 11/20/2022 Total Outstanding Debt $ 4,573,052 3.6 % 12/29/2021 (1) Includes capped balances.</t>
  </si>
  <si>
    <t>Derivatives and Hedging Activities</t>
  </si>
  <si>
    <t>Derivative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contractual and forecasted cash amounts, principally related to our borrowings, the value of which are determined by changing interest rates, related cash flows and other factors. Cash Flow Hedges of Interest Rate Risk Our objectives in using interest rate derivatives are to add stability to interest expense and to manage our exposure to interest rate movements. To accomplish these objectives, we use interest rate swaps and interest rate c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and six months ended June 30, 2017 and 2016 , such derivatives were used to hedge the variable cash flows associated with existing variable-rate debt and forecasted issuances of fixed-rate debt. The ineffective portion of the change in fair value of the derivatives is recognized directly in earnings. During the three months ended June 30, 2017 and 2016 , we recorded ineffectiveness of $11,000 (increase to interest expense) and $120,000 (increase to interest expense), respectively, and during the six months ended June 30, 2017 and 2016 , we recorded ineffectiveness of $14,000 (increase to interest expense) and $163,000 (increase to interest expense), respectively, mainly attributable to a mismatch in the underlying indices of the derivatives and the hedged interest payments made on our variable-rate debt and due to the designation of acquired interest rate swaps with a non-zero fair value at inception. Amounts reported in "Accumulated other comprehensive income" related to derivatives designated as qualifying cash flow hedges will be reclassified to interest expense as interest payments are made on our variable-rate or fixed-rate debt. During the next twelve months, we estimate that an additional $130,000 will be reclassified to earnings as an increase to Interest expense, which primarily represents the difference between our fixed interest rate swap payments and the projected variable interest rate swap receipts. As of June 30, 2017 , we had the following outstanding interest rate derivatives that were designated as cash flow hedges of interest rate risk: Interest Rate Derivative Number of Instruments Notional Amount Interest Rate Caps 2 $ 50,000,000 Interest Rate Swaps 10 $ 550,000,000 The fair value of our interest rate derivatives designated as hedging instruments at June 30, 2017 included $1.9 million of asset derivatives reported in Other assets and $3.6 million of liability derivatives reported in the Fair market value of interest rate swaps in the Condensed Consolidated Balance Sheet. The fair value of our interest rate derivatives designated as hedging instruments at December 31, 2016 included $2.4 million of asset derivatives reported in "Other assets" and $7.6 million of liability derivatives reported in "Fair market value of interest rate swaps" in the Condensed Consolidated Balance Sheet. Bifurcated Embedded Derivatives Additionally, as a result of the Merger (see Note 2), on December 1, 2016, we issued 867,846 shares of MAA Series I preferred stock as consideration. These shares are redeemable, at our option, on and after October 1, 2026, at the redemption price per share of $50 (see Note 10). This redemption feature embedded in the MAA Series I preferred stock was evaluated in accordance with ASC 815, Derivatives and Hedging , and we determined that we were required to bifurcate the value associated with this feature from its host instrument, the perpetual preferred shares, and account for it as a freestanding derivative on the balance sheet at fair value as a result of the call option. Thus, the redemption feature embedded in the MAA Series I preferred stock is reported as a derivative asset in "Other assets" on the accompanying Condensed Consolidated Balance Sheets and is adjusted to its fair value at each reporting date, with a corresponding adjustment to Other non-property income or expense. The embedded derivative for these preferred shares was initially recorded at a fair value of $10.8 million at the date of the Merger and as of December 31, 2016 and then subsequently adjusted to fair value of $14.1 million at June 30, 2017 . This $3.3 million year-to-date increase includes a purchase price allocation adjustment of $1.6 million related to the Merger opening balance sheet date, which was recorded in the six months ended June 30, 2017 , as well as $1.7 million year-to-date mark to market adjustments to record the change in fair value of the derivative asset in the six months ended June 30, 2017 . Tabular Disclosure of the Effect of Derivative Instruments on the Condensed Consolidated Statements of Operations The table below presents the effect of our derivative financial instruments on the Condensed Consolidated Statements of Operations for the three and six months ended June 30, 2017 and 2016 (dollars in thousands): Derivatives in Cash Flow Hedging Relationships Amount of Gain or (Loss) Location of Gain or Amount of (Loss) Location of Amount of (Loss) Recognized in Interest Expense (Ineffective Three months ended June 30, 2017 2016 2017 2016 2017 2016 Interest rate contracts $ (3,863 ) $ (1,314 ) Interest Expense $ (246 ) $ (1,131 ) Interest Expense $ (11 ) $ (120 ) Six months ended June 30, Interest rate contracts $ (1,343 ) $ (5,019 ) Interest Expense $ (918 ) $ (2,317 ) Interest Expense $ (14 ) $ (163 ) Derivatives Not Designated as Hedging Instruments Location of Loss Recognized in Income on Derivative Amount of Loss Recognized in Income on Derivative Three months ended June 30, 2017 2016 Preferred stock embedded derivative Interest and other non-property income $ (633 ) $ — Six months ended June 30, Preferred stock embedded derivative Interest and other non-property income $ 1,720 $ — Credit-Risk-Related Contingent Features As of June 30, 2017 , derivatives that were in a net liability position and subject to credit-risk-related contingent features had a termination value of $3.8 million , which included accrued interest but excluded any adjustment for nonperformance risk. These derivatives had a fair value, gross of asset positions, of $3.6 million at June 30, 2017 . Certain of our derivative contracts contain a provision where we could be declared in default on our derivative obligations if repayment of the underlying indebtedness is accelerated by the lender due to our default on the indebtedness. As of June 30, 2017 , we had not breached the provisions of these agreements. If we had breached these provisions, we could have been required to settle our obligations under the agreements at the termination value of $3.8 million . Although our derivative contracts are subject to master netting arrangements, which serve as credit mitigants to both us and our counterparties under certain situations, we do not net our derivative fair values or any existing rights or obligations to cash collateral on the Condensed Consolidated Balance Sheets. We did not have any asset or liability derivative balances that were offsetting that would have resulted in reported net derivative balances differing from the recorded gross amount of derivative assets of $1.9 million and $2.4 million (excluding the preferred stock embedded derivative) as of June 30, 2017 and December 31, 2016 , respectively, in addition to gross recorded derivative liabilities of $3.6 million and $7.6 million as of June 30, 2017 and December 31, 2016 , respectively. Other Comprehensive Income MAA's other comprehensive income consists entirely of gains and losses attributable to the effective portion of our cash flow hedges. The chart below shows the change in the balance for the six months ended June 30, 2017 and 2016 (dollars in thousands): Changes in Accumulated Other Comprehensive Income (Loss) by Component Affected Line Item in the Condensed Consolidated Statements Of Operations Gains and Losses on Cash Flow Hedges For the six months ended June 30, 2017 2016 Beginning balance $ 1,144 $ (1,589 ) Other comprehensive income (loss) before reclassifications (1,343 ) (5,019 ) Amounts reclassified from accumulated other comprehensive income (interest rate contracts) Interest expense 918 2,317 Net current-period other comprehensive (loss) income attributable to noncontrolling interests 16 141 Net current-period other comprehensive income (loss) attributable to MAA (409 ) (2,561 ) Ending balance $ 735 $ (4,150 ) See also discussions in Note 9 (Fair Value Disclosure of Financial Instruments) to the Condensed Consolidated Financial Statements.</t>
  </si>
  <si>
    <t>Fair Value Disclosure of Financial Instruments</t>
  </si>
  <si>
    <t xml:space="preserve"> Fair Value Disclosure of Financial Instruments Cash and cash equivalents, restricted cash, accounts payable, accrued expenses and other liabilities and security deposits are carried at amounts that reasonably approximate their fair value due to their short term nature. We apply Financial Accounting Standard Board, or FASB, ASC 820 Fair Value Measurements and Disclosures, or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xed rate notes payable at June 30, 2017 and December 31, 2016 , totaled $3.40 billion and $3.00 billion , respectively, and had estimated fair values of $3.55 billion and $3.13 billion (excluding prepayment penalties), respectively, as of June 30, 2017 and December 31, 2016 . The carrying values of variable rate notes payable (excluding the effect of interest rate swap and cap agreements) at June 30, 2017 and December 31, 2016 , totaled $1.2 billion and $1.5 billion , respectively, and had estimated fair values of $1.2 billion and $1.5 billion (excluding prepayment penalties), respectively, as of June 30, 2017 and December 31, 2016 . The valuation of our debt is determined using widely accepted valuation techniques, including discounted cash flow analysis on the expected cash flows of each debt instrument. This analysis reflects the contractual terms of the debt, and uses observable market-based inputs, including interest rate curves and credit spreads. The fair values of fixed rate debt are determined by using the present value of future cash outflows discounted with the applicable current market rate plus a credit spread. The fair values of variable rate debt are determined using the stated variable rate plus the current market credit spread. Our variable rates reset every 30 to 90 days and we conclude that these rates reasonably estimate current market rates. We have determined that inputs used to value our debt fall within Level 2 of the fair value hierarchy and therefore our fair market valuation of debt is considered Level 2 in the fair value hierarchy. Financial Instruments Carried at Fair Value Currently, we use interest rate swaps and interest rate caps (option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the FASB's fair value measurement guidance, we made an accounting policy election to measure the credit risk of our derivative financial instruments that are subject to master netting agreements on a net basis by counterparty portfolio. The derivative asset related to the redemption feature embedded in the MAA Series I preferred stock issued in connection with Merger is valued using widely accepted valuation techniques, including discounted cash flow analysis in which the perpetual value of the preferred shares is compared to the value with the call option giving the value of the bifurcated call option as the difference between the two values. This analysis reflects the contractual terms of the redeemable preferred shares, redeemable at the Company's option, on October 1, 2026 , reflecting the redemption price per share, $50 , as the price at which the preferred stock is redeemable. The analysis uses observable market-based inputs, including discount rates based on trading data available on the preferred shares to interpolate an as called value and adjusted based treasury rates to determine the present value of cash flows for the called value and the perpetual value in addition to market data available on the preferred shares to interpolate an as called value and discount rate and again adjusted from there to determine the perpetual discount rate using the applicable treasury rates. We have determined that the majority of the inputs used to value our derivatives fall within Level 2 of the fair value hierarchy, and as a result, all of our derivatives held as of June 30, 2017 and December 31, 2016 were classified as Level 2 in the fair value hierarchy. The table below presents our assets and liabilities measured at fair value on a recurring basis as of June 30, 2017 and December 31, 2016 , aggregated by the level in the fair value hierarchy within which those measurements fall. Assets and Liabilities Measured at Fair Value on a Recurring Basis at June 30, 2017 (dollars in thousands) Balance Sheet Location Quoted Prices in Significant Significant Balance at June 30, 2017 Assets Interest rate derivative contracts Other assets $ — $ 1,897 $ — $ 1,897 Preferred Stock embedded derivative Other assets — 14,083 — 14,083 Total $ — $ 15,980 $ — $ 15,980 Liabilities Interest derivative rate contracts Fair market value of interest rate swaps $ — $ 3,626 $ — $ 3,626 Assets and Liabilities Measured at Fair Value on a Recurring Basis at December 31, 2016 (dollars in thousands) Balance Sheet Location Quoted Prices in Significant Significant Balance at December 31, 2016 Assets Interest rate derivative contracts Other assets $ — $ 2,364 $ — $ 2,364 Preferred Stock embedded derivative Other assets — 10,783 — 10,783 Total $ — $ 13,147 $ — $ 13,147 Liabilities Interest derivative rate contracts Fair market value of interest rate swaps $ — $ 7,562 $ — $ 7,562 The fair value estimates presented herein are based on information available to management as of June 30, 2017 and December 31, 2016 . These estimates are not necessarily indicative of the amounts we could ultimately realize. See also discussions in Note 8 (Derivatives and Hedging Activities) to the Condensed Consolidated Financial Statements.</t>
  </si>
  <si>
    <t>Shareholders' Equity of MAA</t>
  </si>
  <si>
    <t>Shareholders' Equity of MAA [Abstract]</t>
  </si>
  <si>
    <t>Stockholders' Equity Note Disclosure [Text Block]</t>
  </si>
  <si>
    <t>Shareholders' Equity of MAA On June 30, 2017 , 113,607,734 shares of common stock of MAA and 4,215,678 OP Units in the Operating Partnership (excluding the OP Units held by MAA) were issued and outstanding, representing a total of 117,823,412 common shares and units. At June 30, 2016 , 75,524,086 shares of common stock of MAA and 4,159,003 OP Units in the Operating Partnership (excluding OP Units held by MAA) were issued and outstanding, representing a total of 79,683,089 common shares and units. There were 108,438 options to acquire shares of MAA common stock outstanding as of June 30, 2017 compared to 39,084 outstanding options as of June 30, 2016 . During the six months ended June 30, 2017 , 47,956 shares of MAA common stock were acquired from employees to satisfy minimum tax withholding obligations that arose upon vesting of restricted stock granted pursuant to approved plans. During the six months ended June 30, 2016 , 18,988 shares were acquired for that purpose. During the six months ended June 30, 2017 , we issued 10,340 shares related to the exercise of stock options. These exercises resulted in proceeds of $0.4 million . During the six months ended June 30, 2016 there were no stock options exercised. Preferred Stock As of June 30, 2017 , MAA had one outstanding series of cumulative redeemable preferred stock which has the following characteristics: Description Outstanding Shares Liquidation Preference (1) Optional Redemption Date Redemption Price (2) Stated Dividend Yield Approximate Dividend Rate (per share) (per share) (per share) (per share) Series I 867,846 $50.00 10/1/2026 $50.00 8.50% $4.25 (1) The total liquidation preference for outstanding preferred stock is $43.4 million . (2) The redemption price is the price at which the preferred stock is redeemable, at MAA's option, for cash.</t>
  </si>
  <si>
    <t>Partners' Capital of Mid-America Apartments, L.P.</t>
  </si>
  <si>
    <t>Partners' Capital of Mid-America Apartments, L.P. [Abstract]</t>
  </si>
  <si>
    <t>Partners' Capital Notes Disclosure [Text Block]</t>
  </si>
  <si>
    <t>Partners' Capital of MAALP Operating Partnership Units Interests in MAALP are represented by OP Units. As of June 30, 2017 , there were 117,823,412 OP Units outstanding, 113,607,734 or 96.4% of which were owned by MAA, MAALP's general partner. The remaining 4,215,678 OP Units were owned by non-affiliated limited partners, or Class A Limited Partners. As of June 30, 2016 , there were 79,683,089 OP Units outstanding, 75,524,086 or 94.8% of which were owned by MAA and 4,159,003 of which were owned by the Class A Limited Partners. MAA, as the sole general partner of MAALP, has full, complete and exclusive discretion to manage and control the business of the Operating Partnership subject to the restrictions specifically contained within the Operating Partnership's agreement of limited partnership, or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the Operating Partnership's assets; and distribution of Operating Partnership cash or other assets in accordance with the Partnership Agreement. MAA can generally, at its sole discretion, issue and redeem OP Units and determine the consideration to be received or the redemption price to be paid, as applicable. MAA may delegate these and other powers granted if MAA, the general partner, remains in supervision of the designee. Under the Partnership Agreement, the Operating Partnership may issue Class A Units and Class B Units. Class A Units may only be held by limited partners who are not affiliated with MAA, in its capacity as general partner of the Operating Partnership, while Class B Units may only be held by MAA, in its capacity as general partner of the Operating Partnership, and as of June 30, 2017 , a total of 4,215,678 Class A Units in the Operating Partnership were held by limited partners unaffiliated with MAA, while a total of 113,607,734 Class B Units were held by MAA. In general, the limited partners do not have the power to participate in the management or control of the Operating Partnership's business except in limited circumstances including changes in the general partner and protective rights if the general partner acts outside of the provisions provided in the Partnership Agreement. The transferability of Class A Units is also limited by the Partnership Agreement. Net income (after allocations to preferred ownership interests) is allocated to the general partner and limited partners based on their respective ownership percentages of the Operating Partnership. Issuance or redemption of additional Class A Units or Class B Units changes the relative ownership percentage of the partners. The issuance of Class B Units generally occurs when MAA issues common stock and the proceeds from that issuance are contributed to the Operating Partnership in exchange for the issuance to MAA of a number of OP Units equal to the number of shares of common stock issued. Likewise, if MAA repurchases or redeems outstanding shares of common stock, the Operating Partnership generally redeems an equal number of Class B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the Operating Partnership. Holders of the Class A Units may require MAA to redeem their Class A Units, in which case MAA may, at its option, pay the redemption price either in cash (in an amount per Class A Unit equal, in general, to the average closing price of MAA's common stock on the New York Stock Exchange over a specified period prior to the redemption date) or by delivering one share of MAA common stock (subject to adjustment under specified circumstances) for each Class A Unit so redeemed. At June 30, 2017 , a total of 4,215,678 Class A Units were outstanding and redeemable for 4,215,678 shares of MAA common stock, with an approximate value of $444.2 million , based on the closing price of MAA’s common stock on the New York Stock Exchange, or NYSE, on June 30, 2017 of $105.38 per share. At June 30, 2016 , a total of 4,159,003 Class A Units were outstanding and redeemable for 4,159,003 shares of MAA common stock, with an approximate value of $442.5 million , based on the closing price of MAA’s common stock on the NYSE on June 30, 2016 of $106.40 per share. The Operating Partnership pays the same per unit distribution in respect to the OP Units as the per share dividend MAA pays in respect to its common stock.</t>
  </si>
  <si>
    <t>Legal Proceedings</t>
  </si>
  <si>
    <t>Legal Proceedings [Line Items]</t>
  </si>
  <si>
    <t>Legal Matters and Contingencies [Text Block]</t>
  </si>
  <si>
    <t xml:space="preserve">Legal Proceedings In September 2010, the United States Department of Justice, or DOJ, filed suit against Post Properties (and by virtue of the Merger, MAA) in the United States District Court for the District of Columbia alleging that certain of Post Properties’ apartments violated accessibility requirements of the Fair Housing Act, or FHA, and the Americans with Disabilities Act of 1990, or ADA. The DOJ is seeking, among other things, an injunction against MAA, requiring MAA to retrofit the properties and comply with FHA and ADA standards in future design and construction, as well as monetary damages and civil penalties. No trial date has been set. We are subject to various legal proceedings and claims that arise in the ordinary course of our business operations. Matters which arise out of allegations of bodily injury, property damage, and employment practices are generally covered by insurance. While the resolution of these other matters cannot be predicted with certainty, management currently believes the final outcome of such matters will not have any additional material adverse effect on our financial position, results of operations or cash flows. Loss Contingencies The outcomes of the claims, disputes and legal proceedings described or referenced above are subject to significant uncertainty. We record an accrual for loss contingencies when a loss is probable and the amount of the loss can be reasonably estimated. We review these accruals quarterly and make revisions based on changes in facts and circumstances. When a loss contingency is not both probable and reasonably estimable, we do not accrue the loss. However, if the loss (or an additional loss in excess of the accrual) is at least a reasonable possibility and material, then we disclose a reasonable estimate of the possible loss, or range of loss, if such reasonable estimate can be made. If we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that we consider in this assessment, including with respect to the matters disclosed in this Note, are the nature of existing legal proceedings and claims, the asserted or possible damages or loss contingency (if reasonably estimable), the progress of the matter, existing law and precedent, the opinions or views of legal counsel and other advisers, our experience in similar matters, the facts available to us at the time of assessment, and how we intend to respond, or have responded, to the proceeding or claim. Our assessment of these factors may change over time as individual proceedings or claims progress. For matters where we are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we believe a reasonable estimate of loss, or range of loss, can be made. In such instances, we believe that there is considerable uncertainty regarding the timing or ultimate resolution of such matters, including a possible eventual loss or business impact, if any. As of June 30, 2017 and December 31, 2016 , the Company's accrual for loss contingencies was $38.9 million and $42.1 million in the aggregate, respectively. </t>
  </si>
  <si>
    <t>Segment Information</t>
  </si>
  <si>
    <t>Segment Information As of June 30, 2017 , we owned or had ownership interest in 305 multifamily apartment communities in 16 different states and the District of Columbia from which we derived all significant sources of earnings and operating cash flows. Senior management evaluates performance and determines resource allocations of each of our apartment communities on a Large Market Same Store, Secondary Market Same Store, and Non-Same Store and Other basis, as well as an individual apartment community basis. This is consistent with the aggregation criteria under GAAP as each of our apartment communities generally has similar economic characteristics, facilities, services, and tenants. The following are the three reportable operating segments for MAA and the Operating Partnership: • Large market same store communities are generally communities in markets with a population of at least 1 million and at least 1% of the total public multifamily REIT units that we have owned and have been stabilized for at least a full 12 months. • Secondary market same store communities are generally communities in markets with populations of more than 1 million but less than 1% of the total public multifamily REIT units or markets with populations of less than 1 million that we have owned and have been stabilized for at least a full 12 months. • Non-same store communities and other includes recent acquisitions, communities in development or lease-up, communities that have been identified for disposition, and communities that have undergone a significant casualty loss. Also included in non-same store communities are non-multifamily activities. On the first day of each calendar year, we determine the composition of our same store operating segments for that year as well as adjust the previous year, which allows us to evaluate full period-over-period operating comparisons. Properties in development or lease-up will be added to the same store portfolio on the first day of the calendar year after they have been owned and stabilized for at least a full 12 months. Communities are considered stabilized after achieving 90% occupancy for 90 days . Communities that have been identified for disposition are excluded from our same store portfolio. We utilize NOI in evaluating the performance of the segments. Total NOI represents total property revenues less total property operating expenses, excluding depreciation and amortization, for all properties held during the period regardless of their status as held for sale. We believe NOI is a helpful tool in evaluating the operating performance of our segments because it measures the core operations of property performance by excluding corporate level expenses and other items not related to property operating performance. Note that all properties acquired from Post Properties have been placed in our Non-Same Store and Other operating segment, as the properties are recent acquisitions and have not been owned and stabilized for at least 12 months as of the first day of the current calendar year. Revenues and NOI for each reportable segment for the three- and six- month periods ended June 30, 2017 and 2016 were as follows (dollars in thousands): Three months ended June 30, Six months ended June 30, 2017 2016 2017 2016 Revenues: Large Market Same Store $ 167,712 $ 162,487 $ 333,971 $ 322,679 Secondary Market Same Store 87,231 84,770 173,377 168,863 Non-Same Store and Other 127,848 24,979 254,351 49,710 Total operating revenues $ 382,791 $ 272,236 $ 761,699 $ 541,252 NOI: Large Market Same Store $ 104,098 $ 101,108 $ 208,845 $ 200,635 Secondary Market Same Store 54,544 52,745 108,781 106,139 Non-Same Store and Other 78,180 15,428 156,831 30,642 Total NOI 236,822 169,281 474,457 337,416 Depreciation and amortization (126,360 ) (75,742 ) (256,357 ) (150,870 ) Acquisition expenses — (421 ) — (1,134 ) Property management expenses (10,745 ) (8,310 ) (21,726 ) (17,313 ) General and administrative expenses (9,534 ) (7,014 ) (22,374 ) (13,596 ) Merger related expenses (978 ) — (3,849 ) — Integration costs (3,229 ) — (6,519 ) — Interest and other non-property income 650 62 3,329 94 Interest expense (38,481 ) (32,039 ) (75,065 ) (64,250 ) Gain on debt extinguishment/modification 2,217 — 2,340 3 Gain on sale of depreciable real estate assets 274 68 201 823 Net casualty (loss) gain after insurance and other settlement proceeds (240 ) 1,760 (331 ) 813 Income tax expense (618 ) (457 ) (1,269 ) (745 ) Gain on sale of non-depreciable real estate assets 48 543 48 2,170 Gain (loss) from real estate joint ventures 329 (101 ) 686 27 Net income attributable to noncontrolling interests (1,840 ) (2,486 ) (3,351 ) (4,881 ) Preferred Dividends (922 ) — (1,844 ) — Net income available for MAA common shareholders $ 47,393 $ 45,144 $ 88,376 $ 88,557 Assets for each reportable segment as of June 30, 2017 and December 31, 2016 , were as follows (dollars in thousands): June 30, 2017 December 31, 2016 Assets: Large Market Same Store $ 4,060,183 $ 4,126,885 Secondary Market Same Store 1,741,902 1,768,183 Non-Same Store and Other 5,550,019 5,479,780 Corporate assets 182,025 229,643 Total assets $ 11,534,129 $ 11,604,491</t>
  </si>
  <si>
    <t>Real Estate Acquisitions and Dispositions</t>
  </si>
  <si>
    <t xml:space="preserve"> Real Estate Acquisitions and Dispositions The following chart shows our acquisition activity for the six months ended June 30, 2017 : Community Market Units Date Acquired Charlotte at Midtown Nashville, TN 279 March 16, 2017 The following chart shows our disposition activity for the six months ended June 30, 2017 : Community Market Acres Date Sold Lakewood Ranch - Outparcel Tampa, FL 12 April 7, 2017 Post Alexander - Outparcel Atlanta, GA 1 June 12, 2017</t>
  </si>
  <si>
    <t>Recent Accounting Pronouncements</t>
  </si>
  <si>
    <t xml:space="preserve"> Recent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his ASU establishes principles for recognizing revenue upon the transfer of promised goods or services to customers, in an amount that reflects the expected consideration received in exchange for those goods or services as outlined in a five-step model whereby revenue is recognized as performance obligations within a contract are satisfied. Income from lease contracts is specifically excluded from this ASU. This ASU is effective for annual reporting periods beginning after December 15, 2017, as a result of a deferral of the effective date arising from the issuance of ASU 2015-14, Revenue from Contracts with Customers - Deferral of the Effective Date . Early adoption is permitted. The amendments may be applied using the full retrospective transition method resulting in adjustments to each prior period presented as of the date of initial application or by using the modified retrospective transition method with a cumulative effect recognized as of the date of initial application. We currently expect to adopt ASU 2014-09 effective January 1, 2018, using the modified retrospective approach. We have identified our revenue streams and are in the process of evaluating the impact on our consolidated financial statements and internal accounting processes; however, the majority of our revenue is derived from real estate lease contracts. ASU 2016-02, Leases This ASU amends existing accounting standards for lease accounting and establishes the principles for lease accounting for both the lessee and lessor. The amendment requires an entity to recognize a right-of-use asset and lease liability for all leases with terms of more than 12 months. Recognition, measurement and presentation of expenses will depend on classification as a finance or operating lease. The amendment also requires certain quantitative and qualitative disclosures about leasing arrangements. This ASU is effective for annual reporting periods beginning after December 15, 2018; however, early adoption is permitted. The standard must be adopted using a modified retrospective transition and provides for certain practical expedients. Transition will require application of the new guidance at the beginning of the earliest comparative period presented. We are currently evaluating the impact this standard may have on our consolidated financial statements and related disclosures upon adoption. ASU 2016-09, Improvements to Employee Share-Based Payment Accounting This ASU amends existing accounting standards for certain aspects of share-based payments to employees.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is ASU is effective for annual reporting periods beginning after December 15, 2016. We adopted this guidance effective January 1, 2017. We adopted this standard effective January 1, 2017, using the modified retrospective transition method, with a cumulative-effect adjustment to retained earnings, and there was no material effect on our consolidated financial position or results of operations taken as a whole. Standard Description Date of Adoption Effect on the Financial Statements or Other Significant Matters ASU 2016-15, Classification of Certain Cash Receipts and Cash Payments (a consensus of the Emerging Issues Task Force) This ASU clarifies how several specific cash receipts and cash payments are to be presented and classified on the statement of cash flows, including debt prepayment or debt extinguishment costs, settlement of zero-coupon debt instruments, contingent consideration made after a business combination, distributions received from equity method investees, beneficial interests in securitization transactions, and separately identifiable cash flows and application of predominance principle. This ASU is effective for interim and annual periods beginning after December 15, 2017, and early adoption is permitted. Each amendment in this standard must be applied prospectively, retrospectively, or as of the beginning of the earliest comparative period presented in the year of adoption, depending on the type of amendment. We expect to adopt ASU 2016-15 as of January 1, 2018, and we are currently evaluating the impact this standard may have on our consolidated financial statements upon adoption. ASU 2016-18, Statement of Cash Flows (Topic 230):Restricted Cash (A Consensus of the FASB Emerging Issues Task Force) This ASU requires restricted cash to be presented with cash and cash equivalents when reconciling the beginning and ending amounts in the statements of cash flows. This ASU is effective for interim and annual periods beginning after December 15, 2017, and early adoption is permitted. The update should be applied retrospectively to each period presented. We expect to adopt ASU 2016-18 as of January 1, 2018. We currently report the change in restricted cash within the operating and investing activities in our consolidated statement of cash flows. Upon adoption in Q1 2018, cash and cash equivalents reported in our consolidated statements of cash flows for the six months ended June 30, 2017 will increase by approximately $27.9 million to reflect the restricted cash balances. Additionally, net cash used in investing activities will decrease by $58.3 million for the six months ended June 30, 2017. ASU 2017-01, Clarifying the Definition of a Business (Topic 805) This ASU clarifies the definition of a business and provides further guidance for evaluating whether a transaction will be accounted for as an acquisition of an asset or a business. This ASU is effective for interim and annual periods beginning after December 15, 2017. We early adopted this standard effective January 1, 2017. We adopted this standard as of January 1, 2017 and the adoption did not require any additional disclosures. We believe most of our future acquisitions of operating properties will qualify as asset acquisitions and most future transaction costs associated with these acquisitions will be capitalized. Through the second quarter of 2017, acquisition costs totaling $0.6 million related to our acquisition of Charlotte at Midtown were capitalized and allocated to the assets acquired based on the relative fair market value of those underlying assets. </t>
  </si>
  <si>
    <t>Subsequent Events</t>
  </si>
  <si>
    <t>Subsequent Events [Abstract]</t>
  </si>
  <si>
    <t>Subsequent Events Dispositions During July 2017, we sold three multifamily properties that were classified as held for sale as of June 30, 2017 . See Footnote 1, "Basis of Presentation and Principles of Consolidation and Significant Accounting Policies," for details on the held for sale classification of these properties. The following table lists the communities that were disposed during July 2017: Community Market Units Closing Date Operating Segment Paddock Club Lakeland Lakeland, FL 464 July 13, 2017 Non-same store and other Paddock Club Montgomery Montgomery, AL 208 July 20, 2017 Non-same store and other Northwood Place Arlington, TX 270 July 20, 2017 Non-same store and other We expect to recognize total net gains on the sale of real estate assets of approximately $60 million in the third quarter of 2017 in connection with the sale of these properties. Financing On July 17, 2017, we paid off $150 million of senior unsecured notes upon maturity.</t>
  </si>
  <si>
    <t>Basis of Presentation and Principles of Consolidation (Policies)</t>
  </si>
  <si>
    <t>Basis of Presentation and Principles of Consolidation [Abstract]</t>
  </si>
  <si>
    <t>Basis Of Presentation And Principles Of Consolidation Policy [Policy Text Block]</t>
  </si>
  <si>
    <t>Basis of Presentation and Principles of Consolidation The accompanying Condensed Consolidated Financial Statements have been prepared by our management in accordance with United States generally accepted accounting principles, or GAAP, and applicable rules and regulations of the Securities and Exchange Commission, or the SEC. The Condensed Consolidated Financial Statements of MAA presented herein include the accounts of MAA, the Operating Partnership, and all other subsidiaries in which MAA has a controlling financial interest. MAA owns approximately 92.5% to 100% of all consolidated subsidiaries, including the Operating Partnership. The Condensed Consolidated Financial Statements of MAALP presented herein include the accounts of MAALP and all other subsidiaries in which MAALP has a controlling financial interest. MAALP owns, directly or indirectly, 92.5% to 100% of all consolidated subsidiaries. In our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We invest in entities which may qualify as variable interest entities, or VIEs, and the limited partnershi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The limited partnership is classified as a VIE, since the limited partners lack substantive kick-out rights and substantive participating rights. We consolidate all VIEs for which we are the primary beneficiary and use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 performance and which party controls such activities. We use the equity method of accounting for our investments in entities for which we exercise significant influence, but do not have the ability to exercise control. The factors considered in determining that we do not have the ability to exercise control include ownership of voting interests and participatory rights of investors (see "Investment in Unconsolidated Real Estate Joint Ventures" below). Noncontrolling Interests At June 30, 2017 , the Company had two types of noncontrolling interests, (1) noncontrolling interests related to the common unitholders of the Operating Partnership (see Note 11) and (2) noncontrolling interests related to its consolidated real estate entities (see "Investment in Consolidated Real Estate Joint Ventures" below). Investment in Unconsolidated Real Estate Joint Ventures Immediately prior to the effective date of the Merger, Post Properties together with other institutional investors, in a limited liability company, or the Apartment LLC, owned one apartment community located in Washington, D.C. Post Properties had a 35.0% equity interest in this unconsolidated joint venture, which we retained immediately following the effectiveness of the Merger and as of June 30, 2017 . We provide property and asset management services to the Apartment LLC for which we earn fees. This joint venture was determined to be a VIE, but we are not designated as a primary beneficiary. As a result, we account for our investment in the Apartment LLC using the equity method of accounting as we are able to exert significant influence, but do not have a controlling interest in this joint venture. At June 30, 2017 , our investment in the Apartment LLC totaled $44.8 million . Investment in Consolidated Real Estate Joint Ventures In 2015, Post Properties entered into a joint venture arrangement with a private real estate company to develop, construct and operate a 358 -unit apartment community in Denver, Colorado. At June 30, 2017 , we owned a 92.5% equity interest in the consolidated joint venture. In 2015, this joint venture acquired the land site and initiated the development of the apartment community. The venture partner will generally be responsible for the development and construction of the community and we will continue to manage the community upon its completion. This joint venture was determined to be a VIE with us designated as the primary beneficiary. As a result, the accounts of the joint venture are consolidated by us. At June 30, 2017 , our consolidated assets, liabilities and equity included construction in progress of $51.6 million , land of $14.5 million , and accounts payable and accrued expenses of $5.8 million . Assets Held for Sale During June 2017, the criteria for classifying three apartment communities and one land parcel as held for sale were met, and as a result, the assets and liabilities for these properties were presented as held for sale in the Condensed Consolidated Balance Sheets. Additionally, we ceased recording depreciation and amortization following the held for sale designation for these properties. See Note 16 (Subsequent Events) for details on the July 2017 disposition of these properties.</t>
  </si>
  <si>
    <t>Business Combinations Business Combinations (Tables)</t>
  </si>
  <si>
    <t>Business Combinations [Abstract]</t>
  </si>
  <si>
    <t>Purchase Price Allocation Schedule [Table Text Block]</t>
  </si>
  <si>
    <t>Land $ 875,332 Buildings and improvements 3,397,496 Furniture, fixtures and equipment 81,243 Development and capital improvements in progress 183,881 Undeveloped land 24,200 Commercial properties, net 3,610 Investment in real estate joint venture 44,435 Lease intangible assets 53,192 Cash and cash equivalents 34,292 Restricted cash 3,608 Deferred costs and other assets, excluding lease intangible assets 42,052 Total assets acquired 4,743,341 Notes payable (595,609) Fair market value of interest rate swaps (2,118) Lease intangible liabilities (1,661) Accounts payable, accrued expenses, and other liabilities (133,054) Total liabilities assumed, including debt (732,442 ) Noncontrolling interests - consolidated real estate entity (2,306 ) Total purchase price $ 4,008,593</t>
  </si>
  <si>
    <t>Earnings Per Common Share of MAA (Tables)</t>
  </si>
  <si>
    <t>Schedule of Calculation of Numerator and Denominator in Earnings Per Share [Table Text Block]</t>
  </si>
  <si>
    <t>Basic earnings per share is computed by dividing net income available for MAA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 Units are included in dilutive earnings per share calculations when they are dilutive to earnings per share. For the three and six months ended June 30, 2017 and 2016 , MAA's basic earnings per share was computed using the two-class method, and MAA's diluted earnings per share was computed using the more dilutive of the treasury stock method or two-class method, as presented below: (dollars and shares in thousands, except per share amounts) Three months ended June 30, Six months ended June 30, 2017 2016 2017 2016 Shares Outstanding Weighted average common shares - basic 113,403 75,277 113,371 75,263 Weighted average partnership units outstanding — (1) — (1) — (1) — (1) Effect of dilutive securities 211 — (2) 279 239 Weighted average common shares - diluted 113,614 75,277 113,650 75,502 Calculation of Earnings per Share - basic Net Income $ 50,155 $ 47,630 $ 93,571 $ 93,438 Net Income attributable to noncontrolling interests (1,840 ) (2,486 ) (3,351 ) (4,881 ) Unvested restricted stock (allocation of earnings) (76 ) (134 ) (149 ) (237 ) Preferred dividends (922 ) — (1,844 ) — Net income available for common shareholders, adjusted $ 47,317 $ 45,010 $ 88,227 $ 88,320 Weighted average common shares - basic 113,403 75,277 113,371 75,263 Earnings per share - basic $ 0.42 $ 0.60 $ 0.78 $ 1.17 Calculation of Earnings per Share - diluted Net Income $ 50,155 $ 47,630 $ 93,571 $ 93,438 Net income attributable to noncontrolling interests (1,840 ) (1) (2,486 ) (1) (3,351 ) (1) (4,881 ) (1) Unvested restricted stock (allocation of earnings) — (134 ) (2) — — Preferred dividends (922 ) — (1,844 ) — Net income available for common shareholders, adjusted $ 47,393 $ 45,010 $ 88,376 $ 88,557 Weighted average common shares - diluted 113,614 75,277 113,650 75,502 Earnings per share - diluted $ 0.42 $ 0.60 $ 0.78 $ 1.17 (1) For both the three and six months ended June 30, 2017 and June 30, 2016 , 4.2 million OP Units and their related income are not included in the diluted earnings per share calculations as they are not dilutive.</t>
  </si>
  <si>
    <t>Earnings Per OP Unit of MAALP (Tables)</t>
  </si>
  <si>
    <t>Schedule of Earnings Per Unit, Basic and Diluted [Table Text Block]</t>
  </si>
  <si>
    <t xml:space="preserve">Basic earnings per OP Unit is compute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A reconciliation of the numerators and denominators of the basic and diluted earnings per OP Unit computations for the three and six months ended June 30, 2017 and 2016 is presented below: (dollars and units in thousands, except per unit amounts) Three months ended June 30, Six months ended June 30, 2017 2016 2017 2016 Units Outstanding Weighted average common units - basic 117,619 79,436 117,589 79,424 Effect of dilutive securities 211 — (1) 279 239 Weighted average common units - diluted 117,830 79,436 117,868 79,663 Calculation of Earnings per Unit - basic Net Income $ 50,155 $ 47,630 $ 93,571 $ 93,438 Unvested restricted stock (allocation of earnings) (76 ) (134 ) (149 ) (237 ) Preferred unit distributions (922 ) — (1,844 ) — Net income available for common unitholders, adjusted $ 49,157 $ 47,496 $ 91,578 $ 93,201 Weighted average common units - basic 117,619 79,436 117,589 79,424 Earnings per common unit - basic $ 0.42 $ 0.60 $ 0.78 $ 1.17 Calculation of Earnings per Unit - diluted Net Income $ 50,155 $ 47,630 $ 93,571 $ 93,438 Unvested restricted stock (allocation of earnings) — (134 ) (1) — — Preferred unit distributions (922 ) — (1,844 ) — Net income available for common unitholders, adjusted $ 49,233 $ 47,496 $ 91,727 $ 93,438 Weighted average common units - diluted 117,830 79,436 117,868 79,663 Earnings per common unit - diluted $ 0.42 $ 0.60 $ 0.78 $ 1.17 </t>
  </si>
  <si>
    <t>MAA Equity (Tables)</t>
  </si>
  <si>
    <t>Shareholders' Equity [Table Text Block]</t>
  </si>
  <si>
    <t xml:space="preserve"> Mid-America Apartment Communities, Inc. Shareholders' Equity Preferred Stock Amount Common Stock Amount Additional Paid-In Capital Accumulated Distributions in Excess of Net Income Accumulated Other Comprehensive Income (Loss) Noncontrolling Noncontrolling Interest - Consolidated Real Estate Entity Total Equity EQUITY BALANCE DECEMBER 31, 2015 $ — $ 753 $ 3,627,074 $ (634,141 ) $ (1,589 ) $ 165,726 $ — $ 3,157,823 Net income attributable to controlling interest — — — 88,557 — 4,881 — 93,438 Other comprehensive loss - derivative instruments (cash flow hedges) — — — — (2,561 ) (141 ) — (2,702 ) Issuance and registration of common shares — 1 185 — — — — 186 Shares repurchased and retired — — (1,742 ) — — — — (1,742 ) Shares issued in exchange for common units — — 158 — — (158 ) — — Shares issued in exchange for redeemable stock — — 123 — — — — 123 Redeemable stock fair market value adjustment — — — (1,518 ) — — — (1,518 ) Adjustment for noncontrolling interest ownership in operating partnership — — (87 ) — — 87 — — Amortization of unearned compensation — — 4,383 — — — — 4,383 Dividends on common stock ($1.64 per share) — — — (123,852 ) — — — (123,852 ) Dividends on noncontrolling interest units ($1.64 per unit) — — — — — (6,820 ) — (6,820 ) EQUITY BALANCE JUNE 30, 2016 $ — $ 754 $ 3,630,094 $ (670,954 ) $ (4,150 ) $ 163,575 $ — $ 3,119,319 Changes in total equity and its components for the six-month periods ended June 30, 2017 and 2016 were as follows (dollars in thousands, except per share and per unit data): Mid-America Apartment Communities, Inc. Shareholders' Equity Preferred Stock Amount Common Stock Amount Additional Paid-In Capital Accumulated Distributions in Excess of Net Income Accumulated Other Comprehensive Income (Loss) Noncontrolling Interest Operating Partnership Noncontrolling Interest - Consolidated Real Estate Entity Total Equity EQUITY BALANCE DECEMBER 31, 2016 $ 9 $ 1,133 $ 7,109,012 $ (707,479 ) $ 1,144 $ 235,976 $ 2,306 $ 6,642,101 Net income attributable to controlling interest — — — 90,220 — 3,351 — 93,571 Other comprehensive income - derivative instruments (cash flow hedges) — — — — (409 ) (16 ) — (425 ) Issuance and registration of common shares — 1 15 — — — — 16 Issuance and registration of preferred shares — — 2,007 — — — — 2,007 Shares repurchased and retired — — (4,782 ) — — — — (4,782 ) Exercise of stock options — — 218 — — — — 218 Shares issued in exchange for common units — — 265 — — (265 ) — — Shares issued in exchange for redeemable stock — — 1,482 — — — — 1,482 Redeemable stock fair market value adjustment — — — (719 ) — — — (719 ) Adjustment for noncontrolling interest ownership in operating partnership — — 123 — — (123 ) — — Amortization of unearned compensation — — 5,739 (114 ) — — — 5,625 Dividends on preferred stock — — — (1,844 ) — — — (1,844 ) Dividends on common stock ($1.74 per share) — — — (197,680 ) — — — (197,680 ) Dividends on noncontrolling interest units ($1.74 per unit) — — — — — (7,328 ) — (7,328 ) EQUITY BALANCE JUNE 30, 2017 $ 9 $ 1,134 $ 7,114,079 $ (817,616 ) $ 735 $ 231,595 $ 2,306 $ 6,532,242</t>
  </si>
  <si>
    <t>MAALP Capital (Tables)</t>
  </si>
  <si>
    <t>Partners' Capital [Table Text Block]</t>
  </si>
  <si>
    <t>Changes in total capital and its components for the six-month periods ended June 30, 2017 and 2016 were as follows (dollars in thousands, except per unit data): Mid-America Apartments, L.P. Unitholders' Capital Limited Partner General Partner Preferred Units Accumulated Noncontrolling Interest - Consolidated Real Estate Entity Total Partnership Capital CAPITAL BALANCE DECEMBER 31, 2016 $ 235,976 $ 6,337,721 $ 64,833 $ 1,246 $ 2,306 $ 6,642,082 Net income attributable to controlling interest 3,351 88,376 1,844 — — 93,571 Other comprehensive income - derivative instruments (cash flow hedges) — — — (425 ) — (425 ) Issuance of units — 16 2,007 — — 2,023 Units repurchased and retired — (4,782 ) — — — (4,782 ) Exercise of unit options — 218 — — — 218 General partner units issued in exchange for limited partner units (265 ) 265 — — — — Units issued in exchange for redeemable units — 1,482 — — — 1,482 Redeemable units fair market value adjustment — (719 ) — — — (719 ) Adjustment for limited partners' capital at redemption value (139 ) 139 — — — — Amortization of unearned compensation — 5,625 — — — 5,625 Distributions to preferred unitholders — — (1,844 ) — — (1,844 ) Distributions ($1.74 per unit) (7,328 ) (197,680 ) — — — (205,008 ) CAPITAL BALANCE JUNE 30, 2017 $ 231,595 $ 6,230,661 $ 66,840 $ 821 $ 2,306 $ 6,532,223 Mid-America Apartments, L.P. Unitholders' Capital Limited Partner General Partner Preferred Units Accumulated Noncontrolling Interest - Consolidated Real Estate Entity Total Partnership Capital CAPITAL BALANCE DECEMBER 31, 2015 $ 165,726 $ 2,993,696 $ — $ (1,618 ) $ — $ 3,157,804 Net income attributable to controlling interest 4,881 88,557 — — — 93,438 Other comprehensive loss - derivative instruments (cash flow hedges) — — — (2,702 ) — (2,702 ) Issuance of units — 186 — — — 186 Units repurchased and retired — (1,742 ) — — — (1,742 ) General partner units issued in exchange for limited partner units (158 ) 158 — — — — Units issued in exchange for redeemable units — 123 — — — 123 Redeemable units fair market value adjustment — (1,518 ) — — — (1,518 ) Adjustment for limited partners' capital at redemption value (54 ) 54 — — — — Amortization of unearned compensation — 4,383 — — — 4,383 Distributions ($1.64 per unit) (6,820 ) (123,852 ) — — — (130,672 ) CAPITAL BALANCE JUNE 30, 2016 $ 163,575 $ 2,960,045 $ — $ (4,320 ) $ — $ 3,119,300</t>
  </si>
  <si>
    <t>Derivatives and Hedging Activities (Tables)</t>
  </si>
  <si>
    <t>Outstanding Interest Rate Derivatives Designated as Cash Flow Hedges of Interest Rate Risk</t>
  </si>
  <si>
    <t>As of June 30, 2017 , we had the following outstanding interest rate derivatives that were designated as cash flow hedges of interest rate risk: Interest Rate Derivative Number of Instruments Notional Amount Interest Rate Caps 2 $ 50,000,000 Interest Rate Swaps 10 $ 550,000,000</t>
  </si>
  <si>
    <t>Effect of Derivative Instruments on Consolidated Statement of Operations</t>
  </si>
  <si>
    <t xml:space="preserve">Tabular Disclosure of the Effect of Derivative Instruments on the Condensed Consolidated Statements of Operations The table below presents the effect of our derivative financial instruments on the Condensed Consolidated Statements of Operations for the three and six months ended June 30, 2017 and 2016 (dollars in thousands): Derivatives in Cash Flow Hedging Relationships Amount of Gain or (Loss) Location of Gain or Amount of (Loss) Location of Amount of (Loss) Recognized in Interest Expense (Ineffective Three months ended June 30, 2017 2016 2017 2016 2017 2016 Interest rate contracts $ (3,863 ) $ (1,314 ) Interest Expense $ (246 ) $ (1,131 ) Interest Expense $ (11 ) $ (120 ) Six months ended June 30, Interest rate contracts $ (1,343 ) $ (5,019 ) Interest Expense $ (918 ) $ (2,317 ) Interest Expense $ (14 ) $ (163 ) Derivatives Not Designated as Hedging Instruments Location of Loss Recognized in Income on Derivative Amount of Loss Recognized in Income on Derivative Three months ended June 30, 2017 2016 Preferred stock embedded derivative Interest and other non-property income $ (633 ) $ — Six months ended June 30, Preferred stock embedded derivative Interest and other non-property income $ 1,720 $ — </t>
  </si>
  <si>
    <t>Schedule of Accumulated Other Comprehensive Income (Loss) [Table Text Block]</t>
  </si>
  <si>
    <t>Other Comprehensive Income MAA's other comprehensive income consists entirely of gains and losses attributable to the effective portion of our cash flow hedges. The chart below shows the change in the balance for the six months ended June 30, 2017 and 2016 (dollars in thousands): Changes in Accumulated Other Comprehensive Income (Loss) by Component Affected Line Item in the Condensed Consolidated Statements Of Operations Gains and Losses on Cash Flow Hedges For the six months ended June 30, 2017 2016 Beginning balance $ 1,144 $ (1,589 ) Other comprehensive income (loss) before reclassifications (1,343 ) (5,019 ) Amounts reclassified from accumulated other comprehensive income (interest rate contracts) Interest expense 918 2,317 Net current-period other comprehensive (loss) income attributable to noncontrolling interests 16 141 Net current-period other comprehensive income (loss) attributable to MAA (409 ) (2,561 ) Ending balance $ 735 $ (4,150 )</t>
  </si>
  <si>
    <t>Fair Value Disclosure of Financial Instruments (Tables)</t>
  </si>
  <si>
    <t>Assets and Liabilities Measured at Fair Value on a Recurring Basis</t>
  </si>
  <si>
    <t>June 30, 2017 and December 31, 2016 , aggregated by the level in the fair value hierarchy within which those measurements fall. Assets and Liabilities Measured at Fair Value on a Recurring Basis at June 30, 2017 (dollars in thousands) Balance Sheet Location Quoted Prices in Significant Significant Balance at June 30, 2017 Assets Interest rate derivative contracts Other assets $ — $ 1,897 $ — $ 1,897 Preferred Stock embedded derivative Other assets — 14,083 — 14,083 Total $ — $ 15,980 $ — $ 15,980 Liabilities Interest derivative rate contracts Fair market value of interest rate swaps $ — $ 3,626 $ — $ 3,626 Assets and Liabilities Measured at Fair Value on a Recurring Basis at December 31, 2016 (dollars in thousands) Balance Sheet Location Quoted Prices in Significant Significant Balance at December 31, 2016 Assets Interest rate derivative contracts Other assets $ — $ 2,364 $ — $ 2,364 Preferred Stock embedded derivative Other assets — 10,783 — 10,783 Total $ — $ 13,147 $ — $ 13,147 Liabilities Interest derivative rate contracts Fair market value of interest rate swaps $ — $ 7,562 $ — $ 7,562</t>
  </si>
  <si>
    <t>Segment Information (Tables)</t>
  </si>
  <si>
    <t>Revenues and NOI for Reportable Segment</t>
  </si>
  <si>
    <t>Revenues and NOI for each reportable segment for the three- and six- month periods ended June 30, 2017 and 2016 were as follows (dollars in thousands): Three months ended June 30, Six months ended June 30, 2017 2016 2017 2016 Revenues: Large Market Same Store $ 167,712 $ 162,487 $ 333,971 $ 322,679 Secondary Market Same Store 87,231 84,770 173,377 168,863 Non-Same Store and Other 127,848 24,979 254,351 49,710 Total operating revenues $ 382,791 $ 272,236 $ 761,699 $ 541,252 NOI: Large Market Same Store $ 104,098 $ 101,108 $ 208,845 $ 200,635 Secondary Market Same Store 54,544 52,745 108,781 106,139 Non-Same Store and Other 78,180 15,428 156,831 30,642 Total NOI 236,822 169,281 474,457 337,416 Depreciation and amortization (126,360 ) (75,742 ) (256,357 ) (150,870 ) Acquisition expenses — (421 ) — (1,134 ) Property management expenses (10,745 ) (8,310 ) (21,726 ) (17,313 ) General and administrative expenses (9,534 ) (7,014 ) (22,374 ) (13,596 ) Merger related expenses (978 ) — (3,849 ) — Integration costs (3,229 ) — (6,519 ) — Interest and other non-property income 650 62 3,329 94 Interest expense (38,481 ) (32,039 ) (75,065 ) (64,250 ) Gain on debt extinguishment/modification 2,217 — 2,340 3 Gain on sale of depreciable real estate assets 274 68 201 823 Net casualty (loss) gain after insurance and other settlement proceeds (240 ) 1,760 (331 ) 813 Income tax expense (618 ) (457 ) (1,269 ) (745 ) Gain on sale of non-depreciable real estate assets 48 543 48 2,170 Gain (loss) from real estate joint ventures 329 (101 ) 686 27 Net income attributable to noncontrolling interests (1,840 ) (2,486 ) (3,351 ) (4,881 ) Preferred Dividends (922 ) — (1,844 ) — Net income available for MAA common shareholders $ 47,393 $ 45,144 $ 88,376 $ 88,557</t>
  </si>
  <si>
    <t>Assets for Reportable Segment</t>
  </si>
  <si>
    <t>Assets for each reportable segment as of June 30, 2017 and December 31, 2016 , were as follows (dollars in thousands): June 30, 2017 December 31, 2016 Assets: Large Market Same Store $ 4,060,183 $ 4,126,885 Secondary Market Same Store 1,741,902 1,768,183 Non-Same Store and Other 5,550,019 5,479,780 Corporate assets 182,025 229,643 Total assets $ 11,534,129 $ 11,604,491</t>
  </si>
  <si>
    <t>Subsequent Events Subsequent Events, Acquisitions and Dispositions (Tables)</t>
  </si>
  <si>
    <t>Schedule of Subsequent Events [Table Text Block]</t>
  </si>
  <si>
    <t xml:space="preserve">During July 2017, we sold three multifamily properties that were classified as held for sale as of June 30, 2017 . See Footnote 1, "Basis of Presentation and Principles of Consolidation and Significant Accounting Policies," for details on the held for sale classification of these properties. The following table lists the communities that were disposed during July 2017: Community Market Units Closing Date Operating Segment Paddock Club Lakeland Lakeland, FL 464 July 13, 2017 Non-same store and other Paddock Club Montgomery Montgomery, AL 208 July 20, 2017 Non-same store and other Northwood Place Arlington, TX 270 July 20, 2017 Non-same store and other </t>
  </si>
  <si>
    <t>Consolidation and Basis of Presentation and Significant Accounting Policies - Additional Information (Detail) ft² in Thousands, $ in Thousands</t>
  </si>
  <si>
    <t>Jun. 30, 2017USD ($)ft²PropertyStatesCommunitiesshares</t>
  </si>
  <si>
    <t>Jun. 30, 2016shares</t>
  </si>
  <si>
    <t>Real Estate Properties [Line Items]</t>
  </si>
  <si>
    <t>General Partners' Capital Account, Units Outstanding | shares</t>
  </si>
  <si>
    <t>Limited Liability (LLC) or Limited Partnership (LP), Managing Member or General Partner, Ownership Interest</t>
  </si>
  <si>
    <t>Number of owned or owned interests of apartment communities | Property</t>
  </si>
  <si>
    <t>Number of states in which apartment units are located | States</t>
  </si>
  <si>
    <t>Percentage Of Ownership Interests</t>
  </si>
  <si>
    <t>100.00%</t>
  </si>
  <si>
    <t>Minimum [Member]</t>
  </si>
  <si>
    <t>93.00%</t>
  </si>
  <si>
    <t>Maximum [Member]</t>
  </si>
  <si>
    <t>Development Properties [Member]</t>
  </si>
  <si>
    <t>Number of owned or owned interests of apartment communities | Communities</t>
  </si>
  <si>
    <t>Number of units under development community | Property</t>
  </si>
  <si>
    <t>Development Properties [Member] | Expected Costs [Member]</t>
  </si>
  <si>
    <t>Development Properties [Member] | Costs Incurred to Date [Member]</t>
  </si>
  <si>
    <t>Retail</t>
  </si>
  <si>
    <t>Square Footage of Real Estate Property | ft²</t>
  </si>
  <si>
    <t>Commercial Real Estate [Member]</t>
  </si>
  <si>
    <t>Apartment Building [Member]</t>
  </si>
  <si>
    <t>Secured Debt [Member] | $750 million unsecured revolving credit facility [Member] | Fair Market Value Adjustment and Debt Issuance Cost [Member]</t>
  </si>
  <si>
    <t>Debt Instrument, Face Amount</t>
  </si>
  <si>
    <t>Post Massachusetts Avenue [Member]</t>
  </si>
  <si>
    <t>Equity Method Investment, Ownership Percentage</t>
  </si>
  <si>
    <t>35.00%</t>
  </si>
  <si>
    <t>Real Estate Investments, Joint Ventures</t>
  </si>
  <si>
    <t>Post River North [Member]</t>
  </si>
  <si>
    <t>Number of apartments included in a community</t>
  </si>
  <si>
    <t>92.50%</t>
  </si>
  <si>
    <t>Business Combinations Textual (Details) $ / shares in Units, ft² in Thousands</t>
  </si>
  <si>
    <t>Dec. 01, 2016USD ($)ft²Communitiesproperties$ / sharesshares</t>
  </si>
  <si>
    <t>Jun. 30, 2017USD ($)shares</t>
  </si>
  <si>
    <t>Dec. 31, 2016shares</t>
  </si>
  <si>
    <t>Business Acquisition [Line Items]</t>
  </si>
  <si>
    <t>Embedded Derivative, Fair Value of Embedded Derivative Asset</t>
  </si>
  <si>
    <t>Business Combinations, Other Consideration</t>
  </si>
  <si>
    <t>Preferred Stock, Shares Outstanding | shares</t>
  </si>
  <si>
    <t>Business Combination, Separately Recognized Transactions [Domain]</t>
  </si>
  <si>
    <t>Business Combination, Merger and Integration Related Expenses</t>
  </si>
  <si>
    <t>Unsecured Debt [Member]</t>
  </si>
  <si>
    <t>Business Combination, Consideration Transferred, Other</t>
  </si>
  <si>
    <t>Redeemable Preferred Stock [Member]</t>
  </si>
  <si>
    <t>Mandatorily Redeemable Preferred Stock, Fair Value Disclosure</t>
  </si>
  <si>
    <t>Line of Credit [Member]</t>
  </si>
  <si>
    <t>Parent Company [Member] | Post [Member] [Domain]</t>
  </si>
  <si>
    <t>Number of Apartment Communities Acquired in Real Estate Property | Communities</t>
  </si>
  <si>
    <t>Number Of Units Acquired In Real Estate Property | Communities</t>
  </si>
  <si>
    <t>Number of Commercial Properties Acquired in Real Estate Property | properties</t>
  </si>
  <si>
    <t>Business Acquisition, Cost of Entity Acquired, Purchase Price</t>
  </si>
  <si>
    <t>Share Price | $ / shares</t>
  </si>
  <si>
    <t>Stock Issued During Period, Shares, Acquisitions | shares</t>
  </si>
  <si>
    <t>Equity Method Investments [Member] | Post [Member] [Domain]</t>
  </si>
  <si>
    <t>Development Portfolio [Member] | Post [Member] [Domain]</t>
  </si>
  <si>
    <t>Commercial [Member] | Parent Company [Member] | Post [Member] [Domain]</t>
  </si>
  <si>
    <t>Noncontrolling Interest [Member]</t>
  </si>
  <si>
    <t>Business Combinations (Unaudited Pro forma Information) (Details) - Parent Company [Member] - Post [Member] [Domain] $ in Thousands</t>
  </si>
  <si>
    <t>Dec. 01, 2016USD ($)</t>
  </si>
  <si>
    <t>Business Combination, Recognized Identifiable Assets Acquired and Liabilities Assumed, Assets</t>
  </si>
  <si>
    <t>Business Combination, Recognized Identifiable Assets Acquired and Liabilities Assumed, Liabilities</t>
  </si>
  <si>
    <t>Land [Member]</t>
  </si>
  <si>
    <t>Business Acquisition, PPA, Assets Acquired</t>
  </si>
  <si>
    <t>Building and Building Improvements [Member]</t>
  </si>
  <si>
    <t>Furniture Fixtures And Equipment [Member]</t>
  </si>
  <si>
    <t>Construction in Progress [Member]</t>
  </si>
  <si>
    <t>Unimproved Land [Member]</t>
  </si>
  <si>
    <t>Disposal Group, Held-for-sale, Not Discontinued Operations [Member]</t>
  </si>
  <si>
    <t>Real Estate Investment [Member]</t>
  </si>
  <si>
    <t>Finite-Lived Intangible Assets, Major Class Name [Domain]</t>
  </si>
  <si>
    <t>Cash and Cash Equivalents [Member]</t>
  </si>
  <si>
    <t>Restricted Cash [Member]</t>
  </si>
  <si>
    <t>Other Assets [Member]</t>
  </si>
  <si>
    <t>Debt [Member]</t>
  </si>
  <si>
    <t>Business Acquisition, PPA, Liabilities Assumed</t>
  </si>
  <si>
    <t>Interest Rate Cash Flow Hedge Liability at Fair Value [Domain]</t>
  </si>
  <si>
    <t>Other Current Liabilities [Member]</t>
  </si>
  <si>
    <t>Other Liabilities [Member]</t>
  </si>
  <si>
    <t>Earnings Per Common Share of MAA (Details) - USD ($) $ / shares in Units, shares in Thousands, $ in Thousands</t>
  </si>
  <si>
    <t>Earnings Per Share Disclosure [Line Items]</t>
  </si>
  <si>
    <t>Weighted average common shares - basic</t>
  </si>
  <si>
    <t>Weighted average partnership units outstanding</t>
  </si>
  <si>
    <t>[1]</t>
  </si>
  <si>
    <t>Effect of dilutive securities</t>
  </si>
  <si>
    <t>[2]</t>
  </si>
  <si>
    <t>Weighted average common shares - diluted</t>
  </si>
  <si>
    <t>Calculation of Basic Earnings per Share [Member] | Parent Company [Member]</t>
  </si>
  <si>
    <t>Income from continuing operations</t>
  </si>
  <si>
    <t>Income from continuing operations attributable to noncontrolling interests</t>
  </si>
  <si>
    <t>Income from continuing operations allocated to unvested restricted shares</t>
  </si>
  <si>
    <t>Income from continuing operations available for common shareholders, adjusted</t>
  </si>
  <si>
    <t>Earnings per share - basic</t>
  </si>
  <si>
    <t>Calculation of Diluted Earnings per Share [Member] | Parent Company [Member]</t>
  </si>
  <si>
    <t>Earnings per share - diluted</t>
  </si>
  <si>
    <t>Limited Partnership Units [Member] | Parent Company [Member]</t>
  </si>
  <si>
    <t>Antidilutive Securities Excluded from Computation of Earnings Per Share, Amount</t>
  </si>
  <si>
    <t>(1) For both the three and six months ended June 30, 2017 and June 30, 2016, 4.2 million OP Units and their related income are not included in the diluted earnings per share calculations as they are not dilutive.</t>
  </si>
  <si>
    <t>(2) For the three months ended June 30, 2016, 0.2 million potentially dilutive securities and their related income are not included in the diluted earnings per share calculations as they are not dilutive.</t>
  </si>
  <si>
    <t>Earnings Per OP Unit of MAALP Statement (details) - USD ($) $ / shares in Units, shares in Thousands, $ in Thousands</t>
  </si>
  <si>
    <t>Weighted average common units - basic</t>
  </si>
  <si>
    <t>Limited Partner [Member] | Calculation of Basic Earnings Per Unit [Member]</t>
  </si>
  <si>
    <t>Income from continuing operations available for common unitholders, adjusted</t>
  </si>
  <si>
    <t>Earnings per unit - basic</t>
  </si>
  <si>
    <t>Limited Partner [Member] | Calculation of Diluted Earnings Per Unit [Member]</t>
  </si>
  <si>
    <t>Earnings per unit - diluted</t>
  </si>
  <si>
    <t>Limited Partner [Member] | Restricted Stock [Member]</t>
  </si>
  <si>
    <t>MAA Equity (Details) - USD ($)</t>
  </si>
  <si>
    <t>Increase (Decrease) in Stockholders' Equity [Roll Forward]</t>
  </si>
  <si>
    <t>Accumulated Distributions in Excess of Net Income [Member]</t>
  </si>
  <si>
    <t>Beginning Balance</t>
  </si>
  <si>
    <t>Net income attributable to MAA</t>
  </si>
  <si>
    <t>Redeemable stock fair market value</t>
  </si>
  <si>
    <t>Dividends on common stock</t>
  </si>
  <si>
    <t>Ending Balance</t>
  </si>
  <si>
    <t>Common Stock [Member]</t>
  </si>
  <si>
    <t>Issuance and registration of common shares</t>
  </si>
  <si>
    <t>Shares repurchased and retired</t>
  </si>
  <si>
    <t>Shares issued in exchange for units</t>
  </si>
  <si>
    <t>Additional Paid-in Capital [Member]</t>
  </si>
  <si>
    <t>Shares issued in exchange for redeemable stock</t>
  </si>
  <si>
    <t>Adjustment for noncontrolling interest ownership in operating partnership</t>
  </si>
  <si>
    <t>Amortization of unearned compensation</t>
  </si>
  <si>
    <t>Net Income Attributable to Noncontrolling Interest</t>
  </si>
  <si>
    <t>Other comprehensive (loss) income - derivatives insturments (cash flow hedges)</t>
  </si>
  <si>
    <t>Dividends on noncontrolling interest units</t>
  </si>
  <si>
    <t>Accumulated Other Comprehensive Income (Loss) [Member]</t>
  </si>
  <si>
    <t>Equity [Line Items]</t>
  </si>
  <si>
    <t>Net Income (Loss), Including Portion Attributable to Noncontrolling Interest</t>
  </si>
  <si>
    <t>Stockholders' Equity, Including Portion Attributable to Noncontrolling Interest</t>
  </si>
  <si>
    <t>Proceeds from Issuance of Common Stock</t>
  </si>
  <si>
    <t>Parent Company [Member] | Accumulated Distributions in Excess of Net Income [Member]</t>
  </si>
  <si>
    <t>Stock Issued During Period, Value, Stock Options Exercised</t>
  </si>
  <si>
    <t>Parent Company [Member] | Preferred Stock [Member]</t>
  </si>
  <si>
    <t>Parent Company [Member] | Common Stock [Member]</t>
  </si>
  <si>
    <t>Parent Company [Member] | Additional Paid-in Capital [Member]</t>
  </si>
  <si>
    <t>Parent Company [Member] | Noncontrolling Interest [Member]</t>
  </si>
  <si>
    <t>Parent Company [Member] | Accumulated Other Comprehensive Income (Loss) [Member]</t>
  </si>
  <si>
    <t>Stockholders' Equity, Total [Member]</t>
  </si>
  <si>
    <t>Net Income Including Portion Attributable to Noncontrolling Interest</t>
  </si>
  <si>
    <t>Stockholders' Equity, Total [Member] | Parent Company [Member]</t>
  </si>
  <si>
    <t>MAA Equity Parenthetical (Details) - Parent Company [Member] - $ / shares</t>
  </si>
  <si>
    <t>Equity Disclosure [Line Items]</t>
  </si>
  <si>
    <t>Common Stock, Dividends, Per Share, Declared</t>
  </si>
  <si>
    <t>MAALP Capital (Details) - USD ($) $ in Thousands</t>
  </si>
  <si>
    <t>12 Months Ended</t>
  </si>
  <si>
    <t>Increase (Decrease) in Partners' Capital [Roll Forward]</t>
  </si>
  <si>
    <t>General Partners' Capital Account [Member]</t>
  </si>
  <si>
    <t>Units Issued During Period, Value, Unit Options Exercised</t>
  </si>
  <si>
    <t>Total Partnership Capital [Member]</t>
  </si>
  <si>
    <t>Capital Disclosure [Line Items]</t>
  </si>
  <si>
    <t>Limited Partner [Member] | General Partners' Capital Account [Member]</t>
  </si>
  <si>
    <t>Net Income Allocated to General Partners</t>
  </si>
  <si>
    <t>Issuance of units</t>
  </si>
  <si>
    <t>Units repurchased and retired</t>
  </si>
  <si>
    <t>General partner units issued in exchange for limited partner units</t>
  </si>
  <si>
    <t>Units issued in exchange for redeemable units</t>
  </si>
  <si>
    <t>Distributions</t>
  </si>
  <si>
    <t>Limited Partner [Member] | Total Partnership Capital [Member]</t>
  </si>
  <si>
    <t>Net Income Available for Common Unitholders</t>
  </si>
  <si>
    <t>Limited Partner [Member] | Limited Partner [Member]</t>
  </si>
  <si>
    <t>Net Income Allocated to Limited Partners</t>
  </si>
  <si>
    <t>Limited Partner [Member] | AOCI Attributable to Noncontrolling Interest [Member]</t>
  </si>
  <si>
    <t>Accumulated Distributions in Excess of Net Income [Member] | Limited Partner [Member]</t>
  </si>
  <si>
    <t>Preferred Stock Including Additional Paid in Capital [Member] | Limited Partner [Member]</t>
  </si>
  <si>
    <t>MAALP Capital Parenthetical (Details) - $ / shares</t>
  </si>
  <si>
    <t>Notes Payable - Additional Information (Detail) - USD ($) $ in Thousands</t>
  </si>
  <si>
    <t>Debt Instrument [Line Items]</t>
  </si>
  <si>
    <t>Debt Instrument, Interest Rate, Effective Percentage</t>
  </si>
  <si>
    <t>3.60%</t>
  </si>
  <si>
    <t>3.50%</t>
  </si>
  <si>
    <t>Conventional Variable Rate Debt [Member]</t>
  </si>
  <si>
    <t>Long-term Debt, Percentage Bearing Variable Interest, Percentage Rate</t>
  </si>
  <si>
    <t>1.60%</t>
  </si>
  <si>
    <t>Long-term Debt</t>
  </si>
  <si>
    <t>Capped Conventional Variable Rate Debt [Member]</t>
  </si>
  <si>
    <t>Mortgages [Member]</t>
  </si>
  <si>
    <t>Mortgage Loans on Real Estate</t>
  </si>
  <si>
    <t>Repayments of Debt</t>
  </si>
  <si>
    <t>Other Than Conventional Variable Rate Debt [Member]</t>
  </si>
  <si>
    <t>Debt Instrument Average Interest Rate</t>
  </si>
  <si>
    <t>Fixed Rate Senior Notes [Member]</t>
  </si>
  <si>
    <t>Long-term Debt, Percentage Bearing Fixed Interest, Percentage Rate</t>
  </si>
  <si>
    <t>3.80%</t>
  </si>
  <si>
    <t>Secured Debt [Member]</t>
  </si>
  <si>
    <t>Secured Debt [Member] | Federal National Mortgage Association Certificates and Obligations (FNMA) [Member]</t>
  </si>
  <si>
    <t>Line of Credit Facility, Amount Outstanding</t>
  </si>
  <si>
    <t>Line of Credit Facility, Maximum Borrowing Capacity</t>
  </si>
  <si>
    <t>Secured Debt [Member] | Federal National Mortgage Association Certificates and Obligations (FNMA) [Member] | Variable Rate Debt [Member]</t>
  </si>
  <si>
    <t>Secured Debt [Member] | Mortgages [Member] | Fixed Rate Debt</t>
  </si>
  <si>
    <t>4.00%</t>
  </si>
  <si>
    <t>Unsecured Debt [Member] | Wells Fargo Term Loan [Member]</t>
  </si>
  <si>
    <t>Unsecured Debt [Member] | US Bank Term Loan [Member]</t>
  </si>
  <si>
    <t>Unsecured Debt [Member] | $500 million unsecured revolving credit faciltiy [Member]</t>
  </si>
  <si>
    <t>2.13%</t>
  </si>
  <si>
    <t>Letters of Credit Outstanding, Amount</t>
  </si>
  <si>
    <t>Unsecured Debt [Member] | $500 million unsecured revolving credit faciltiy [Member] | Variable Rate Debt [Member]</t>
  </si>
  <si>
    <t>2.10%</t>
  </si>
  <si>
    <t>Unsecured Debt [Member] | KeyBank Term Loan [Member]</t>
  </si>
  <si>
    <t>Unsecured Debt [Member] | Public Income Notes [Member] | Fixed Rate Debt</t>
  </si>
  <si>
    <t>Unsecured Debt [Member] | Private Placement [Member] | Fixed Rate Debt</t>
  </si>
  <si>
    <t>Unsecured Debt [Member] | 3.6% Notes due 2027 [Member]</t>
  </si>
  <si>
    <t>0.00%</t>
  </si>
  <si>
    <t>Debt Instrument, Unamortized Discount, Current</t>
  </si>
  <si>
    <t>Other Underwriting Expense</t>
  </si>
  <si>
    <t>Notes Payable, Noncurrent</t>
  </si>
  <si>
    <t>Debt Instrument, Issue Price</t>
  </si>
  <si>
    <t>Debt Instrument, Periodic Payment, Interest</t>
  </si>
  <si>
    <t>Debt Instrument, Interest Rate, Stated Percentage</t>
  </si>
  <si>
    <t>Unsecured Debt [Member] | 2011 and 2012 Senior Notes [Member]</t>
  </si>
  <si>
    <t>Unsecured Debt [Member] | $750 million unsecured revolving credit facility [Member]</t>
  </si>
  <si>
    <t>Unsecured Debt [Member] | Term Loan [Member]</t>
  </si>
  <si>
    <t>3.10%</t>
  </si>
  <si>
    <t>Minimum [Member] | Unsecured Debt [Member] | Fixed Rate Debt</t>
  </si>
  <si>
    <t>Debt Instrument, Maturity Date, Description</t>
  </si>
  <si>
    <t>P5Y</t>
  </si>
  <si>
    <t>Minimum [Member] | Unsecured Debt [Member] | Wells Fargo Term Loan [Member]</t>
  </si>
  <si>
    <t>Debt Instrument, Basis Spread on Variable Rate</t>
  </si>
  <si>
    <t>90.00%</t>
  </si>
  <si>
    <t>Minimum [Member] | Unsecured Debt [Member] | $500 million unsecured revolving credit faciltiy [Member]</t>
  </si>
  <si>
    <t>0.85%</t>
  </si>
  <si>
    <t>Minimum [Member] | Unsecured Debt [Member] | KeyBank Term Loan [Member]</t>
  </si>
  <si>
    <t>0.90%</t>
  </si>
  <si>
    <t>Minimum [Member] | Unsecured Debt [Member] | Wells Fargo and US Bank Term Loans [Member]</t>
  </si>
  <si>
    <t>Minimum [Member] | Unsecured Debt [Member] | Term Loan [Member]</t>
  </si>
  <si>
    <t>Maximum [Member] | Unsecured Debt [Member] | Fixed Rate Debt</t>
  </si>
  <si>
    <t>P12Y</t>
  </si>
  <si>
    <t>Maximum [Member] | Unsecured Debt [Member] | Wells Fargo Term Loan [Member]</t>
  </si>
  <si>
    <t>190.00%</t>
  </si>
  <si>
    <t>Maximum [Member] | Unsecured Debt [Member] | $500 million unsecured revolving credit faciltiy [Member]</t>
  </si>
  <si>
    <t>1.55%</t>
  </si>
  <si>
    <t>Maximum [Member] | Unsecured Debt [Member] | KeyBank Term Loan [Member]</t>
  </si>
  <si>
    <t>1.75%</t>
  </si>
  <si>
    <t>Maximum [Member] | Unsecured Debt [Member] | Wells Fargo and US Bank Term Loans [Member]</t>
  </si>
  <si>
    <t>1.90%</t>
  </si>
  <si>
    <t>Maximum [Member] | Unsecured Debt [Member] | Term Loan [Member]</t>
  </si>
  <si>
    <t>175.00%</t>
  </si>
  <si>
    <t>Debt Structure (Detail) - USD ($) $ in Thousands</t>
  </si>
  <si>
    <t>Total Outstanding Debt</t>
  </si>
  <si>
    <t>Contract Maturity</t>
  </si>
  <si>
    <t>Dec. 29,
		2021</t>
  </si>
  <si>
    <t>Variable Rate Debt [Member]</t>
  </si>
  <si>
    <t>2.00%</t>
  </si>
  <si>
    <t>Aug. 29,
		2020</t>
  </si>
  <si>
    <t>Unsecured Debt</t>
  </si>
  <si>
    <t>Jun. 27,
		2019</t>
  </si>
  <si>
    <t>Sep. 2,
		2019</t>
  </si>
  <si>
    <t>Secured Debt [Member] | Fixed Rate Debt</t>
  </si>
  <si>
    <t>Secured Debt [Member] | Variable Rate Debt</t>
  </si>
  <si>
    <t>Jun. 1,
		2018</t>
  </si>
  <si>
    <t>Secured Debt [Member] | Federal National Mortgage Association Certificates and Obligations (FNMA) [Member] | Variable Rate Credit Facility [Member]</t>
  </si>
  <si>
    <t>Nov. 20,
		2022</t>
  </si>
  <si>
    <t>Unsecured Debt [Member] | Wells Fargo Term Loan 2018 [Domain]</t>
  </si>
  <si>
    <t>Apr. 15,
		2020</t>
  </si>
  <si>
    <t>Apr. 17,
		2018</t>
  </si>
  <si>
    <t>Unsecured Debt [Member] | Senior Notes [Member] | Fixed Rate Debt</t>
  </si>
  <si>
    <t>May 20,
		2024</t>
  </si>
  <si>
    <t>years to maturity [Member] | Unsecured Debt [Member] | Fixed Rate Debt</t>
  </si>
  <si>
    <t>Grand Cypress [Member] | Mortgages [Member]</t>
  </si>
  <si>
    <t>Derivatives and Hedging Activities - Additional Information (Detail)</t>
  </si>
  <si>
    <t>Jun. 30, 2017USD ($)Contract$ / sharesshares</t>
  </si>
  <si>
    <t>Jun. 30, 2016USD ($)</t>
  </si>
  <si>
    <t>Dec. 31, 2016USD ($)shares</t>
  </si>
  <si>
    <t>Derivative [Line Items]</t>
  </si>
  <si>
    <t>Business Acquisitions, Purchase Price Allocation, Subsequent Years, Remaining Adjustments</t>
  </si>
  <si>
    <t>Marked To Market Adjustment On Derivative Instruments</t>
  </si>
  <si>
    <t>Preferred Stock, Shares Issued | shares</t>
  </si>
  <si>
    <t>Preferred Stock, Redemption Price Per Share | $ / shares</t>
  </si>
  <si>
    <t>Credit Default Option [Member]</t>
  </si>
  <si>
    <t>Credit Risk Related Contingent Features Termination Value</t>
  </si>
  <si>
    <t>Net Liability Position [Member]</t>
  </si>
  <si>
    <t>ERROR in label resolution.</t>
  </si>
  <si>
    <t>Fair Value of Credit Risk Derivatives</t>
  </si>
  <si>
    <t>Designated as Hedging Instrument [Member] | Interest Rate Caps</t>
  </si>
  <si>
    <t>Derivative, Number of Instruments Held | Contract</t>
  </si>
  <si>
    <t>Derivative, Notional Amount</t>
  </si>
  <si>
    <t>Designated as Hedging Instrument [Member] | Interest Rate Swap [Member]</t>
  </si>
  <si>
    <t>Designated as Hedging Instrument [Member] | Interest Expense</t>
  </si>
  <si>
    <t>Loss on Cash Flow Hedge Ineffectiveness</t>
  </si>
  <si>
    <t>Change in fair value of interest rate derivatives included in AOCI and expected to be reclassified in the next 12 months</t>
  </si>
  <si>
    <t>Interest Rate Cash Flow Hedge Asset at Fair Value</t>
  </si>
  <si>
    <t>Interest Rate Swap [Member]</t>
  </si>
  <si>
    <t>Changes Measurement [Member]</t>
  </si>
  <si>
    <t>Fair Values of Derivative Instruments on Condensed Consolidated Balance Sheet (Detail) - USD ($)</t>
  </si>
  <si>
    <t>Derivatives, Fair Value [Line Items]</t>
  </si>
  <si>
    <t>Derivative financial instruments, Liability</t>
  </si>
  <si>
    <t>Asset Derivatives, Fair Value</t>
  </si>
  <si>
    <t>Effect of Derivative Instruments on Consolidated Statement of Operations (Detail) - Designated as Hedging Instrument [Member] - USD ($)</t>
  </si>
  <si>
    <t>Interest Expense</t>
  </si>
  <si>
    <t>Derivative Instruments, Gain (Loss) [Line Items]</t>
  </si>
  <si>
    <t>Amount of Loss Reclassified from Accumulated OCI into Income (Effective Portion)</t>
  </si>
  <si>
    <t>(Loss) Gain on Cash Flow Hedge Ineffectiveness, Net</t>
  </si>
  <si>
    <t>Interest rate contracts</t>
  </si>
  <si>
    <t>Amount of (Loss) or Gain Recognized in OCI on Derivative (Effective Portion)</t>
  </si>
  <si>
    <t>Embedded Derivative Financial Instruments [Member]</t>
  </si>
  <si>
    <t>Derivatives and Hedging Activities Other Comprehensive Income (Details) - Parent Company [Member] - USD ($) $ in Thousands</t>
  </si>
  <si>
    <t>Accumulated Other Comprehensive Income (Loss) [Line Items]</t>
  </si>
  <si>
    <t>Other Comprehensive Income (Loss), Net of Tax, Portion Attributable to Noncontrolling Interest</t>
  </si>
  <si>
    <t>Other Comprehensive (Loss) Income , Net of Tax, Portion Attributable to Parent</t>
  </si>
  <si>
    <t>Fair Value Disclosure of Financial Instruments - Additional Information (Detail) - USD ($) $ / shares in Units, $ in Millions</t>
  </si>
  <si>
    <t>Fair Value, Balance Sheet Grouping, Financial Statement Captions [Line Items]</t>
  </si>
  <si>
    <t>Preferred Stock, Redemption Price Per Share</t>
  </si>
  <si>
    <t>Fixed Rate Debt</t>
  </si>
  <si>
    <t>Notes Payable, fair value</t>
  </si>
  <si>
    <t>Notes Payable Excluding Interest Rate Swaps and Cap Agreements</t>
  </si>
  <si>
    <t>Variable Rate Debt</t>
  </si>
  <si>
    <t>Maximum [Member] | Conventional Variable Rate Debt [Member]</t>
  </si>
  <si>
    <t>Debt Renewal Period</t>
  </si>
  <si>
    <t>90 days</t>
  </si>
  <si>
    <t>Minimum [Member] | Conventional Variable Rate Debt [Member]</t>
  </si>
  <si>
    <t>30 days</t>
  </si>
  <si>
    <t>Assets and Liabilities Measured at Fair Value on a Recurring Basis (Detail) - USD ($) $ in Thousands</t>
  </si>
  <si>
    <t>Dec. 01, 2016</t>
  </si>
  <si>
    <t>Fair Value, Measurements, Recurring</t>
  </si>
  <si>
    <t>Fair Value, Measurements, Recurring | Fair Value, Inputs, Level 1 [Member]</t>
  </si>
  <si>
    <t>Derivative financial instruments - assets</t>
  </si>
  <si>
    <t>Derivative financial instruments - liabilities</t>
  </si>
  <si>
    <t>Fair Value, Measurements, Recurring | Significant Other Observable Inputs (Level 2)</t>
  </si>
  <si>
    <t>Fair Value, Measurements, Recurring | Fair Value, Inputs, Level 3 [Member]</t>
  </si>
  <si>
    <t>Shareholders' Equity of MAA - Additional Information (Detail) - USD ($) $ / shares in Units, $ in Thousands</t>
  </si>
  <si>
    <t>Preferred Stock, Redemption Date</t>
  </si>
  <si>
    <t>Oct. 1,
		2026</t>
  </si>
  <si>
    <t>Total common shares and operating partnership units outstanding</t>
  </si>
  <si>
    <t>Treasury Stock, Shares, Acquired</t>
  </si>
  <si>
    <t>Preferred Stock, Dividend Rate, Percentage</t>
  </si>
  <si>
    <t>8.50%</t>
  </si>
  <si>
    <t>Preferred Stock, Dividend Rate, Per-Dollar-Amount</t>
  </si>
  <si>
    <t>Preferred Stock, Liquidation Preference, Value</t>
  </si>
  <si>
    <t>Equity Option [Member]</t>
  </si>
  <si>
    <t>Stock Issued During Period, Shares, New Issues</t>
  </si>
  <si>
    <t>Common Shares Issuable Upon Conversion Of Convertible Stock</t>
  </si>
  <si>
    <t>Employee Stock Option [Member]</t>
  </si>
  <si>
    <t>Common stock shares, outstanding option</t>
  </si>
  <si>
    <t>Partners' Capital of Mid-America Apartments, L.P. (Details) - USD ($) $ / shares in Units, $ in Millions</t>
  </si>
  <si>
    <t>Schedule of Capital Structure [Line Items]</t>
  </si>
  <si>
    <t>Operating partnership units outstanding</t>
  </si>
  <si>
    <t>Limited Liability Company (LLC) or Limited Partnership (LP), Managing Member or General Partner, Ownership Interest</t>
  </si>
  <si>
    <t>94.80%</t>
  </si>
  <si>
    <t>Redeemable Capital Shares Par Or Stated Value Per Share</t>
  </si>
  <si>
    <t>Legal Proceedings (Details) - USD ($) $ in Millions</t>
  </si>
  <si>
    <t>Loss Contingencies [Line Items]</t>
  </si>
  <si>
    <t>Loss Contingency Accrual</t>
  </si>
  <si>
    <t>Segment Information - Additional Information (Detail) individual in Millions</t>
  </si>
  <si>
    <t>Jun. 30, 2017PropertyStatesindividual</t>
  </si>
  <si>
    <t>Segment Reporting Information [Line Items]</t>
  </si>
  <si>
    <t>Period properties owned and stabilized</t>
  </si>
  <si>
    <t>12 months</t>
  </si>
  <si>
    <t>Occupancy Level for Stabilized Communities</t>
  </si>
  <si>
    <t>Period Properties Stabilized</t>
  </si>
  <si>
    <t>Large Market Same Store [Member]</t>
  </si>
  <si>
    <t>Apartment Community Population</t>
  </si>
  <si>
    <t>Percentage of Total Public Multifamily REIT Units</t>
  </si>
  <si>
    <t>1.00%</t>
  </si>
  <si>
    <t>Secondary Market Same Store [Member]</t>
  </si>
  <si>
    <t>Non Same Store And Other [Member]</t>
  </si>
  <si>
    <t>Revenues and NOI for Reportable Segment (Detail) - Parent Company [Member] - USD ($) $ in Thousands</t>
  </si>
  <si>
    <t>Net Operating Income</t>
  </si>
  <si>
    <t>Property management expense</t>
  </si>
  <si>
    <t>General and administrative expense</t>
  </si>
  <si>
    <t>Merger related expenses</t>
  </si>
  <si>
    <t>Net Income (Loss) Available to Common Stockholders, Basic</t>
  </si>
  <si>
    <t>Large Market Same Store</t>
  </si>
  <si>
    <t>Total property revenues</t>
  </si>
  <si>
    <t>Secondary Market Same Store</t>
  </si>
  <si>
    <t>Non-Same Store and Other</t>
  </si>
  <si>
    <t>Assets for Reportable Segment (Detail) - Parent Company [Member] - USD ($) $ in Thousands</t>
  </si>
  <si>
    <t>Segment Reporting, Asset Reconciling Item [Line Items]</t>
  </si>
  <si>
    <t>Corporate assets</t>
  </si>
  <si>
    <t>Real Estate Acquisitions and Dispositions - Additional Information (Detail)</t>
  </si>
  <si>
    <t>Jul. 20, 2017apartmentunits</t>
  </si>
  <si>
    <t>Jul. 13, 2017apartmentunits</t>
  </si>
  <si>
    <t>Jun. 30, 2017aapartmentunits</t>
  </si>
  <si>
    <t>Colonial Grand at Lakewood Ranch [Member]</t>
  </si>
  <si>
    <t>Business Acquisitions and Dispositions [Line Items]</t>
  </si>
  <si>
    <t>Square Footage of Real Estate Property | a</t>
  </si>
  <si>
    <t>Paddock Club Montgomery [Member]</t>
  </si>
  <si>
    <t>Charlotte at Midtown [Member]</t>
  </si>
  <si>
    <t>Number of Units in Real Estate Property</t>
  </si>
  <si>
    <t>Subsequent Event [Member] | Paddock Club Lakeland [Member]</t>
  </si>
  <si>
    <t>Subsequent Event [Member] | Northwood [Member]</t>
  </si>
  <si>
    <t>Subsequent Events - Additional Information (Detail) - Subsequent Event [Member] $ in Millions</t>
  </si>
  <si>
    <t>Jul. 17, 2017USD ($)</t>
  </si>
  <si>
    <t>Subsequent Event [Line Items]</t>
  </si>
  <si>
    <t>Repayments of Debt | $</t>
  </si>
  <si>
    <t>Charlotte at MIdtown [Member]</t>
  </si>
  <si>
    <t>Northwood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000000_);(#,##0.0000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2595</v>
      </c>
    </row>
    <row r="12" spans="1:3">
      <c r="A12" s="4" t="s">
        <v>19</v>
      </c>
      <c r="B12" s="4" t="s">
        <v>20</v>
      </c>
    </row>
    <row r="13" spans="1:3">
      <c r="A13" s="4" t="s">
        <v>21</v>
      </c>
      <c r="B13" s="4" t="s">
        <v>22</v>
      </c>
    </row>
    <row r="14" spans="1:3">
      <c r="A14" s="4" t="s">
        <v>23</v>
      </c>
      <c r="C14" s="5" t="n">
        <v>113607733</v>
      </c>
    </row>
    <row r="15" spans="1:3">
      <c r="A15" s="4" t="s">
        <v>24</v>
      </c>
      <c r="B15" s="4" t="s">
        <v>25</v>
      </c>
    </row>
    <row r="16" spans="1:3">
      <c r="A16" s="4" t="s">
        <v>26</v>
      </c>
      <c r="B16" s="4" t="s">
        <v>27</v>
      </c>
    </row>
    <row r="17" spans="1:3">
      <c r="A17" s="4" t="s">
        <v>28</v>
      </c>
      <c r="B17" s="4" t="s">
        <v>25</v>
      </c>
    </row>
    <row r="18" spans="1:3">
      <c r="A18" s="4" t="s">
        <v>29</v>
      </c>
    </row>
    <row r="19" spans="1:3">
      <c r="A19" s="3" t="s">
        <v>4</v>
      </c>
    </row>
    <row r="20" spans="1:3">
      <c r="A20" s="4" t="s">
        <v>16</v>
      </c>
      <c r="B20" s="4" t="s">
        <v>30</v>
      </c>
    </row>
    <row r="21" spans="1:3">
      <c r="A21" s="4" t="s">
        <v>18</v>
      </c>
      <c r="B21" s="5" t="n">
        <v>1581776</v>
      </c>
    </row>
    <row r="22" spans="1:3">
      <c r="A22" s="4" t="s">
        <v>21</v>
      </c>
      <c r="B22"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32</v>
      </c>
      <c r="B1" s="2" t="s">
        <v>2</v>
      </c>
      <c r="C1" s="2" t="s">
        <v>33</v>
      </c>
    </row>
    <row r="2" spans="1:3">
      <c r="A2" s="3" t="s">
        <v>34</v>
      </c>
    </row>
    <row r="3" spans="1:3">
      <c r="A3" s="4" t="s">
        <v>35</v>
      </c>
      <c r="B3" s="7" t="n">
        <v>1821016000</v>
      </c>
      <c r="C3" s="7" t="n">
        <v>1816008000</v>
      </c>
    </row>
    <row r="4" spans="1:3">
      <c r="A4" s="4" t="s">
        <v>36</v>
      </c>
      <c r="B4" s="5" t="n">
        <v>10641003000</v>
      </c>
      <c r="C4" s="5" t="n">
        <v>10523762000</v>
      </c>
    </row>
    <row r="5" spans="1:3">
      <c r="A5" s="4" t="s">
        <v>37</v>
      </c>
      <c r="B5" s="5" t="n">
        <v>323155000</v>
      </c>
      <c r="C5" s="5" t="n">
        <v>298204000</v>
      </c>
    </row>
    <row r="6" spans="1:3">
      <c r="A6" s="4" t="s">
        <v>38</v>
      </c>
      <c r="B6" s="5" t="n">
        <v>258047000</v>
      </c>
      <c r="C6" s="5" t="n">
        <v>231224000</v>
      </c>
    </row>
    <row r="7" spans="1:3">
      <c r="A7" s="4" t="s">
        <v>39</v>
      </c>
      <c r="B7" s="5" t="n">
        <v>13043221000</v>
      </c>
      <c r="C7" s="5" t="n">
        <v>12869198000</v>
      </c>
    </row>
    <row r="8" spans="1:3">
      <c r="A8" s="4" t="s">
        <v>40</v>
      </c>
      <c r="B8" s="5" t="n">
        <v>-1851913000</v>
      </c>
      <c r="C8" s="5" t="n">
        <v>-1656071000</v>
      </c>
    </row>
    <row r="9" spans="1:3">
      <c r="A9" s="4" t="s">
        <v>41</v>
      </c>
      <c r="B9" s="5" t="n">
        <v>11191308000</v>
      </c>
      <c r="C9" s="5" t="n">
        <v>11213127000</v>
      </c>
    </row>
    <row r="10" spans="1:3">
      <c r="A10" s="4" t="s">
        <v>42</v>
      </c>
      <c r="B10" s="5" t="n">
        <v>64790000</v>
      </c>
      <c r="C10" s="5" t="n">
        <v>71464000</v>
      </c>
    </row>
    <row r="11" spans="1:3">
      <c r="A11" s="4" t="s">
        <v>43</v>
      </c>
      <c r="B11" s="5" t="n">
        <v>12072000</v>
      </c>
      <c r="C11" s="5" t="n">
        <v>12778000</v>
      </c>
    </row>
    <row r="12" spans="1:3">
      <c r="A12" s="4" t="s">
        <v>44</v>
      </c>
      <c r="B12" s="5" t="n">
        <v>44839000</v>
      </c>
      <c r="C12" s="5" t="n">
        <v>44493000</v>
      </c>
    </row>
    <row r="13" spans="1:3">
      <c r="A13" s="4" t="s">
        <v>45</v>
      </c>
      <c r="B13" s="5" t="n">
        <v>31366000</v>
      </c>
      <c r="C13" s="5" t="n">
        <v>0</v>
      </c>
    </row>
    <row r="14" spans="1:3">
      <c r="A14" s="4" t="s">
        <v>46</v>
      </c>
      <c r="B14" s="5" t="n">
        <v>11344375000</v>
      </c>
      <c r="C14" s="5" t="n">
        <v>11341862000</v>
      </c>
    </row>
    <row r="15" spans="1:3">
      <c r="A15" s="4" t="s">
        <v>47</v>
      </c>
      <c r="B15" s="5" t="n">
        <v>39659000</v>
      </c>
      <c r="C15" s="5" t="n">
        <v>33536000</v>
      </c>
    </row>
    <row r="16" spans="1:3">
      <c r="A16" s="4" t="s">
        <v>48</v>
      </c>
      <c r="B16" s="5" t="n">
        <v>27859000</v>
      </c>
      <c r="C16" s="5" t="n">
        <v>88264000</v>
      </c>
    </row>
    <row r="17" spans="1:3">
      <c r="A17" s="4" t="s">
        <v>49</v>
      </c>
      <c r="B17" s="5" t="n">
        <v>4292000</v>
      </c>
      <c r="C17" s="5" t="n">
        <v>5065000</v>
      </c>
    </row>
    <row r="18" spans="1:3">
      <c r="A18" s="4" t="s">
        <v>50</v>
      </c>
      <c r="B18" s="5" t="n">
        <v>116705000</v>
      </c>
      <c r="C18" s="5" t="n">
        <v>134525000</v>
      </c>
    </row>
    <row r="19" spans="1:3">
      <c r="A19" s="4" t="s">
        <v>51</v>
      </c>
      <c r="B19" s="5" t="n">
        <v>1239000</v>
      </c>
      <c r="C19" s="5" t="n">
        <v>1239000</v>
      </c>
    </row>
    <row r="20" spans="1:3">
      <c r="A20" s="4" t="s">
        <v>52</v>
      </c>
      <c r="B20" s="5" t="n">
        <v>11534129000</v>
      </c>
      <c r="C20" s="5" t="n">
        <v>11604491000</v>
      </c>
    </row>
    <row r="21" spans="1:3">
      <c r="A21" s="3" t="s">
        <v>53</v>
      </c>
    </row>
    <row r="22" spans="1:3">
      <c r="A22" s="4" t="s">
        <v>54</v>
      </c>
      <c r="B22" s="5" t="n">
        <v>3443056000</v>
      </c>
      <c r="C22" s="5" t="n">
        <v>3180624000</v>
      </c>
    </row>
    <row r="23" spans="1:3">
      <c r="A23" s="4" t="s">
        <v>55</v>
      </c>
      <c r="B23" s="5" t="n">
        <v>1129996000</v>
      </c>
      <c r="C23" s="5" t="n">
        <v>1319088000</v>
      </c>
    </row>
    <row r="24" spans="1:3">
      <c r="A24" s="4" t="s">
        <v>56</v>
      </c>
      <c r="B24" s="5" t="n">
        <v>13932000</v>
      </c>
      <c r="C24" s="5" t="n">
        <v>11970000</v>
      </c>
    </row>
    <row r="25" spans="1:3">
      <c r="A25" s="4" t="s">
        <v>57</v>
      </c>
      <c r="B25" s="5" t="n">
        <v>3626000</v>
      </c>
      <c r="C25" s="5" t="n">
        <v>7562000</v>
      </c>
    </row>
    <row r="26" spans="1:3">
      <c r="A26" s="4" t="s">
        <v>58</v>
      </c>
      <c r="B26" s="5" t="n">
        <v>381232000</v>
      </c>
      <c r="C26" s="5" t="n">
        <v>414244000</v>
      </c>
    </row>
    <row r="27" spans="1:3">
      <c r="A27" s="4" t="s">
        <v>59</v>
      </c>
      <c r="B27" s="5" t="n">
        <v>19637000</v>
      </c>
      <c r="C27" s="5" t="n">
        <v>18829000</v>
      </c>
    </row>
    <row r="28" spans="1:3">
      <c r="A28" s="4" t="s">
        <v>60</v>
      </c>
      <c r="B28" s="5" t="n">
        <v>4991479000</v>
      </c>
      <c r="C28" s="5" t="n">
        <v>4952317000</v>
      </c>
    </row>
    <row r="29" spans="1:3">
      <c r="A29" s="4" t="s">
        <v>61</v>
      </c>
      <c r="B29" s="5" t="n">
        <v>10408000</v>
      </c>
      <c r="C29" s="5" t="n">
        <v>10073000</v>
      </c>
    </row>
    <row r="30" spans="1:3">
      <c r="A30" s="3" t="s">
        <v>62</v>
      </c>
    </row>
    <row r="31" spans="1:3">
      <c r="A31" s="4" t="s">
        <v>63</v>
      </c>
      <c r="B31" s="5" t="n">
        <v>9000</v>
      </c>
      <c r="C31" s="5" t="n">
        <v>9000</v>
      </c>
    </row>
    <row r="32" spans="1:3">
      <c r="A32" s="4" t="s">
        <v>64</v>
      </c>
      <c r="B32" s="5" t="n">
        <v>1134000</v>
      </c>
      <c r="C32" s="5" t="n">
        <v>1133000</v>
      </c>
    </row>
    <row r="33" spans="1:3">
      <c r="A33" s="4" t="s">
        <v>65</v>
      </c>
      <c r="B33" s="5" t="n">
        <v>7114079000</v>
      </c>
      <c r="C33" s="5" t="n">
        <v>7109012000</v>
      </c>
    </row>
    <row r="34" spans="1:3">
      <c r="A34" s="4" t="s">
        <v>66</v>
      </c>
      <c r="B34" s="5" t="n">
        <v>-817616000</v>
      </c>
      <c r="C34" s="5" t="n">
        <v>-707479000</v>
      </c>
    </row>
    <row r="35" spans="1:3">
      <c r="A35" s="4" t="s">
        <v>67</v>
      </c>
      <c r="B35" s="5" t="n">
        <v>735000</v>
      </c>
      <c r="C35" s="5" t="n">
        <v>1144000</v>
      </c>
    </row>
    <row r="36" spans="1:3">
      <c r="A36" s="4" t="s">
        <v>68</v>
      </c>
      <c r="B36" s="5" t="n">
        <v>6298341000</v>
      </c>
      <c r="C36" s="5" t="n">
        <v>6403819000</v>
      </c>
    </row>
    <row r="37" spans="1:3">
      <c r="A37" s="4" t="s">
        <v>69</v>
      </c>
      <c r="B37" s="5" t="n">
        <v>231595000</v>
      </c>
      <c r="C37" s="5" t="n">
        <v>235976000</v>
      </c>
    </row>
    <row r="38" spans="1:3">
      <c r="A38" s="4" t="s">
        <v>70</v>
      </c>
      <c r="B38" s="5" t="n">
        <v>6529936000</v>
      </c>
      <c r="C38" s="5" t="n">
        <v>6639795000</v>
      </c>
    </row>
    <row r="39" spans="1:3">
      <c r="A39" s="4" t="s">
        <v>71</v>
      </c>
      <c r="B39" s="5" t="n">
        <v>2306000</v>
      </c>
      <c r="C39" s="5" t="n">
        <v>2306000</v>
      </c>
    </row>
    <row r="40" spans="1:3">
      <c r="A40" s="4" t="s">
        <v>72</v>
      </c>
      <c r="B40" s="5" t="n">
        <v>6532242000</v>
      </c>
      <c r="C40" s="5" t="n">
        <v>6642101000</v>
      </c>
    </row>
    <row r="41" spans="1:3">
      <c r="A41" s="4" t="s">
        <v>73</v>
      </c>
      <c r="B41" s="7" t="n">
        <v>11534129000</v>
      </c>
      <c r="C41" s="7" t="n">
        <v>11604491000</v>
      </c>
    </row>
    <row r="42" spans="1:3">
      <c r="A42" s="4" t="s">
        <v>74</v>
      </c>
      <c r="B42" s="5" t="n">
        <v>98771</v>
      </c>
      <c r="C42" s="5" t="n">
        <v>103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2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28</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28</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3" t="s">
        <v>34</v>
      </c>
    </row>
    <row r="3" spans="1:3">
      <c r="A3" s="4" t="s">
        <v>35</v>
      </c>
      <c r="B3" s="7" t="n">
        <v>1821016</v>
      </c>
      <c r="C3" s="7" t="n">
        <v>1816008</v>
      </c>
    </row>
    <row r="4" spans="1:3">
      <c r="A4" s="4" t="s">
        <v>36</v>
      </c>
      <c r="B4" s="5" t="n">
        <v>10641003</v>
      </c>
      <c r="C4" s="5" t="n">
        <v>10523762</v>
      </c>
    </row>
    <row r="5" spans="1:3">
      <c r="A5" s="4" t="s">
        <v>37</v>
      </c>
      <c r="B5" s="5" t="n">
        <v>323155</v>
      </c>
      <c r="C5" s="5" t="n">
        <v>298204</v>
      </c>
    </row>
    <row r="6" spans="1:3">
      <c r="A6" s="4" t="s">
        <v>38</v>
      </c>
      <c r="B6" s="5" t="n">
        <v>258047</v>
      </c>
      <c r="C6" s="5" t="n">
        <v>231224</v>
      </c>
    </row>
    <row r="7" spans="1:3">
      <c r="A7" s="4" t="s">
        <v>39</v>
      </c>
      <c r="B7" s="5" t="n">
        <v>13043221</v>
      </c>
      <c r="C7" s="5" t="n">
        <v>12869198</v>
      </c>
    </row>
    <row r="8" spans="1:3">
      <c r="A8" s="4" t="s">
        <v>40</v>
      </c>
      <c r="B8" s="5" t="n">
        <v>-1851913</v>
      </c>
      <c r="C8" s="5" t="n">
        <v>-1656071</v>
      </c>
    </row>
    <row r="9" spans="1:3">
      <c r="A9" s="4" t="s">
        <v>41</v>
      </c>
      <c r="B9" s="5" t="n">
        <v>11191308</v>
      </c>
      <c r="C9" s="5" t="n">
        <v>11213127</v>
      </c>
    </row>
    <row r="10" spans="1:3">
      <c r="A10" s="4" t="s">
        <v>42</v>
      </c>
      <c r="B10" s="5" t="n">
        <v>64790</v>
      </c>
      <c r="C10" s="5" t="n">
        <v>71464</v>
      </c>
    </row>
    <row r="11" spans="1:3">
      <c r="A11" s="4" t="s">
        <v>43</v>
      </c>
      <c r="B11" s="5" t="n">
        <v>12072</v>
      </c>
      <c r="C11" s="5" t="n">
        <v>12778</v>
      </c>
    </row>
    <row r="12" spans="1:3">
      <c r="A12" s="4" t="s">
        <v>44</v>
      </c>
      <c r="B12" s="5" t="n">
        <v>44839</v>
      </c>
      <c r="C12" s="5" t="n">
        <v>44493</v>
      </c>
    </row>
    <row r="13" spans="1:3">
      <c r="A13" s="4" t="s">
        <v>45</v>
      </c>
      <c r="B13" s="5" t="n">
        <v>31366</v>
      </c>
      <c r="C13" s="5" t="n">
        <v>0</v>
      </c>
    </row>
    <row r="14" spans="1:3">
      <c r="A14" s="4" t="s">
        <v>46</v>
      </c>
      <c r="B14" s="5" t="n">
        <v>11344375</v>
      </c>
      <c r="C14" s="5" t="n">
        <v>11341862</v>
      </c>
    </row>
    <row r="15" spans="1:3">
      <c r="A15" s="4" t="s">
        <v>47</v>
      </c>
      <c r="B15" s="5" t="n">
        <v>39659</v>
      </c>
      <c r="C15" s="5" t="n">
        <v>33536</v>
      </c>
    </row>
    <row r="16" spans="1:3">
      <c r="A16" s="4" t="s">
        <v>48</v>
      </c>
      <c r="B16" s="5" t="n">
        <v>27859</v>
      </c>
      <c r="C16" s="5" t="n">
        <v>88264</v>
      </c>
    </row>
    <row r="17" spans="1:3">
      <c r="A17" s="4" t="s">
        <v>49</v>
      </c>
      <c r="B17" s="5" t="n">
        <v>4292</v>
      </c>
      <c r="C17" s="5" t="n">
        <v>5065</v>
      </c>
    </row>
    <row r="18" spans="1:3">
      <c r="A18" s="4" t="s">
        <v>50</v>
      </c>
      <c r="B18" s="5" t="n">
        <v>116705</v>
      </c>
      <c r="C18" s="5" t="n">
        <v>134525</v>
      </c>
    </row>
    <row r="19" spans="1:3">
      <c r="A19" s="4" t="s">
        <v>51</v>
      </c>
      <c r="B19" s="5" t="n">
        <v>1239</v>
      </c>
      <c r="C19" s="5" t="n">
        <v>1239</v>
      </c>
    </row>
    <row r="20" spans="1:3">
      <c r="A20" s="4" t="s">
        <v>52</v>
      </c>
      <c r="B20" s="5" t="n">
        <v>11534129</v>
      </c>
      <c r="C20" s="5" t="n">
        <v>11604491</v>
      </c>
    </row>
    <row r="21" spans="1:3">
      <c r="A21" s="3" t="s">
        <v>53</v>
      </c>
    </row>
    <row r="22" spans="1:3">
      <c r="A22" s="4" t="s">
        <v>54</v>
      </c>
      <c r="B22" s="5" t="n">
        <v>3443056</v>
      </c>
      <c r="C22" s="5" t="n">
        <v>3180624</v>
      </c>
    </row>
    <row r="23" spans="1:3">
      <c r="A23" s="4" t="s">
        <v>55</v>
      </c>
      <c r="B23" s="5" t="n">
        <v>1129996</v>
      </c>
      <c r="C23" s="5" t="n">
        <v>1319088</v>
      </c>
    </row>
    <row r="24" spans="1:3">
      <c r="A24" s="4" t="s">
        <v>56</v>
      </c>
      <c r="B24" s="5" t="n">
        <v>13932</v>
      </c>
      <c r="C24" s="5" t="n">
        <v>11970</v>
      </c>
    </row>
    <row r="25" spans="1:3">
      <c r="A25" s="4" t="s">
        <v>57</v>
      </c>
      <c r="B25" s="5" t="n">
        <v>3626</v>
      </c>
      <c r="C25" s="5" t="n">
        <v>7562</v>
      </c>
    </row>
    <row r="26" spans="1:3">
      <c r="A26" s="4" t="s">
        <v>58</v>
      </c>
      <c r="B26" s="5" t="n">
        <v>381232</v>
      </c>
      <c r="C26" s="5" t="n">
        <v>414244</v>
      </c>
    </row>
    <row r="27" spans="1:3">
      <c r="A27" s="4" t="s">
        <v>59</v>
      </c>
      <c r="B27" s="5" t="n">
        <v>19637</v>
      </c>
      <c r="C27" s="5" t="n">
        <v>18829</v>
      </c>
    </row>
    <row r="28" spans="1:3">
      <c r="A28" s="4" t="s">
        <v>76</v>
      </c>
      <c r="B28" s="5" t="n">
        <v>19</v>
      </c>
      <c r="C28" s="5" t="n">
        <v>19</v>
      </c>
    </row>
    <row r="29" spans="1:3">
      <c r="A29" s="4" t="s">
        <v>60</v>
      </c>
      <c r="B29" s="5" t="n">
        <v>4991498</v>
      </c>
      <c r="C29" s="5" t="n">
        <v>4952336</v>
      </c>
    </row>
    <row r="30" spans="1:3">
      <c r="A30" s="4" t="s">
        <v>77</v>
      </c>
      <c r="B30" s="5" t="n">
        <v>10408</v>
      </c>
      <c r="C30" s="5" t="n">
        <v>10073</v>
      </c>
    </row>
    <row r="31" spans="1:3">
      <c r="A31" s="3" t="s">
        <v>78</v>
      </c>
    </row>
    <row r="32" spans="1:3">
      <c r="A32" s="4" t="s">
        <v>79</v>
      </c>
      <c r="B32" s="5" t="n">
        <v>66840</v>
      </c>
      <c r="C32" s="5" t="n">
        <v>64833</v>
      </c>
    </row>
    <row r="33" spans="1:3">
      <c r="A33" s="4" t="s">
        <v>80</v>
      </c>
      <c r="B33" s="5" t="n">
        <v>6230661</v>
      </c>
      <c r="C33" s="5" t="n">
        <v>6337721</v>
      </c>
    </row>
    <row r="34" spans="1:3">
      <c r="A34" s="4" t="s">
        <v>81</v>
      </c>
      <c r="B34" s="5" t="n">
        <v>231595</v>
      </c>
      <c r="C34" s="5" t="n">
        <v>235976</v>
      </c>
    </row>
    <row r="35" spans="1:3">
      <c r="A35" s="4" t="s">
        <v>67</v>
      </c>
      <c r="B35" s="5" t="n">
        <v>821</v>
      </c>
      <c r="C35" s="5" t="n">
        <v>1246</v>
      </c>
    </row>
    <row r="36" spans="1:3">
      <c r="A36" s="4" t="s">
        <v>71</v>
      </c>
      <c r="B36" s="5" t="n">
        <v>2306</v>
      </c>
      <c r="C36" s="5" t="n">
        <v>2306</v>
      </c>
    </row>
    <row r="37" spans="1:3">
      <c r="A37" s="4" t="s">
        <v>82</v>
      </c>
      <c r="B37" s="5" t="n">
        <v>6529917</v>
      </c>
      <c r="C37" s="5" t="n">
        <v>6639776</v>
      </c>
    </row>
    <row r="38" spans="1:3">
      <c r="A38" s="4" t="s">
        <v>83</v>
      </c>
      <c r="B38" s="5" t="n">
        <v>6532223</v>
      </c>
      <c r="C38" s="5" t="n">
        <v>6642082</v>
      </c>
    </row>
    <row r="39" spans="1:3">
      <c r="A39" s="4" t="s">
        <v>84</v>
      </c>
      <c r="B39" s="7" t="n">
        <v>11534129</v>
      </c>
      <c r="C39" s="7" t="n">
        <v>11604491</v>
      </c>
    </row>
    <row r="40" spans="1:3">
      <c r="A40" s="4" t="s">
        <v>85</v>
      </c>
      <c r="B40" s="5" t="n">
        <v>98771</v>
      </c>
      <c r="C40" s="5" t="n">
        <v>103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56</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55"/>
    <col customWidth="1" max="3" min="3" width="20"/>
  </cols>
  <sheetData>
    <row r="1" spans="1:3">
      <c r="A1" s="1" t="s">
        <v>296</v>
      </c>
      <c r="B1" s="2" t="s">
        <v>1</v>
      </c>
    </row>
    <row r="2" spans="1:3">
      <c r="B2" s="2" t="s">
        <v>297</v>
      </c>
      <c r="C2" s="2" t="s">
        <v>298</v>
      </c>
    </row>
    <row r="3" spans="1:3">
      <c r="A3" s="3" t="s">
        <v>299</v>
      </c>
    </row>
    <row r="4" spans="1:3">
      <c r="A4" s="4" t="s">
        <v>300</v>
      </c>
      <c r="B4" s="5" t="n">
        <v>113607734</v>
      </c>
      <c r="C4" s="5" t="n">
        <v>75524086</v>
      </c>
    </row>
    <row r="5" spans="1:3">
      <c r="A5" s="4" t="s">
        <v>301</v>
      </c>
      <c r="B5" s="10" t="n">
        <v>0.9642203707</v>
      </c>
    </row>
    <row r="6" spans="1:3">
      <c r="A6" s="4" t="s">
        <v>302</v>
      </c>
      <c r="B6" s="5" t="n">
        <v>305</v>
      </c>
    </row>
    <row r="7" spans="1:3">
      <c r="A7" s="4" t="s">
        <v>303</v>
      </c>
      <c r="B7" s="5" t="n">
        <v>16</v>
      </c>
    </row>
    <row r="8" spans="1:3">
      <c r="A8" s="4" t="s">
        <v>304</v>
      </c>
      <c r="B8" s="4" t="s">
        <v>305</v>
      </c>
    </row>
    <row r="9" spans="1:3">
      <c r="A9" s="4" t="s">
        <v>306</v>
      </c>
    </row>
    <row r="10" spans="1:3">
      <c r="A10" s="3" t="s">
        <v>299</v>
      </c>
    </row>
    <row r="11" spans="1:3">
      <c r="A11" s="4" t="s">
        <v>304</v>
      </c>
      <c r="B11" s="4" t="s">
        <v>307</v>
      </c>
    </row>
    <row r="12" spans="1:3">
      <c r="A12" s="4" t="s">
        <v>308</v>
      </c>
    </row>
    <row r="13" spans="1:3">
      <c r="A13" s="3" t="s">
        <v>299</v>
      </c>
    </row>
    <row r="14" spans="1:3">
      <c r="A14" s="4" t="s">
        <v>304</v>
      </c>
      <c r="B14" s="4" t="s">
        <v>305</v>
      </c>
    </row>
    <row r="15" spans="1:3">
      <c r="A15" s="4" t="s">
        <v>309</v>
      </c>
    </row>
    <row r="16" spans="1:3">
      <c r="A16" s="3" t="s">
        <v>299</v>
      </c>
    </row>
    <row r="17" spans="1:3">
      <c r="A17" s="4" t="s">
        <v>310</v>
      </c>
      <c r="B17" s="5" t="n">
        <v>6</v>
      </c>
    </row>
    <row r="18" spans="1:3">
      <c r="A18" s="4" t="s">
        <v>311</v>
      </c>
      <c r="B18" s="5" t="n">
        <v>1766</v>
      </c>
    </row>
    <row r="19" spans="1:3">
      <c r="A19" s="4" t="s">
        <v>312</v>
      </c>
    </row>
    <row r="20" spans="1:3">
      <c r="A20" s="3" t="s">
        <v>299</v>
      </c>
    </row>
    <row r="21" spans="1:3">
      <c r="A21" s="4" t="s">
        <v>38</v>
      </c>
      <c r="B21" s="7" t="n">
        <v>396100</v>
      </c>
    </row>
    <row r="22" spans="1:3">
      <c r="A22" s="4" t="s">
        <v>313</v>
      </c>
    </row>
    <row r="23" spans="1:3">
      <c r="A23" s="3" t="s">
        <v>299</v>
      </c>
    </row>
    <row r="24" spans="1:3">
      <c r="A24" s="4" t="s">
        <v>38</v>
      </c>
      <c r="B24" s="7" t="n">
        <v>293100</v>
      </c>
    </row>
    <row r="25" spans="1:3">
      <c r="A25" s="4" t="s">
        <v>314</v>
      </c>
    </row>
    <row r="26" spans="1:3">
      <c r="A26" s="3" t="s">
        <v>299</v>
      </c>
    </row>
    <row r="27" spans="1:3">
      <c r="A27" s="4" t="s">
        <v>302</v>
      </c>
      <c r="B27" s="5" t="n">
        <v>29</v>
      </c>
    </row>
    <row r="28" spans="1:3">
      <c r="A28" s="4" t="s">
        <v>315</v>
      </c>
      <c r="B28" s="5" t="n">
        <v>600</v>
      </c>
    </row>
    <row r="29" spans="1:3">
      <c r="A29" s="4" t="s">
        <v>316</v>
      </c>
    </row>
    <row r="30" spans="1:3">
      <c r="A30" s="3" t="s">
        <v>299</v>
      </c>
    </row>
    <row r="31" spans="1:3">
      <c r="A31" s="4" t="s">
        <v>315</v>
      </c>
      <c r="B31" s="5" t="n">
        <v>269</v>
      </c>
    </row>
    <row r="32" spans="1:3">
      <c r="A32" s="4" t="s">
        <v>317</v>
      </c>
    </row>
    <row r="33" spans="1:3">
      <c r="A33" s="3" t="s">
        <v>299</v>
      </c>
    </row>
    <row r="34" spans="1:3">
      <c r="A34" s="4" t="s">
        <v>310</v>
      </c>
      <c r="B34" s="5" t="n">
        <v>304</v>
      </c>
    </row>
    <row r="35" spans="1:3">
      <c r="A35" s="4" t="s">
        <v>318</v>
      </c>
    </row>
    <row r="36" spans="1:3">
      <c r="A36" s="3" t="s">
        <v>299</v>
      </c>
    </row>
    <row r="37" spans="1:3">
      <c r="A37" s="4" t="s">
        <v>319</v>
      </c>
      <c r="B37" s="7" t="n">
        <v>-26944</v>
      </c>
    </row>
    <row r="38" spans="1:3">
      <c r="A38" s="4" t="s">
        <v>320</v>
      </c>
    </row>
    <row r="39" spans="1:3">
      <c r="A39" s="3" t="s">
        <v>299</v>
      </c>
    </row>
    <row r="40" spans="1:3">
      <c r="A40" s="4" t="s">
        <v>321</v>
      </c>
      <c r="B40" s="4" t="s">
        <v>322</v>
      </c>
    </row>
    <row r="41" spans="1:3">
      <c r="A41" s="4" t="s">
        <v>323</v>
      </c>
      <c r="B41" s="7" t="n">
        <v>44800</v>
      </c>
    </row>
    <row r="42" spans="1:3">
      <c r="A42" s="4" t="s">
        <v>324</v>
      </c>
    </row>
    <row r="43" spans="1:3">
      <c r="A43" s="3" t="s">
        <v>299</v>
      </c>
    </row>
    <row r="44" spans="1:3">
      <c r="A44" s="4" t="s">
        <v>325</v>
      </c>
      <c r="B44" s="5" t="n">
        <v>358</v>
      </c>
    </row>
    <row r="45" spans="1:3">
      <c r="A45" s="4" t="s">
        <v>38</v>
      </c>
      <c r="B45" s="7" t="n">
        <v>51600</v>
      </c>
    </row>
    <row r="46" spans="1:3">
      <c r="A46" s="4" t="s">
        <v>304</v>
      </c>
      <c r="B46" s="4" t="s">
        <v>326</v>
      </c>
    </row>
    <row r="47" spans="1:3">
      <c r="A47" s="4" t="s">
        <v>35</v>
      </c>
      <c r="B47" s="7" t="n">
        <v>14500</v>
      </c>
    </row>
    <row r="48" spans="1:3">
      <c r="A48" s="4" t="s">
        <v>58</v>
      </c>
      <c r="B48" s="7" t="n">
        <v>5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61"/>
    <col customWidth="1" max="3" min="3" width="27"/>
    <col customWidth="1" max="4" min="4" width="20"/>
  </cols>
  <sheetData>
    <row r="1" spans="1:4">
      <c r="A1" s="1" t="s">
        <v>327</v>
      </c>
      <c r="B1" s="2" t="s">
        <v>328</v>
      </c>
      <c r="C1" s="2" t="s">
        <v>329</v>
      </c>
      <c r="D1" s="2" t="s">
        <v>330</v>
      </c>
    </row>
    <row r="2" spans="1:4">
      <c r="A2" s="3" t="s">
        <v>331</v>
      </c>
    </row>
    <row r="3" spans="1:4">
      <c r="A3" s="4" t="s">
        <v>332</v>
      </c>
      <c r="B3" s="7" t="n">
        <v>10800000</v>
      </c>
      <c r="C3" s="7" t="n">
        <v>14100000</v>
      </c>
    </row>
    <row r="4" spans="1:4">
      <c r="A4" s="4" t="s">
        <v>333</v>
      </c>
      <c r="B4" s="5" t="n">
        <v>2000000</v>
      </c>
    </row>
    <row r="5" spans="1:4">
      <c r="A5" s="4" t="s">
        <v>334</v>
      </c>
      <c r="C5" s="5" t="n">
        <v>867846</v>
      </c>
    </row>
    <row r="6" spans="1:4">
      <c r="A6" s="4" t="s">
        <v>335</v>
      </c>
    </row>
    <row r="7" spans="1:4">
      <c r="A7" s="3" t="s">
        <v>331</v>
      </c>
    </row>
    <row r="8" spans="1:4">
      <c r="A8" s="4" t="s">
        <v>336</v>
      </c>
      <c r="C8" s="7" t="n">
        <v>10400000</v>
      </c>
    </row>
    <row r="9" spans="1:4">
      <c r="A9" s="4" t="s">
        <v>337</v>
      </c>
    </row>
    <row r="10" spans="1:4">
      <c r="A10" s="3" t="s">
        <v>331</v>
      </c>
    </row>
    <row r="11" spans="1:4">
      <c r="A11" s="4" t="s">
        <v>338</v>
      </c>
      <c r="B11" s="5" t="n">
        <v>300000000</v>
      </c>
    </row>
    <row r="12" spans="1:4">
      <c r="A12" s="4" t="s">
        <v>339</v>
      </c>
    </row>
    <row r="13" spans="1:4">
      <c r="A13" s="3" t="s">
        <v>331</v>
      </c>
    </row>
    <row r="14" spans="1:4">
      <c r="A14" s="4" t="s">
        <v>340</v>
      </c>
      <c r="B14" s="5" t="n">
        <v>77</v>
      </c>
    </row>
    <row r="15" spans="1:4">
      <c r="A15" s="4" t="s">
        <v>332</v>
      </c>
      <c r="B15" s="8" t="n">
        <v>14.24</v>
      </c>
    </row>
    <row r="16" spans="1:4">
      <c r="A16" s="4" t="s">
        <v>334</v>
      </c>
      <c r="B16" s="5" t="n">
        <v>868000</v>
      </c>
    </row>
    <row r="17" spans="1:4">
      <c r="A17" s="4" t="s">
        <v>341</v>
      </c>
    </row>
    <row r="18" spans="1:4">
      <c r="A18" s="3" t="s">
        <v>331</v>
      </c>
    </row>
    <row r="19" spans="1:4">
      <c r="A19" s="4" t="s">
        <v>338</v>
      </c>
      <c r="B19" s="7" t="n">
        <v>162000000</v>
      </c>
    </row>
    <row r="20" spans="1:4">
      <c r="A20" s="4" t="s">
        <v>95</v>
      </c>
    </row>
    <row r="21" spans="1:4">
      <c r="A21" s="3" t="s">
        <v>331</v>
      </c>
    </row>
    <row r="22" spans="1:4">
      <c r="A22" s="4" t="s">
        <v>334</v>
      </c>
      <c r="C22" s="5" t="n">
        <v>867846</v>
      </c>
      <c r="D22" s="5" t="n">
        <v>867846</v>
      </c>
    </row>
    <row r="23" spans="1:4">
      <c r="A23" s="4" t="s">
        <v>342</v>
      </c>
    </row>
    <row r="24" spans="1:4">
      <c r="A24" s="3" t="s">
        <v>331</v>
      </c>
    </row>
    <row r="25" spans="1:4">
      <c r="A25" s="4" t="s">
        <v>343</v>
      </c>
      <c r="B25" s="5" t="n">
        <v>61</v>
      </c>
    </row>
    <row r="26" spans="1:4">
      <c r="A26" s="4" t="s">
        <v>344</v>
      </c>
      <c r="B26" s="5" t="n">
        <v>24138</v>
      </c>
    </row>
    <row r="27" spans="1:4">
      <c r="A27" s="4" t="s">
        <v>345</v>
      </c>
      <c r="B27" s="5" t="n">
        <v>4</v>
      </c>
    </row>
    <row r="28" spans="1:4">
      <c r="A28" s="4" t="s">
        <v>346</v>
      </c>
      <c r="B28" s="7" t="n">
        <v>4000000000</v>
      </c>
    </row>
    <row r="29" spans="1:4">
      <c r="A29" s="4" t="s">
        <v>347</v>
      </c>
      <c r="B29" s="8" t="n">
        <v>91.41</v>
      </c>
    </row>
    <row r="30" spans="1:4">
      <c r="A30" s="4" t="s">
        <v>348</v>
      </c>
      <c r="B30" s="5" t="n">
        <v>38000000</v>
      </c>
    </row>
    <row r="31" spans="1:4">
      <c r="A31" s="4" t="s">
        <v>349</v>
      </c>
    </row>
    <row r="32" spans="1:4">
      <c r="A32" s="3" t="s">
        <v>331</v>
      </c>
    </row>
    <row r="33" spans="1:4">
      <c r="A33" s="4" t="s">
        <v>344</v>
      </c>
      <c r="B33" s="5" t="n">
        <v>269</v>
      </c>
    </row>
    <row r="34" spans="1:4">
      <c r="A34" s="4" t="s">
        <v>350</v>
      </c>
    </row>
    <row r="35" spans="1:4">
      <c r="A35" s="3" t="s">
        <v>331</v>
      </c>
    </row>
    <row r="36" spans="1:4">
      <c r="A36" s="4" t="s">
        <v>344</v>
      </c>
      <c r="B36" s="5" t="n">
        <v>2262</v>
      </c>
    </row>
    <row r="37" spans="1:4">
      <c r="A37" s="4" t="s">
        <v>351</v>
      </c>
    </row>
    <row r="38" spans="1:4">
      <c r="A38" s="3" t="s">
        <v>331</v>
      </c>
    </row>
    <row r="39" spans="1:4">
      <c r="A39" s="4" t="s">
        <v>315</v>
      </c>
      <c r="B39" s="5" t="n">
        <v>269</v>
      </c>
    </row>
    <row r="40" spans="1:4">
      <c r="A40" s="4" t="s">
        <v>352</v>
      </c>
    </row>
    <row r="41" spans="1:4">
      <c r="A41" s="3" t="s">
        <v>331</v>
      </c>
    </row>
    <row r="42" spans="1:4">
      <c r="A42" s="4" t="s">
        <v>348</v>
      </c>
      <c r="B42" s="5" t="n">
        <v>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31</v>
      </c>
    </row>
    <row r="3" spans="1:2">
      <c r="A3" s="4" t="s">
        <v>355</v>
      </c>
      <c r="B3" s="7" t="n">
        <v>4743341</v>
      </c>
    </row>
    <row r="4" spans="1:2">
      <c r="A4" s="4" t="s">
        <v>356</v>
      </c>
      <c r="B4" s="5" t="n">
        <v>732442</v>
      </c>
    </row>
    <row r="5" spans="1:2">
      <c r="A5" s="4" t="s">
        <v>346</v>
      </c>
      <c r="B5" s="5" t="n">
        <v>4000000</v>
      </c>
    </row>
    <row r="6" spans="1:2">
      <c r="A6" s="4" t="s">
        <v>357</v>
      </c>
    </row>
    <row r="7" spans="1:2">
      <c r="A7" s="3" t="s">
        <v>331</v>
      </c>
    </row>
    <row r="8" spans="1:2">
      <c r="A8" s="4" t="s">
        <v>358</v>
      </c>
      <c r="B8" s="5" t="n">
        <v>875332</v>
      </c>
    </row>
    <row r="9" spans="1:2">
      <c r="A9" s="4" t="s">
        <v>359</v>
      </c>
    </row>
    <row r="10" spans="1:2">
      <c r="A10" s="3" t="s">
        <v>331</v>
      </c>
    </row>
    <row r="11" spans="1:2">
      <c r="A11" s="4" t="s">
        <v>358</v>
      </c>
      <c r="B11" s="5" t="n">
        <v>3397496</v>
      </c>
    </row>
    <row r="12" spans="1:2">
      <c r="A12" s="4" t="s">
        <v>360</v>
      </c>
    </row>
    <row r="13" spans="1:2">
      <c r="A13" s="3" t="s">
        <v>331</v>
      </c>
    </row>
    <row r="14" spans="1:2">
      <c r="A14" s="4" t="s">
        <v>358</v>
      </c>
      <c r="B14" s="5" t="n">
        <v>81243</v>
      </c>
    </row>
    <row r="15" spans="1:2">
      <c r="A15" s="4" t="s">
        <v>361</v>
      </c>
    </row>
    <row r="16" spans="1:2">
      <c r="A16" s="3" t="s">
        <v>331</v>
      </c>
    </row>
    <row r="17" spans="1:2">
      <c r="A17" s="4" t="s">
        <v>358</v>
      </c>
      <c r="B17" s="5" t="n">
        <v>183881</v>
      </c>
    </row>
    <row r="18" spans="1:2">
      <c r="A18" s="4" t="s">
        <v>362</v>
      </c>
    </row>
    <row r="19" spans="1:2">
      <c r="A19" s="3" t="s">
        <v>331</v>
      </c>
    </row>
    <row r="20" spans="1:2">
      <c r="A20" s="4" t="s">
        <v>358</v>
      </c>
      <c r="B20" s="5" t="n">
        <v>24200</v>
      </c>
    </row>
    <row r="21" spans="1:2">
      <c r="A21" s="4" t="s">
        <v>363</v>
      </c>
    </row>
    <row r="22" spans="1:2">
      <c r="A22" s="3" t="s">
        <v>331</v>
      </c>
    </row>
    <row r="23" spans="1:2">
      <c r="A23" s="4" t="s">
        <v>358</v>
      </c>
      <c r="B23" s="5" t="n">
        <v>3610</v>
      </c>
    </row>
    <row r="24" spans="1:2">
      <c r="A24" s="4" t="s">
        <v>364</v>
      </c>
    </row>
    <row r="25" spans="1:2">
      <c r="A25" s="3" t="s">
        <v>331</v>
      </c>
    </row>
    <row r="26" spans="1:2">
      <c r="A26" s="4" t="s">
        <v>358</v>
      </c>
      <c r="B26" s="5" t="n">
        <v>44435</v>
      </c>
    </row>
    <row r="27" spans="1:2">
      <c r="A27" s="4" t="s">
        <v>365</v>
      </c>
    </row>
    <row r="28" spans="1:2">
      <c r="A28" s="3" t="s">
        <v>331</v>
      </c>
    </row>
    <row r="29" spans="1:2">
      <c r="A29" s="4" t="s">
        <v>358</v>
      </c>
      <c r="B29" s="5" t="n">
        <v>53192</v>
      </c>
    </row>
    <row r="30" spans="1:2">
      <c r="A30" s="4" t="s">
        <v>366</v>
      </c>
    </row>
    <row r="31" spans="1:2">
      <c r="A31" s="3" t="s">
        <v>331</v>
      </c>
    </row>
    <row r="32" spans="1:2">
      <c r="A32" s="4" t="s">
        <v>358</v>
      </c>
      <c r="B32" s="5" t="n">
        <v>34292</v>
      </c>
    </row>
    <row r="33" spans="1:2">
      <c r="A33" s="4" t="s">
        <v>367</v>
      </c>
    </row>
    <row r="34" spans="1:2">
      <c r="A34" s="3" t="s">
        <v>331</v>
      </c>
    </row>
    <row r="35" spans="1:2">
      <c r="A35" s="4" t="s">
        <v>358</v>
      </c>
      <c r="B35" s="5" t="n">
        <v>3608</v>
      </c>
    </row>
    <row r="36" spans="1:2">
      <c r="A36" s="4" t="s">
        <v>368</v>
      </c>
    </row>
    <row r="37" spans="1:2">
      <c r="A37" s="3" t="s">
        <v>331</v>
      </c>
    </row>
    <row r="38" spans="1:2">
      <c r="A38" s="4" t="s">
        <v>358</v>
      </c>
      <c r="B38" s="5" t="n">
        <v>42052</v>
      </c>
    </row>
    <row r="39" spans="1:2">
      <c r="A39" s="4" t="s">
        <v>369</v>
      </c>
    </row>
    <row r="40" spans="1:2">
      <c r="A40" s="3" t="s">
        <v>331</v>
      </c>
    </row>
    <row r="41" spans="1:2">
      <c r="A41" s="4" t="s">
        <v>370</v>
      </c>
      <c r="B41" s="5" t="n">
        <v>-595609</v>
      </c>
    </row>
    <row r="42" spans="1:2">
      <c r="A42" s="4" t="s">
        <v>371</v>
      </c>
    </row>
    <row r="43" spans="1:2">
      <c r="A43" s="3" t="s">
        <v>331</v>
      </c>
    </row>
    <row r="44" spans="1:2">
      <c r="A44" s="4" t="s">
        <v>370</v>
      </c>
      <c r="B44" s="5" t="n">
        <v>-2118</v>
      </c>
    </row>
    <row r="45" spans="1:2">
      <c r="A45" s="4" t="s">
        <v>372</v>
      </c>
    </row>
    <row r="46" spans="1:2">
      <c r="A46" s="3" t="s">
        <v>331</v>
      </c>
    </row>
    <row r="47" spans="1:2">
      <c r="A47" s="4" t="s">
        <v>358</v>
      </c>
      <c r="B47" s="5" t="n">
        <v>-1661</v>
      </c>
    </row>
    <row r="48" spans="1:2">
      <c r="A48" s="4" t="s">
        <v>373</v>
      </c>
    </row>
    <row r="49" spans="1:2">
      <c r="A49" s="3" t="s">
        <v>331</v>
      </c>
    </row>
    <row r="50" spans="1:2">
      <c r="A50" s="4" t="s">
        <v>370</v>
      </c>
      <c r="B50" s="5" t="n">
        <v>-133054</v>
      </c>
    </row>
    <row r="51" spans="1:2">
      <c r="A51" s="4" t="s">
        <v>352</v>
      </c>
    </row>
    <row r="52" spans="1:2">
      <c r="A52" s="3" t="s">
        <v>331</v>
      </c>
    </row>
    <row r="53" spans="1:2">
      <c r="A53" s="4" t="s">
        <v>370</v>
      </c>
      <c r="B53" s="7" t="n">
        <v>-23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4</v>
      </c>
      <c r="C1" s="2" t="s">
        <v>102</v>
      </c>
      <c r="E1" s="2" t="s">
        <v>1</v>
      </c>
    </row>
    <row r="2" spans="1:6">
      <c r="C2" s="2" t="s">
        <v>2</v>
      </c>
      <c r="D2" s="2" t="s">
        <v>103</v>
      </c>
      <c r="E2" s="2" t="s">
        <v>2</v>
      </c>
      <c r="F2" s="2" t="s">
        <v>103</v>
      </c>
    </row>
    <row r="3" spans="1:6">
      <c r="A3" s="3" t="s">
        <v>375</v>
      </c>
    </row>
    <row r="4" spans="1:6">
      <c r="A4" s="4" t="s">
        <v>156</v>
      </c>
      <c r="F4" s="7" t="n">
        <v>0</v>
      </c>
    </row>
    <row r="5" spans="1:6">
      <c r="A5" s="4" t="s">
        <v>95</v>
      </c>
    </row>
    <row r="6" spans="1:6">
      <c r="A6" s="3" t="s">
        <v>375</v>
      </c>
    </row>
    <row r="7" spans="1:6">
      <c r="A7" s="4" t="s">
        <v>376</v>
      </c>
      <c r="C7" s="5" t="n">
        <v>113403</v>
      </c>
      <c r="D7" s="5" t="n">
        <v>75277</v>
      </c>
      <c r="E7" s="5" t="n">
        <v>113371</v>
      </c>
      <c r="F7" s="5" t="n">
        <v>75263</v>
      </c>
    </row>
    <row r="8" spans="1:6">
      <c r="A8" s="4" t="s">
        <v>377</v>
      </c>
      <c r="B8" s="4" t="s">
        <v>378</v>
      </c>
      <c r="C8" s="5" t="n">
        <v>0</v>
      </c>
      <c r="D8" s="5" t="n">
        <v>0</v>
      </c>
      <c r="E8" s="5" t="n">
        <v>0</v>
      </c>
      <c r="F8" s="5" t="n">
        <v>0</v>
      </c>
    </row>
    <row r="9" spans="1:6">
      <c r="A9" s="4" t="s">
        <v>379</v>
      </c>
      <c r="B9" s="4" t="s">
        <v>380</v>
      </c>
      <c r="C9" s="5" t="n">
        <v>211</v>
      </c>
      <c r="D9" s="5" t="n">
        <v>0</v>
      </c>
      <c r="E9" s="5" t="n">
        <v>279</v>
      </c>
      <c r="F9" s="5" t="n">
        <v>239</v>
      </c>
    </row>
    <row r="10" spans="1:6">
      <c r="A10" s="4" t="s">
        <v>381</v>
      </c>
      <c r="C10" s="5" t="n">
        <v>113614</v>
      </c>
      <c r="D10" s="5" t="n">
        <v>75277</v>
      </c>
      <c r="E10" s="5" t="n">
        <v>113650</v>
      </c>
      <c r="F10" s="5" t="n">
        <v>75502</v>
      </c>
    </row>
    <row r="11" spans="1:6">
      <c r="A11" s="4" t="s">
        <v>156</v>
      </c>
      <c r="E11" s="7" t="n">
        <v>1844</v>
      </c>
    </row>
    <row r="12" spans="1:6">
      <c r="A12" s="4" t="s">
        <v>382</v>
      </c>
    </row>
    <row r="13" spans="1:6">
      <c r="A13" s="3" t="s">
        <v>375</v>
      </c>
    </row>
    <row r="14" spans="1:6">
      <c r="A14" s="4" t="s">
        <v>383</v>
      </c>
      <c r="C14" s="7" t="n">
        <v>50155</v>
      </c>
      <c r="D14" s="7" t="n">
        <v>47630</v>
      </c>
      <c r="E14" s="5" t="n">
        <v>93571</v>
      </c>
      <c r="F14" s="7" t="n">
        <v>93438</v>
      </c>
    </row>
    <row r="15" spans="1:6">
      <c r="A15" s="4" t="s">
        <v>384</v>
      </c>
      <c r="C15" s="5" t="n">
        <v>-1840</v>
      </c>
      <c r="D15" s="5" t="n">
        <v>-2486</v>
      </c>
      <c r="E15" s="5" t="n">
        <v>-3351</v>
      </c>
      <c r="F15" s="5" t="n">
        <v>-4881</v>
      </c>
    </row>
    <row r="16" spans="1:6">
      <c r="A16" s="4" t="s">
        <v>385</v>
      </c>
      <c r="C16" s="5" t="n">
        <v>-76</v>
      </c>
      <c r="D16" s="5" t="n">
        <v>-134</v>
      </c>
      <c r="E16" s="5" t="n">
        <v>-149</v>
      </c>
      <c r="F16" s="5" t="n">
        <v>-237</v>
      </c>
    </row>
    <row r="17" spans="1:6">
      <c r="A17" s="4" t="s">
        <v>156</v>
      </c>
      <c r="C17" s="5" t="n">
        <v>-922</v>
      </c>
      <c r="D17" s="5" t="n">
        <v>0</v>
      </c>
      <c r="E17" s="5" t="n">
        <v>-1844</v>
      </c>
      <c r="F17" s="5" t="n">
        <v>0</v>
      </c>
    </row>
    <row r="18" spans="1:6">
      <c r="A18" s="4" t="s">
        <v>386</v>
      </c>
      <c r="C18" s="7" t="n">
        <v>47317</v>
      </c>
      <c r="D18" s="7" t="n">
        <v>45010</v>
      </c>
      <c r="E18" s="7" t="n">
        <v>88227</v>
      </c>
      <c r="F18" s="7" t="n">
        <v>88320</v>
      </c>
    </row>
    <row r="19" spans="1:6">
      <c r="A19" s="4" t="s">
        <v>387</v>
      </c>
      <c r="C19" s="8" t="n">
        <v>0.42</v>
      </c>
      <c r="D19" s="8" t="n">
        <v>0.6</v>
      </c>
      <c r="E19" s="8" t="n">
        <v>0.78</v>
      </c>
      <c r="F19" s="8" t="n">
        <v>1.17</v>
      </c>
    </row>
    <row r="20" spans="1:6">
      <c r="A20" s="4" t="s">
        <v>388</v>
      </c>
    </row>
    <row r="21" spans="1:6">
      <c r="A21" s="3" t="s">
        <v>375</v>
      </c>
    </row>
    <row r="22" spans="1:6">
      <c r="A22" s="4" t="s">
        <v>383</v>
      </c>
      <c r="C22" s="7" t="n">
        <v>50155</v>
      </c>
      <c r="D22" s="7" t="n">
        <v>47630</v>
      </c>
      <c r="E22" s="7" t="n">
        <v>93571</v>
      </c>
      <c r="F22" s="7" t="n">
        <v>93438</v>
      </c>
    </row>
    <row r="23" spans="1:6">
      <c r="A23" s="4" t="s">
        <v>384</v>
      </c>
      <c r="B23" s="4" t="s">
        <v>378</v>
      </c>
      <c r="C23" s="5" t="n">
        <v>-1840</v>
      </c>
      <c r="D23" s="5" t="n">
        <v>-2486</v>
      </c>
      <c r="E23" s="5" t="n">
        <v>-3351</v>
      </c>
      <c r="F23" s="5" t="n">
        <v>-4881</v>
      </c>
    </row>
    <row r="24" spans="1:6">
      <c r="A24" s="4" t="s">
        <v>385</v>
      </c>
      <c r="B24" s="4" t="s">
        <v>380</v>
      </c>
      <c r="C24" s="5" t="n">
        <v>0</v>
      </c>
      <c r="D24" s="5" t="n">
        <v>-134</v>
      </c>
      <c r="E24" s="5" t="n">
        <v>0</v>
      </c>
      <c r="F24" s="5" t="n">
        <v>0</v>
      </c>
    </row>
    <row r="25" spans="1:6">
      <c r="A25" s="4" t="s">
        <v>156</v>
      </c>
      <c r="C25" s="5" t="n">
        <v>-922</v>
      </c>
      <c r="E25" s="5" t="n">
        <v>-1844</v>
      </c>
      <c r="F25" s="5" t="n">
        <v>0</v>
      </c>
    </row>
    <row r="26" spans="1:6">
      <c r="A26" s="4" t="s">
        <v>386</v>
      </c>
      <c r="C26" s="7" t="n">
        <v>47393</v>
      </c>
      <c r="D26" s="7" t="n">
        <v>45010</v>
      </c>
      <c r="E26" s="7" t="n">
        <v>88376</v>
      </c>
      <c r="F26" s="7" t="n">
        <v>88557</v>
      </c>
    </row>
    <row r="27" spans="1:6">
      <c r="A27" s="4" t="s">
        <v>389</v>
      </c>
      <c r="C27" s="8" t="n">
        <v>0.42</v>
      </c>
      <c r="D27" s="8" t="n">
        <v>0.6</v>
      </c>
      <c r="E27" s="8" t="n">
        <v>0.78</v>
      </c>
      <c r="F27" s="8" t="n">
        <v>1.17</v>
      </c>
    </row>
    <row r="28" spans="1:6">
      <c r="A28" s="4" t="s">
        <v>390</v>
      </c>
    </row>
    <row r="29" spans="1:6">
      <c r="A29" s="3" t="s">
        <v>375</v>
      </c>
    </row>
    <row r="30" spans="1:6">
      <c r="A30" s="4" t="s">
        <v>391</v>
      </c>
      <c r="E30" s="5" t="n">
        <v>4200</v>
      </c>
    </row>
    <row r="31" spans="1:6"/>
    <row r="32" spans="1:6">
      <c r="A32" s="4" t="s">
        <v>378</v>
      </c>
      <c r="B32" s="4" t="s">
        <v>392</v>
      </c>
    </row>
    <row r="33" spans="1:6">
      <c r="A33" s="4" t="s">
        <v>380</v>
      </c>
      <c r="B33" s="4" t="s">
        <v>393</v>
      </c>
    </row>
  </sheetData>
  <mergeCells count="6">
    <mergeCell ref="A1:B2"/>
    <mergeCell ref="C1:D1"/>
    <mergeCell ref="E1:F1"/>
    <mergeCell ref="A31:E31"/>
    <mergeCell ref="B32:E32"/>
    <mergeCell ref="B33:E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02</v>
      </c>
      <c r="D1" s="2" t="s">
        <v>1</v>
      </c>
    </row>
    <row r="2" spans="1:5">
      <c r="B2" s="2" t="s">
        <v>2</v>
      </c>
      <c r="C2" s="2" t="s">
        <v>103</v>
      </c>
      <c r="D2" s="2" t="s">
        <v>2</v>
      </c>
      <c r="E2" s="2" t="s">
        <v>103</v>
      </c>
    </row>
    <row r="3" spans="1:5">
      <c r="A3" s="3" t="s">
        <v>375</v>
      </c>
    </row>
    <row r="4" spans="1:5">
      <c r="A4" s="4" t="s">
        <v>156</v>
      </c>
      <c r="E4" s="7" t="n">
        <v>0</v>
      </c>
    </row>
    <row r="5" spans="1:5">
      <c r="A5" s="4" t="s">
        <v>29</v>
      </c>
    </row>
    <row r="6" spans="1:5">
      <c r="A6" s="3" t="s">
        <v>375</v>
      </c>
    </row>
    <row r="7" spans="1:5">
      <c r="A7" s="4" t="s">
        <v>395</v>
      </c>
      <c r="B7" s="5" t="n">
        <v>117619</v>
      </c>
      <c r="C7" s="5" t="n">
        <v>79436</v>
      </c>
      <c r="D7" s="5" t="n">
        <v>117589</v>
      </c>
      <c r="E7" s="5" t="n">
        <v>79424</v>
      </c>
    </row>
    <row r="8" spans="1:5">
      <c r="A8" s="4" t="s">
        <v>379</v>
      </c>
      <c r="B8" s="5" t="n">
        <v>211</v>
      </c>
      <c r="C8" s="5" t="n">
        <v>0</v>
      </c>
      <c r="D8" s="5" t="n">
        <v>279</v>
      </c>
      <c r="E8" s="5" t="n">
        <v>239</v>
      </c>
    </row>
    <row r="9" spans="1:5">
      <c r="A9" s="4" t="s">
        <v>381</v>
      </c>
      <c r="B9" s="5" t="n">
        <v>117830</v>
      </c>
      <c r="C9" s="5" t="n">
        <v>79436</v>
      </c>
      <c r="D9" s="5" t="n">
        <v>117868</v>
      </c>
      <c r="E9" s="5" t="n">
        <v>79663</v>
      </c>
    </row>
    <row r="10" spans="1:5">
      <c r="A10" s="4" t="s">
        <v>156</v>
      </c>
      <c r="D10" s="7" t="n">
        <v>1844</v>
      </c>
      <c r="E10" s="7" t="n">
        <v>0</v>
      </c>
    </row>
    <row r="11" spans="1:5">
      <c r="A11" s="4" t="s">
        <v>396</v>
      </c>
    </row>
    <row r="12" spans="1:5">
      <c r="A12" s="3" t="s">
        <v>375</v>
      </c>
    </row>
    <row r="13" spans="1:5">
      <c r="A13" s="4" t="s">
        <v>383</v>
      </c>
      <c r="B13" s="7" t="n">
        <v>50155</v>
      </c>
      <c r="C13" s="7" t="n">
        <v>47630</v>
      </c>
      <c r="D13" s="5" t="n">
        <v>93571</v>
      </c>
      <c r="E13" s="5" t="n">
        <v>93438</v>
      </c>
    </row>
    <row r="14" spans="1:5">
      <c r="A14" s="4" t="s">
        <v>385</v>
      </c>
      <c r="B14" s="5" t="n">
        <v>-76</v>
      </c>
      <c r="C14" s="5" t="n">
        <v>-134</v>
      </c>
      <c r="D14" s="5" t="n">
        <v>-149</v>
      </c>
      <c r="E14" s="5" t="n">
        <v>-237</v>
      </c>
    </row>
    <row r="15" spans="1:5">
      <c r="A15" s="4" t="s">
        <v>156</v>
      </c>
      <c r="B15" s="5" t="n">
        <v>-922</v>
      </c>
      <c r="C15" s="5" t="n">
        <v>0</v>
      </c>
      <c r="D15" s="5" t="n">
        <v>-1844</v>
      </c>
      <c r="E15" s="5" t="n">
        <v>0</v>
      </c>
    </row>
    <row r="16" spans="1:5">
      <c r="A16" s="4" t="s">
        <v>397</v>
      </c>
      <c r="B16" s="7" t="n">
        <v>49157</v>
      </c>
      <c r="C16" s="7" t="n">
        <v>47496</v>
      </c>
      <c r="D16" s="7" t="n">
        <v>91578</v>
      </c>
      <c r="E16" s="7" t="n">
        <v>93201</v>
      </c>
    </row>
    <row r="17" spans="1:5">
      <c r="A17" s="4" t="s">
        <v>398</v>
      </c>
      <c r="B17" s="8" t="n">
        <v>0.42</v>
      </c>
      <c r="C17" s="8" t="n">
        <v>0.6</v>
      </c>
      <c r="D17" s="8" t="n">
        <v>0.78</v>
      </c>
      <c r="E17" s="8" t="n">
        <v>1.17</v>
      </c>
    </row>
    <row r="18" spans="1:5">
      <c r="A18" s="4" t="s">
        <v>399</v>
      </c>
    </row>
    <row r="19" spans="1:5">
      <c r="A19" s="3" t="s">
        <v>375</v>
      </c>
    </row>
    <row r="20" spans="1:5">
      <c r="A20" s="4" t="s">
        <v>383</v>
      </c>
      <c r="B20" s="7" t="n">
        <v>50155</v>
      </c>
      <c r="C20" s="7" t="n">
        <v>47630</v>
      </c>
      <c r="D20" s="7" t="n">
        <v>93571</v>
      </c>
      <c r="E20" s="7" t="n">
        <v>93438</v>
      </c>
    </row>
    <row r="21" spans="1:5">
      <c r="A21" s="4" t="s">
        <v>385</v>
      </c>
      <c r="B21" s="5" t="n">
        <v>0</v>
      </c>
      <c r="C21" s="5" t="n">
        <v>-134</v>
      </c>
      <c r="D21" s="5" t="n">
        <v>0</v>
      </c>
      <c r="E21" s="5" t="n">
        <v>0</v>
      </c>
    </row>
    <row r="22" spans="1:5">
      <c r="A22" s="4" t="s">
        <v>156</v>
      </c>
      <c r="B22" s="5" t="n">
        <v>-922</v>
      </c>
      <c r="C22" s="5" t="n">
        <v>0</v>
      </c>
      <c r="D22" s="5" t="n">
        <v>-1844</v>
      </c>
      <c r="E22" s="5" t="n">
        <v>0</v>
      </c>
    </row>
    <row r="23" spans="1:5">
      <c r="A23" s="4" t="s">
        <v>397</v>
      </c>
      <c r="B23" s="7" t="n">
        <v>49233</v>
      </c>
      <c r="C23" s="7" t="n">
        <v>47496</v>
      </c>
      <c r="D23" s="7" t="n">
        <v>91727</v>
      </c>
      <c r="E23" s="7" t="n">
        <v>93438</v>
      </c>
    </row>
    <row r="24" spans="1:5">
      <c r="A24" s="4" t="s">
        <v>400</v>
      </c>
      <c r="B24" s="8" t="n">
        <v>0.42</v>
      </c>
      <c r="C24" s="8" t="n">
        <v>0.6</v>
      </c>
      <c r="D24" s="8" t="n">
        <v>0.78</v>
      </c>
      <c r="E24" s="8" t="n">
        <v>1.17</v>
      </c>
    </row>
    <row r="25" spans="1:5">
      <c r="A25" s="4" t="s">
        <v>401</v>
      </c>
    </row>
    <row r="26" spans="1:5">
      <c r="A26" s="3" t="s">
        <v>375</v>
      </c>
    </row>
    <row r="27" spans="1:5">
      <c r="A27" s="4" t="s">
        <v>391</v>
      </c>
      <c r="D27" s="5" t="n">
        <v>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02</v>
      </c>
      <c r="B1" s="2" t="s">
        <v>102</v>
      </c>
      <c r="D1" s="2" t="s">
        <v>1</v>
      </c>
    </row>
    <row r="2" spans="1:6">
      <c r="B2" s="2" t="s">
        <v>2</v>
      </c>
      <c r="C2" s="2" t="s">
        <v>103</v>
      </c>
      <c r="D2" s="2" t="s">
        <v>2</v>
      </c>
      <c r="E2" s="2" t="s">
        <v>103</v>
      </c>
      <c r="F2" s="2" t="s">
        <v>33</v>
      </c>
    </row>
    <row r="3" spans="1:6">
      <c r="A3" s="3" t="s">
        <v>403</v>
      </c>
    </row>
    <row r="4" spans="1:6">
      <c r="A4" s="4" t="s">
        <v>156</v>
      </c>
      <c r="E4" s="7" t="n">
        <v>0</v>
      </c>
    </row>
    <row r="5" spans="1:6">
      <c r="A5" s="4" t="s">
        <v>404</v>
      </c>
    </row>
    <row r="6" spans="1:6">
      <c r="A6" s="3" t="s">
        <v>403</v>
      </c>
    </row>
    <row r="7" spans="1:6">
      <c r="A7" s="4" t="s">
        <v>405</v>
      </c>
      <c r="E7" s="5" t="n">
        <v>-634141000</v>
      </c>
    </row>
    <row r="8" spans="1:6">
      <c r="A8" s="4" t="s">
        <v>406</v>
      </c>
      <c r="E8" s="5" t="n">
        <v>88557000</v>
      </c>
    </row>
    <row r="9" spans="1:6">
      <c r="A9" s="4" t="s">
        <v>407</v>
      </c>
      <c r="E9" s="5" t="n">
        <v>-1518000</v>
      </c>
    </row>
    <row r="10" spans="1:6">
      <c r="A10" s="4" t="s">
        <v>408</v>
      </c>
      <c r="E10" s="5" t="n">
        <v>-123852000</v>
      </c>
    </row>
    <row r="11" spans="1:6">
      <c r="A11" s="4" t="s">
        <v>409</v>
      </c>
      <c r="C11" s="7" t="n">
        <v>-670954000</v>
      </c>
      <c r="E11" s="5" t="n">
        <v>-670954000</v>
      </c>
    </row>
    <row r="12" spans="1:6">
      <c r="A12" s="4" t="s">
        <v>410</v>
      </c>
    </row>
    <row r="13" spans="1:6">
      <c r="A13" s="3" t="s">
        <v>403</v>
      </c>
    </row>
    <row r="14" spans="1:6">
      <c r="A14" s="4" t="s">
        <v>405</v>
      </c>
      <c r="E14" s="5" t="n">
        <v>753000</v>
      </c>
    </row>
    <row r="15" spans="1:6">
      <c r="A15" s="4" t="s">
        <v>411</v>
      </c>
      <c r="E15" s="5" t="n">
        <v>1000</v>
      </c>
    </row>
    <row r="16" spans="1:6">
      <c r="A16" s="4" t="s">
        <v>412</v>
      </c>
      <c r="E16" s="5" t="n">
        <v>0</v>
      </c>
    </row>
    <row r="17" spans="1:6">
      <c r="A17" s="4" t="s">
        <v>413</v>
      </c>
      <c r="E17" s="5" t="n">
        <v>0</v>
      </c>
    </row>
    <row r="18" spans="1:6">
      <c r="A18" s="4" t="s">
        <v>409</v>
      </c>
      <c r="C18" s="5" t="n">
        <v>754000</v>
      </c>
      <c r="E18" s="5" t="n">
        <v>754000</v>
      </c>
    </row>
    <row r="19" spans="1:6">
      <c r="A19" s="4" t="s">
        <v>414</v>
      </c>
    </row>
    <row r="20" spans="1:6">
      <c r="A20" s="3" t="s">
        <v>403</v>
      </c>
    </row>
    <row r="21" spans="1:6">
      <c r="A21" s="4" t="s">
        <v>405</v>
      </c>
      <c r="E21" s="5" t="n">
        <v>3627074000</v>
      </c>
    </row>
    <row r="22" spans="1:6">
      <c r="A22" s="4" t="s">
        <v>411</v>
      </c>
      <c r="E22" s="5" t="n">
        <v>185000</v>
      </c>
    </row>
    <row r="23" spans="1:6">
      <c r="A23" s="4" t="s">
        <v>412</v>
      </c>
      <c r="E23" s="5" t="n">
        <v>-1742000</v>
      </c>
    </row>
    <row r="24" spans="1:6">
      <c r="A24" s="4" t="s">
        <v>413</v>
      </c>
      <c r="E24" s="5" t="n">
        <v>158000</v>
      </c>
    </row>
    <row r="25" spans="1:6">
      <c r="A25" s="4" t="s">
        <v>415</v>
      </c>
      <c r="E25" s="5" t="n">
        <v>123000</v>
      </c>
    </row>
    <row r="26" spans="1:6">
      <c r="A26" s="4" t="s">
        <v>416</v>
      </c>
      <c r="E26" s="5" t="n">
        <v>-87000</v>
      </c>
    </row>
    <row r="27" spans="1:6">
      <c r="A27" s="4" t="s">
        <v>417</v>
      </c>
      <c r="E27" s="5" t="n">
        <v>4383000</v>
      </c>
    </row>
    <row r="28" spans="1:6">
      <c r="A28" s="4" t="s">
        <v>409</v>
      </c>
      <c r="C28" s="5" t="n">
        <v>3630094000</v>
      </c>
      <c r="E28" s="5" t="n">
        <v>3630094000</v>
      </c>
    </row>
    <row r="29" spans="1:6">
      <c r="A29" s="4" t="s">
        <v>352</v>
      </c>
    </row>
    <row r="30" spans="1:6">
      <c r="A30" s="3" t="s">
        <v>403</v>
      </c>
    </row>
    <row r="31" spans="1:6">
      <c r="A31" s="4" t="s">
        <v>405</v>
      </c>
      <c r="E31" s="5" t="n">
        <v>165726000</v>
      </c>
    </row>
    <row r="32" spans="1:6">
      <c r="A32" s="4" t="s">
        <v>418</v>
      </c>
      <c r="E32" s="5" t="n">
        <v>4881000</v>
      </c>
    </row>
    <row r="33" spans="1:6">
      <c r="A33" s="4" t="s">
        <v>419</v>
      </c>
      <c r="E33" s="5" t="n">
        <v>-141000</v>
      </c>
    </row>
    <row r="34" spans="1:6">
      <c r="A34" s="4" t="s">
        <v>413</v>
      </c>
      <c r="E34" s="5" t="n">
        <v>-158000</v>
      </c>
    </row>
    <row r="35" spans="1:6">
      <c r="A35" s="4" t="s">
        <v>416</v>
      </c>
      <c r="E35" s="5" t="n">
        <v>87000</v>
      </c>
    </row>
    <row r="36" spans="1:6">
      <c r="A36" s="4" t="s">
        <v>408</v>
      </c>
      <c r="E36" s="5" t="n">
        <v>0</v>
      </c>
    </row>
    <row r="37" spans="1:6">
      <c r="A37" s="4" t="s">
        <v>420</v>
      </c>
      <c r="E37" s="5" t="n">
        <v>-6820000</v>
      </c>
    </row>
    <row r="38" spans="1:6">
      <c r="A38" s="4" t="s">
        <v>409</v>
      </c>
      <c r="C38" s="5" t="n">
        <v>163575000</v>
      </c>
      <c r="E38" s="5" t="n">
        <v>163575000</v>
      </c>
    </row>
    <row r="39" spans="1:6">
      <c r="A39" s="4" t="s">
        <v>421</v>
      </c>
    </row>
    <row r="40" spans="1:6">
      <c r="A40" s="3" t="s">
        <v>403</v>
      </c>
    </row>
    <row r="41" spans="1:6">
      <c r="A41" s="4" t="s">
        <v>405</v>
      </c>
      <c r="E41" s="5" t="n">
        <v>-1589000</v>
      </c>
    </row>
    <row r="42" spans="1:6">
      <c r="A42" s="4" t="s">
        <v>419</v>
      </c>
      <c r="E42" s="5" t="n">
        <v>-2561000</v>
      </c>
    </row>
    <row r="43" spans="1:6">
      <c r="A43" s="4" t="s">
        <v>409</v>
      </c>
      <c r="C43" s="5" t="n">
        <v>-4150000</v>
      </c>
      <c r="E43" s="5" t="n">
        <v>-4150000</v>
      </c>
    </row>
    <row r="44" spans="1:6">
      <c r="A44" s="4" t="s">
        <v>95</v>
      </c>
    </row>
    <row r="45" spans="1:6">
      <c r="A45" s="3" t="s">
        <v>422</v>
      </c>
    </row>
    <row r="46" spans="1:6">
      <c r="A46" s="4" t="s">
        <v>423</v>
      </c>
      <c r="B46" s="7" t="n">
        <v>50155000</v>
      </c>
      <c r="C46" s="5" t="n">
        <v>47630000</v>
      </c>
      <c r="D46" s="7" t="n">
        <v>93571000</v>
      </c>
      <c r="E46" s="5" t="n">
        <v>93438000</v>
      </c>
    </row>
    <row r="47" spans="1:6">
      <c r="A47" s="4" t="s">
        <v>424</v>
      </c>
      <c r="B47" s="5" t="n">
        <v>6529936000</v>
      </c>
      <c r="D47" s="5" t="n">
        <v>6529936000</v>
      </c>
      <c r="F47" s="7" t="n">
        <v>6639795000</v>
      </c>
    </row>
    <row r="48" spans="1:6">
      <c r="A48" s="4" t="s">
        <v>71</v>
      </c>
      <c r="B48" s="5" t="n">
        <v>2306000</v>
      </c>
      <c r="D48" s="5" t="n">
        <v>2306000</v>
      </c>
      <c r="F48" s="5" t="n">
        <v>2306000</v>
      </c>
    </row>
    <row r="49" spans="1:6">
      <c r="A49" s="3" t="s">
        <v>403</v>
      </c>
    </row>
    <row r="50" spans="1:6">
      <c r="A50" s="4" t="s">
        <v>425</v>
      </c>
      <c r="D50" s="5" t="n">
        <v>783000</v>
      </c>
      <c r="E50" s="5" t="n">
        <v>628000</v>
      </c>
    </row>
    <row r="51" spans="1:6">
      <c r="A51" s="4" t="s">
        <v>156</v>
      </c>
      <c r="D51" s="5" t="n">
        <v>-1844000</v>
      </c>
    </row>
    <row r="52" spans="1:6">
      <c r="A52" s="4" t="s">
        <v>426</v>
      </c>
    </row>
    <row r="53" spans="1:6">
      <c r="A53" s="3" t="s">
        <v>403</v>
      </c>
    </row>
    <row r="54" spans="1:6">
      <c r="A54" s="4" t="s">
        <v>405</v>
      </c>
      <c r="D54" s="5" t="n">
        <v>-707479000</v>
      </c>
    </row>
    <row r="55" spans="1:6">
      <c r="A55" s="4" t="s">
        <v>406</v>
      </c>
      <c r="D55" s="5" t="n">
        <v>90220000</v>
      </c>
    </row>
    <row r="56" spans="1:6">
      <c r="A56" s="4" t="s">
        <v>419</v>
      </c>
      <c r="D56" s="5" t="n">
        <v>0</v>
      </c>
    </row>
    <row r="57" spans="1:6">
      <c r="A57" s="4" t="s">
        <v>411</v>
      </c>
      <c r="D57" s="5" t="n">
        <v>0</v>
      </c>
    </row>
    <row r="58" spans="1:6">
      <c r="A58" s="4" t="s">
        <v>412</v>
      </c>
      <c r="D58" s="5" t="n">
        <v>0</v>
      </c>
    </row>
    <row r="59" spans="1:6">
      <c r="A59" s="4" t="s">
        <v>427</v>
      </c>
      <c r="D59" s="5" t="n">
        <v>0</v>
      </c>
    </row>
    <row r="60" spans="1:6">
      <c r="A60" s="4" t="s">
        <v>413</v>
      </c>
      <c r="D60" s="5" t="n">
        <v>0</v>
      </c>
    </row>
    <row r="61" spans="1:6">
      <c r="A61" s="4" t="s">
        <v>407</v>
      </c>
      <c r="D61" s="5" t="n">
        <v>-719000</v>
      </c>
    </row>
    <row r="62" spans="1:6">
      <c r="A62" s="4" t="s">
        <v>416</v>
      </c>
      <c r="D62" s="5" t="n">
        <v>0</v>
      </c>
    </row>
    <row r="63" spans="1:6">
      <c r="A63" s="4" t="s">
        <v>417</v>
      </c>
      <c r="D63" s="5" t="n">
        <v>-114000</v>
      </c>
    </row>
    <row r="64" spans="1:6">
      <c r="A64" s="4" t="s">
        <v>156</v>
      </c>
      <c r="D64" s="5" t="n">
        <v>-1844000</v>
      </c>
    </row>
    <row r="65" spans="1:6">
      <c r="A65" s="4" t="s">
        <v>408</v>
      </c>
      <c r="D65" s="5" t="n">
        <v>-197680000</v>
      </c>
    </row>
    <row r="66" spans="1:6">
      <c r="A66" s="4" t="s">
        <v>420</v>
      </c>
      <c r="D66" s="5" t="n">
        <v>0</v>
      </c>
    </row>
    <row r="67" spans="1:6">
      <c r="A67" s="4" t="s">
        <v>409</v>
      </c>
      <c r="B67" s="5" t="n">
        <v>-817616000</v>
      </c>
      <c r="D67" s="5" t="n">
        <v>-817616000</v>
      </c>
    </row>
    <row r="68" spans="1:6">
      <c r="A68" s="4" t="s">
        <v>428</v>
      </c>
    </row>
    <row r="69" spans="1:6">
      <c r="A69" s="3" t="s">
        <v>422</v>
      </c>
    </row>
    <row r="70" spans="1:6">
      <c r="A70" s="4" t="s">
        <v>424</v>
      </c>
      <c r="B70" s="5" t="n">
        <v>9000</v>
      </c>
      <c r="D70" s="5" t="n">
        <v>9000</v>
      </c>
      <c r="F70" s="7" t="n">
        <v>9000</v>
      </c>
    </row>
    <row r="71" spans="1:6">
      <c r="A71" s="4" t="s">
        <v>429</v>
      </c>
    </row>
    <row r="72" spans="1:6">
      <c r="A72" s="3" t="s">
        <v>403</v>
      </c>
    </row>
    <row r="73" spans="1:6">
      <c r="A73" s="4" t="s">
        <v>405</v>
      </c>
      <c r="D73" s="5" t="n">
        <v>1133000</v>
      </c>
    </row>
    <row r="74" spans="1:6">
      <c r="A74" s="4" t="s">
        <v>411</v>
      </c>
      <c r="D74" s="5" t="n">
        <v>1000</v>
      </c>
    </row>
    <row r="75" spans="1:6">
      <c r="A75" s="4" t="s">
        <v>412</v>
      </c>
      <c r="D75" s="5" t="n">
        <v>0</v>
      </c>
    </row>
    <row r="76" spans="1:6">
      <c r="A76" s="4" t="s">
        <v>427</v>
      </c>
      <c r="D76" s="5" t="n">
        <v>0</v>
      </c>
    </row>
    <row r="77" spans="1:6">
      <c r="A77" s="4" t="s">
        <v>413</v>
      </c>
      <c r="D77" s="5" t="n">
        <v>0</v>
      </c>
    </row>
    <row r="78" spans="1:6">
      <c r="A78" s="4" t="s">
        <v>409</v>
      </c>
      <c r="B78" s="5" t="n">
        <v>1134000</v>
      </c>
      <c r="D78" s="5" t="n">
        <v>1134000</v>
      </c>
    </row>
    <row r="79" spans="1:6">
      <c r="A79" s="4" t="s">
        <v>430</v>
      </c>
    </row>
    <row r="80" spans="1:6">
      <c r="A80" s="3" t="s">
        <v>422</v>
      </c>
    </row>
    <row r="81" spans="1:6">
      <c r="A81" s="4" t="s">
        <v>423</v>
      </c>
      <c r="D81" s="5" t="n">
        <v>0</v>
      </c>
    </row>
    <row r="82" spans="1:6">
      <c r="A82" s="3" t="s">
        <v>403</v>
      </c>
    </row>
    <row r="83" spans="1:6">
      <c r="A83" s="4" t="s">
        <v>405</v>
      </c>
      <c r="D83" s="5" t="n">
        <v>7109012000</v>
      </c>
    </row>
    <row r="84" spans="1:6">
      <c r="A84" s="4" t="s">
        <v>419</v>
      </c>
      <c r="D84" s="5" t="n">
        <v>0</v>
      </c>
    </row>
    <row r="85" spans="1:6">
      <c r="A85" s="4" t="s">
        <v>411</v>
      </c>
      <c r="D85" s="5" t="n">
        <v>2007000</v>
      </c>
    </row>
    <row r="86" spans="1:6">
      <c r="A86" s="4" t="s">
        <v>425</v>
      </c>
      <c r="D86" s="5" t="n">
        <v>15000</v>
      </c>
    </row>
    <row r="87" spans="1:6">
      <c r="A87" s="4" t="s">
        <v>412</v>
      </c>
      <c r="D87" s="5" t="n">
        <v>-4782000</v>
      </c>
    </row>
    <row r="88" spans="1:6">
      <c r="A88" s="4" t="s">
        <v>427</v>
      </c>
      <c r="D88" s="5" t="n">
        <v>218000</v>
      </c>
    </row>
    <row r="89" spans="1:6">
      <c r="A89" s="4" t="s">
        <v>413</v>
      </c>
      <c r="D89" s="5" t="n">
        <v>265000</v>
      </c>
    </row>
    <row r="90" spans="1:6">
      <c r="A90" s="4" t="s">
        <v>415</v>
      </c>
      <c r="D90" s="5" t="n">
        <v>1482000</v>
      </c>
    </row>
    <row r="91" spans="1:6">
      <c r="A91" s="4" t="s">
        <v>407</v>
      </c>
      <c r="D91" s="5" t="n">
        <v>0</v>
      </c>
    </row>
    <row r="92" spans="1:6">
      <c r="A92" s="4" t="s">
        <v>416</v>
      </c>
      <c r="D92" s="5" t="n">
        <v>123000</v>
      </c>
    </row>
    <row r="93" spans="1:6">
      <c r="A93" s="4" t="s">
        <v>417</v>
      </c>
      <c r="D93" s="5" t="n">
        <v>5739000</v>
      </c>
    </row>
    <row r="94" spans="1:6">
      <c r="A94" s="4" t="s">
        <v>408</v>
      </c>
      <c r="D94" s="5" t="n">
        <v>0</v>
      </c>
    </row>
    <row r="95" spans="1:6">
      <c r="A95" s="4" t="s">
        <v>420</v>
      </c>
      <c r="D95" s="5" t="n">
        <v>0</v>
      </c>
    </row>
    <row r="96" spans="1:6">
      <c r="A96" s="4" t="s">
        <v>409</v>
      </c>
      <c r="B96" s="5" t="n">
        <v>7114079000</v>
      </c>
      <c r="D96" s="5" t="n">
        <v>7114079000</v>
      </c>
    </row>
    <row r="97" spans="1:6">
      <c r="A97" s="4" t="s">
        <v>431</v>
      </c>
    </row>
    <row r="98" spans="1:6">
      <c r="A98" s="3" t="s">
        <v>403</v>
      </c>
    </row>
    <row r="99" spans="1:6">
      <c r="A99" s="4" t="s">
        <v>405</v>
      </c>
      <c r="D99" s="5" t="n">
        <v>235976000</v>
      </c>
    </row>
    <row r="100" spans="1:6">
      <c r="A100" s="4" t="s">
        <v>418</v>
      </c>
      <c r="D100" s="5" t="n">
        <v>3351000</v>
      </c>
    </row>
    <row r="101" spans="1:6">
      <c r="A101" s="4" t="s">
        <v>419</v>
      </c>
      <c r="D101" s="5" t="n">
        <v>-16000</v>
      </c>
    </row>
    <row r="102" spans="1:6">
      <c r="A102" s="4" t="s">
        <v>411</v>
      </c>
      <c r="D102" s="5" t="n">
        <v>0</v>
      </c>
      <c r="E102" s="5" t="n">
        <v>0</v>
      </c>
    </row>
    <row r="103" spans="1:6">
      <c r="A103" s="4" t="s">
        <v>412</v>
      </c>
      <c r="D103" s="5" t="n">
        <v>0</v>
      </c>
    </row>
    <row r="104" spans="1:6">
      <c r="A104" s="4" t="s">
        <v>427</v>
      </c>
      <c r="D104" s="5" t="n">
        <v>0</v>
      </c>
    </row>
    <row r="105" spans="1:6">
      <c r="A105" s="4" t="s">
        <v>413</v>
      </c>
      <c r="D105" s="5" t="n">
        <v>-265000</v>
      </c>
    </row>
    <row r="106" spans="1:6">
      <c r="A106" s="4" t="s">
        <v>407</v>
      </c>
      <c r="D106" s="5" t="n">
        <v>0</v>
      </c>
    </row>
    <row r="107" spans="1:6">
      <c r="A107" s="4" t="s">
        <v>416</v>
      </c>
      <c r="D107" s="5" t="n">
        <v>-123000</v>
      </c>
    </row>
    <row r="108" spans="1:6">
      <c r="A108" s="4" t="s">
        <v>417</v>
      </c>
      <c r="D108" s="5" t="n">
        <v>0</v>
      </c>
    </row>
    <row r="109" spans="1:6">
      <c r="A109" s="4" t="s">
        <v>408</v>
      </c>
      <c r="D109" s="5" t="n">
        <v>0</v>
      </c>
    </row>
    <row r="110" spans="1:6">
      <c r="A110" s="4" t="s">
        <v>420</v>
      </c>
      <c r="D110" s="5" t="n">
        <v>-7328000</v>
      </c>
    </row>
    <row r="111" spans="1:6">
      <c r="A111" s="4" t="s">
        <v>409</v>
      </c>
      <c r="B111" s="5" t="n">
        <v>231595000</v>
      </c>
      <c r="D111" s="5" t="n">
        <v>231595000</v>
      </c>
    </row>
    <row r="112" spans="1:6">
      <c r="A112" s="4" t="s">
        <v>432</v>
      </c>
    </row>
    <row r="113" spans="1:6">
      <c r="A113" s="3" t="s">
        <v>422</v>
      </c>
    </row>
    <row r="114" spans="1:6">
      <c r="A114" s="4" t="s">
        <v>423</v>
      </c>
      <c r="D114" s="5" t="n">
        <v>0</v>
      </c>
    </row>
    <row r="115" spans="1:6">
      <c r="A115" s="3" t="s">
        <v>403</v>
      </c>
    </row>
    <row r="116" spans="1:6">
      <c r="A116" s="4" t="s">
        <v>405</v>
      </c>
      <c r="D116" s="5" t="n">
        <v>1144000</v>
      </c>
    </row>
    <row r="117" spans="1:6">
      <c r="A117" s="4" t="s">
        <v>419</v>
      </c>
      <c r="D117" s="5" t="n">
        <v>-409000</v>
      </c>
    </row>
    <row r="118" spans="1:6">
      <c r="A118" s="4" t="s">
        <v>411</v>
      </c>
      <c r="D118" s="5" t="n">
        <v>0</v>
      </c>
    </row>
    <row r="119" spans="1:6">
      <c r="A119" s="4" t="s">
        <v>412</v>
      </c>
      <c r="D119" s="5" t="n">
        <v>0</v>
      </c>
    </row>
    <row r="120" spans="1:6">
      <c r="A120" s="4" t="s">
        <v>427</v>
      </c>
      <c r="D120" s="5" t="n">
        <v>0</v>
      </c>
    </row>
    <row r="121" spans="1:6">
      <c r="A121" s="4" t="s">
        <v>413</v>
      </c>
      <c r="D121" s="5" t="n">
        <v>0</v>
      </c>
    </row>
    <row r="122" spans="1:6">
      <c r="A122" s="4" t="s">
        <v>407</v>
      </c>
      <c r="D122" s="5" t="n">
        <v>0</v>
      </c>
    </row>
    <row r="123" spans="1:6">
      <c r="A123" s="4" t="s">
        <v>416</v>
      </c>
      <c r="D123" s="5" t="n">
        <v>0</v>
      </c>
    </row>
    <row r="124" spans="1:6">
      <c r="A124" s="4" t="s">
        <v>417</v>
      </c>
      <c r="D124" s="5" t="n">
        <v>0</v>
      </c>
    </row>
    <row r="125" spans="1:6">
      <c r="A125" s="4" t="s">
        <v>408</v>
      </c>
      <c r="D125" s="5" t="n">
        <v>0</v>
      </c>
    </row>
    <row r="126" spans="1:6">
      <c r="A126" s="4" t="s">
        <v>420</v>
      </c>
      <c r="D126" s="5" t="n">
        <v>0</v>
      </c>
    </row>
    <row r="127" spans="1:6">
      <c r="A127" s="4" t="s">
        <v>409</v>
      </c>
      <c r="B127" s="5" t="n">
        <v>735000</v>
      </c>
      <c r="D127" s="5" t="n">
        <v>735000</v>
      </c>
    </row>
    <row r="128" spans="1:6">
      <c r="A128" s="4" t="s">
        <v>433</v>
      </c>
    </row>
    <row r="129" spans="1:6">
      <c r="A129" s="3" t="s">
        <v>403</v>
      </c>
    </row>
    <row r="130" spans="1:6">
      <c r="A130" s="4" t="s">
        <v>405</v>
      </c>
      <c r="E130" s="5" t="n">
        <v>3157823000</v>
      </c>
    </row>
    <row r="131" spans="1:6">
      <c r="A131" s="4" t="s">
        <v>434</v>
      </c>
      <c r="E131" s="5" t="n">
        <v>93438000</v>
      </c>
    </row>
    <row r="132" spans="1:6">
      <c r="A132" s="4" t="s">
        <v>419</v>
      </c>
      <c r="E132" s="5" t="n">
        <v>-2702000</v>
      </c>
    </row>
    <row r="133" spans="1:6">
      <c r="A133" s="4" t="s">
        <v>411</v>
      </c>
      <c r="E133" s="5" t="n">
        <v>186000</v>
      </c>
    </row>
    <row r="134" spans="1:6">
      <c r="A134" s="4" t="s">
        <v>412</v>
      </c>
      <c r="E134" s="5" t="n">
        <v>-1742000</v>
      </c>
    </row>
    <row r="135" spans="1:6">
      <c r="A135" s="4" t="s">
        <v>413</v>
      </c>
      <c r="E135" s="5" t="n">
        <v>0</v>
      </c>
    </row>
    <row r="136" spans="1:6">
      <c r="A136" s="4" t="s">
        <v>415</v>
      </c>
      <c r="E136" s="5" t="n">
        <v>123000</v>
      </c>
    </row>
    <row r="137" spans="1:6">
      <c r="A137" s="4" t="s">
        <v>407</v>
      </c>
      <c r="E137" s="5" t="n">
        <v>-1518000</v>
      </c>
    </row>
    <row r="138" spans="1:6">
      <c r="A138" s="4" t="s">
        <v>416</v>
      </c>
      <c r="E138" s="5" t="n">
        <v>0</v>
      </c>
    </row>
    <row r="139" spans="1:6">
      <c r="A139" s="4" t="s">
        <v>417</v>
      </c>
      <c r="E139" s="5" t="n">
        <v>4383000</v>
      </c>
    </row>
    <row r="140" spans="1:6">
      <c r="A140" s="4" t="s">
        <v>408</v>
      </c>
      <c r="E140" s="5" t="n">
        <v>-123852000</v>
      </c>
    </row>
    <row r="141" spans="1:6">
      <c r="A141" s="4" t="s">
        <v>420</v>
      </c>
      <c r="E141" s="5" t="n">
        <v>-6820000</v>
      </c>
    </row>
    <row r="142" spans="1:6">
      <c r="A142" s="4" t="s">
        <v>409</v>
      </c>
      <c r="C142" s="7" t="n">
        <v>3119319000</v>
      </c>
      <c r="E142" s="7" t="n">
        <v>3119319000</v>
      </c>
    </row>
    <row r="143" spans="1:6">
      <c r="A143" s="4" t="s">
        <v>435</v>
      </c>
    </row>
    <row r="144" spans="1:6">
      <c r="A144" s="3" t="s">
        <v>403</v>
      </c>
    </row>
    <row r="145" spans="1:6">
      <c r="A145" s="4" t="s">
        <v>405</v>
      </c>
      <c r="D145" s="5" t="n">
        <v>6642101000</v>
      </c>
    </row>
    <row r="146" spans="1:6">
      <c r="A146" s="4" t="s">
        <v>434</v>
      </c>
      <c r="D146" s="5" t="n">
        <v>93571000</v>
      </c>
    </row>
    <row r="147" spans="1:6">
      <c r="A147" s="4" t="s">
        <v>419</v>
      </c>
      <c r="D147" s="5" t="n">
        <v>-425000</v>
      </c>
    </row>
    <row r="148" spans="1:6">
      <c r="A148" s="4" t="s">
        <v>411</v>
      </c>
      <c r="D148" s="5" t="n">
        <v>16000</v>
      </c>
    </row>
    <row r="149" spans="1:6">
      <c r="A149" s="4" t="s">
        <v>412</v>
      </c>
      <c r="D149" s="5" t="n">
        <v>-4782000</v>
      </c>
    </row>
    <row r="150" spans="1:6">
      <c r="A150" s="4" t="s">
        <v>427</v>
      </c>
      <c r="D150" s="5" t="n">
        <v>218000</v>
      </c>
    </row>
    <row r="151" spans="1:6">
      <c r="A151" s="4" t="s">
        <v>413</v>
      </c>
      <c r="D151" s="5" t="n">
        <v>0</v>
      </c>
    </row>
    <row r="152" spans="1:6">
      <c r="A152" s="4" t="s">
        <v>415</v>
      </c>
      <c r="D152" s="5" t="n">
        <v>1482000</v>
      </c>
    </row>
    <row r="153" spans="1:6">
      <c r="A153" s="4" t="s">
        <v>407</v>
      </c>
      <c r="D153" s="5" t="n">
        <v>-719000</v>
      </c>
    </row>
    <row r="154" spans="1:6">
      <c r="A154" s="4" t="s">
        <v>416</v>
      </c>
      <c r="D154" s="5" t="n">
        <v>0</v>
      </c>
    </row>
    <row r="155" spans="1:6">
      <c r="A155" s="4" t="s">
        <v>417</v>
      </c>
      <c r="D155" s="5" t="n">
        <v>5625000</v>
      </c>
    </row>
    <row r="156" spans="1:6">
      <c r="A156" s="4" t="s">
        <v>408</v>
      </c>
      <c r="D156" s="5" t="n">
        <v>-197680000</v>
      </c>
    </row>
    <row r="157" spans="1:6">
      <c r="A157" s="4" t="s">
        <v>420</v>
      </c>
      <c r="D157" s="5" t="n">
        <v>-7328000</v>
      </c>
    </row>
    <row r="158" spans="1:6">
      <c r="A158" s="4" t="s">
        <v>409</v>
      </c>
      <c r="B158" s="7" t="n">
        <v>6532242000</v>
      </c>
      <c r="D158" s="7" t="n">
        <v>653224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6</v>
      </c>
      <c r="B1" s="2" t="s">
        <v>2</v>
      </c>
      <c r="C1" s="2" t="s">
        <v>33</v>
      </c>
    </row>
    <row r="2" spans="1:3">
      <c r="A2" s="4" t="s">
        <v>87</v>
      </c>
      <c r="B2" s="5" t="n">
        <v>113607734</v>
      </c>
    </row>
    <row r="3" spans="1:3">
      <c r="A3" s="4" t="s">
        <v>88</v>
      </c>
      <c r="B3" s="5" t="n">
        <v>113607734</v>
      </c>
    </row>
    <row r="4" spans="1:3">
      <c r="A4" s="4" t="s">
        <v>89</v>
      </c>
      <c r="B4" s="5" t="n">
        <v>4215678</v>
      </c>
    </row>
    <row r="5" spans="1:3">
      <c r="A5" s="4" t="s">
        <v>90</v>
      </c>
      <c r="B5" s="5" t="n">
        <v>867846</v>
      </c>
    </row>
    <row r="6" spans="1:3">
      <c r="A6" s="4" t="s">
        <v>91</v>
      </c>
      <c r="B6" s="5" t="n">
        <v>867846</v>
      </c>
    </row>
    <row r="7" spans="1:3">
      <c r="A7" s="4" t="s">
        <v>92</v>
      </c>
      <c r="B7" s="7" t="n">
        <v>50</v>
      </c>
    </row>
    <row r="8" spans="1:3">
      <c r="A8" s="4" t="s">
        <v>29</v>
      </c>
    </row>
    <row r="9" spans="1:3">
      <c r="A9" s="4" t="s">
        <v>88</v>
      </c>
      <c r="B9" s="5" t="n">
        <v>113574798</v>
      </c>
      <c r="C9" s="5" t="n">
        <v>113518212</v>
      </c>
    </row>
    <row r="10" spans="1:3">
      <c r="A10" s="4" t="s">
        <v>89</v>
      </c>
      <c r="B10" s="5" t="n">
        <v>4217444</v>
      </c>
      <c r="C10" s="5" t="n">
        <v>4220403</v>
      </c>
    </row>
    <row r="11" spans="1:3">
      <c r="A11" s="4" t="s">
        <v>93</v>
      </c>
      <c r="B11" s="5" t="n">
        <v>867846</v>
      </c>
      <c r="C11" s="5" t="n">
        <v>867846</v>
      </c>
    </row>
    <row r="12" spans="1:3">
      <c r="A12" s="4" t="s">
        <v>94</v>
      </c>
      <c r="B12" s="5" t="n">
        <v>867846</v>
      </c>
      <c r="C12" s="5" t="n">
        <v>867846</v>
      </c>
    </row>
    <row r="13" spans="1:3">
      <c r="A13" s="4" t="s">
        <v>95</v>
      </c>
    </row>
    <row r="14" spans="1:3">
      <c r="A14" s="4" t="s">
        <v>96</v>
      </c>
      <c r="B14" s="8" t="n">
        <v>0.01</v>
      </c>
      <c r="C14" s="8" t="n">
        <v>0.01</v>
      </c>
    </row>
    <row r="15" spans="1:3">
      <c r="A15" s="4" t="s">
        <v>97</v>
      </c>
      <c r="B15" s="5" t="n">
        <v>145000000</v>
      </c>
      <c r="C15" s="5" t="n">
        <v>145000000</v>
      </c>
    </row>
    <row r="16" spans="1:3">
      <c r="A16" s="4" t="s">
        <v>98</v>
      </c>
      <c r="B16" s="5" t="n">
        <v>113574798</v>
      </c>
      <c r="C16" s="5" t="n">
        <v>113518212</v>
      </c>
    </row>
    <row r="17" spans="1:3">
      <c r="A17" s="4" t="s">
        <v>87</v>
      </c>
      <c r="B17" s="5" t="n">
        <v>113574798</v>
      </c>
      <c r="C17" s="5" t="n">
        <v>113518212</v>
      </c>
    </row>
    <row r="18" spans="1:3">
      <c r="A18" s="4" t="s">
        <v>99</v>
      </c>
      <c r="B18" s="8" t="n">
        <v>0.01</v>
      </c>
      <c r="C18" s="8" t="n">
        <v>0.01</v>
      </c>
    </row>
    <row r="19" spans="1:3">
      <c r="A19" s="4" t="s">
        <v>100</v>
      </c>
      <c r="B19" s="5" t="n">
        <v>20000000</v>
      </c>
      <c r="C19" s="5" t="n">
        <v>20000000</v>
      </c>
    </row>
    <row r="20" spans="1:3">
      <c r="A20" s="4" t="s">
        <v>90</v>
      </c>
      <c r="B20" s="5" t="n">
        <v>867846</v>
      </c>
      <c r="C20" s="5" t="n">
        <v>867846</v>
      </c>
    </row>
    <row r="21" spans="1:3">
      <c r="A21" s="4" t="s">
        <v>91</v>
      </c>
      <c r="B21" s="5" t="n">
        <v>867846</v>
      </c>
      <c r="C21" s="5" t="n">
        <v>867846</v>
      </c>
    </row>
    <row r="22" spans="1:3">
      <c r="A22" s="4" t="s">
        <v>92</v>
      </c>
      <c r="B22" s="7" t="n">
        <v>50</v>
      </c>
      <c r="C22" s="7" t="n">
        <v>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6</v>
      </c>
      <c r="B1" s="2" t="s">
        <v>102</v>
      </c>
      <c r="D1" s="2" t="s">
        <v>1</v>
      </c>
    </row>
    <row r="2" spans="1:5">
      <c r="B2" s="2" t="s">
        <v>2</v>
      </c>
      <c r="C2" s="2" t="s">
        <v>103</v>
      </c>
      <c r="D2" s="2" t="s">
        <v>2</v>
      </c>
      <c r="E2" s="2" t="s">
        <v>103</v>
      </c>
    </row>
    <row r="3" spans="1:5">
      <c r="A3" s="3" t="s">
        <v>437</v>
      </c>
    </row>
    <row r="4" spans="1:5">
      <c r="A4" s="4" t="s">
        <v>438</v>
      </c>
      <c r="B4" s="8" t="n">
        <v>0.87</v>
      </c>
      <c r="C4" s="8" t="n">
        <v>0.82</v>
      </c>
      <c r="D4" s="8" t="n">
        <v>1.74</v>
      </c>
      <c r="E4" s="8" t="n">
        <v>1.64</v>
      </c>
    </row>
    <row r="5" spans="1:5">
      <c r="A5" s="4" t="s">
        <v>139</v>
      </c>
      <c r="D5" s="8" t="n">
        <v>1.74</v>
      </c>
      <c r="E5" s="8" t="n">
        <v>1.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9</v>
      </c>
      <c r="B1" s="2" t="s">
        <v>1</v>
      </c>
      <c r="D1" s="2" t="s">
        <v>440</v>
      </c>
    </row>
    <row r="2" spans="1:4">
      <c r="B2" s="2" t="s">
        <v>2</v>
      </c>
      <c r="C2" s="2" t="s">
        <v>103</v>
      </c>
      <c r="D2" s="2" t="s">
        <v>33</v>
      </c>
    </row>
    <row r="3" spans="1:4">
      <c r="A3" s="3" t="s">
        <v>441</v>
      </c>
    </row>
    <row r="4" spans="1:4">
      <c r="A4" s="4" t="s">
        <v>156</v>
      </c>
      <c r="C4" s="7" t="n">
        <v>0</v>
      </c>
    </row>
    <row r="5" spans="1:4">
      <c r="A5" s="4" t="s">
        <v>442</v>
      </c>
    </row>
    <row r="6" spans="1:4">
      <c r="A6" s="3" t="s">
        <v>441</v>
      </c>
    </row>
    <row r="7" spans="1:4">
      <c r="A7" s="4" t="s">
        <v>443</v>
      </c>
      <c r="B7" s="7" t="n">
        <v>218</v>
      </c>
    </row>
    <row r="8" spans="1:4">
      <c r="A8" s="4" t="s">
        <v>444</v>
      </c>
    </row>
    <row r="9" spans="1:4">
      <c r="A9" s="3" t="s">
        <v>441</v>
      </c>
    </row>
    <row r="10" spans="1:4">
      <c r="A10" s="4" t="s">
        <v>443</v>
      </c>
      <c r="B10" s="5" t="n">
        <v>218</v>
      </c>
    </row>
    <row r="11" spans="1:4">
      <c r="A11" s="4" t="s">
        <v>29</v>
      </c>
    </row>
    <row r="12" spans="1:4">
      <c r="A12" s="3" t="s">
        <v>445</v>
      </c>
    </row>
    <row r="13" spans="1:4">
      <c r="A13" s="4" t="s">
        <v>71</v>
      </c>
      <c r="B13" s="5" t="n">
        <v>2306</v>
      </c>
      <c r="D13" s="7" t="n">
        <v>2306</v>
      </c>
    </row>
    <row r="14" spans="1:4">
      <c r="A14" s="3" t="s">
        <v>441</v>
      </c>
    </row>
    <row r="15" spans="1:4">
      <c r="A15" s="4" t="s">
        <v>156</v>
      </c>
      <c r="B15" s="5" t="n">
        <v>1844</v>
      </c>
      <c r="C15" s="5" t="n">
        <v>0</v>
      </c>
    </row>
    <row r="16" spans="1:4">
      <c r="A16" s="4" t="s">
        <v>446</v>
      </c>
    </row>
    <row r="17" spans="1:4">
      <c r="A17" s="3" t="s">
        <v>441</v>
      </c>
    </row>
    <row r="18" spans="1:4">
      <c r="A18" s="4" t="s">
        <v>405</v>
      </c>
      <c r="B18" s="5" t="n">
        <v>6337721</v>
      </c>
      <c r="C18" s="5" t="n">
        <v>2993696</v>
      </c>
      <c r="D18" s="5" t="n">
        <v>2993696</v>
      </c>
    </row>
    <row r="19" spans="1:4">
      <c r="A19" s="4" t="s">
        <v>447</v>
      </c>
      <c r="B19" s="5" t="n">
        <v>88376</v>
      </c>
      <c r="C19" s="5" t="n">
        <v>88557</v>
      </c>
    </row>
    <row r="20" spans="1:4">
      <c r="A20" s="4" t="s">
        <v>448</v>
      </c>
      <c r="B20" s="5" t="n">
        <v>16</v>
      </c>
      <c r="C20" s="5" t="n">
        <v>186</v>
      </c>
    </row>
    <row r="21" spans="1:4">
      <c r="A21" s="4" t="s">
        <v>449</v>
      </c>
      <c r="B21" s="5" t="n">
        <v>-4782</v>
      </c>
      <c r="C21" s="5" t="n">
        <v>-1742</v>
      </c>
    </row>
    <row r="22" spans="1:4">
      <c r="A22" s="4" t="s">
        <v>450</v>
      </c>
      <c r="B22" s="5" t="n">
        <v>265</v>
      </c>
      <c r="C22" s="5" t="n">
        <v>158</v>
      </c>
    </row>
    <row r="23" spans="1:4">
      <c r="A23" s="4" t="s">
        <v>451</v>
      </c>
      <c r="B23" s="5" t="n">
        <v>1482</v>
      </c>
      <c r="C23" s="5" t="n">
        <v>123</v>
      </c>
    </row>
    <row r="24" spans="1:4">
      <c r="A24" s="4" t="s">
        <v>407</v>
      </c>
      <c r="B24" s="5" t="n">
        <v>-719</v>
      </c>
      <c r="C24" s="5" t="n">
        <v>-1518</v>
      </c>
    </row>
    <row r="25" spans="1:4">
      <c r="A25" s="4" t="s">
        <v>416</v>
      </c>
      <c r="B25" s="5" t="n">
        <v>139</v>
      </c>
      <c r="C25" s="5" t="n">
        <v>54</v>
      </c>
    </row>
    <row r="26" spans="1:4">
      <c r="A26" s="4" t="s">
        <v>417</v>
      </c>
      <c r="B26" s="5" t="n">
        <v>5625</v>
      </c>
      <c r="C26" s="5" t="n">
        <v>4383</v>
      </c>
    </row>
    <row r="27" spans="1:4">
      <c r="A27" s="4" t="s">
        <v>452</v>
      </c>
      <c r="B27" s="5" t="n">
        <v>-197680</v>
      </c>
      <c r="C27" s="5" t="n">
        <v>-123852</v>
      </c>
    </row>
    <row r="28" spans="1:4">
      <c r="A28" s="4" t="s">
        <v>409</v>
      </c>
      <c r="B28" s="5" t="n">
        <v>6230661</v>
      </c>
      <c r="C28" s="5" t="n">
        <v>2960045</v>
      </c>
      <c r="D28" s="5" t="n">
        <v>6337721</v>
      </c>
    </row>
    <row r="29" spans="1:4">
      <c r="A29" s="4" t="s">
        <v>453</v>
      </c>
    </row>
    <row r="30" spans="1:4">
      <c r="A30" s="3" t="s">
        <v>441</v>
      </c>
    </row>
    <row r="31" spans="1:4">
      <c r="A31" s="4" t="s">
        <v>405</v>
      </c>
      <c r="B31" s="5" t="n">
        <v>6642082</v>
      </c>
      <c r="C31" s="5" t="n">
        <v>3157804</v>
      </c>
      <c r="D31" s="5" t="n">
        <v>3157804</v>
      </c>
    </row>
    <row r="32" spans="1:4">
      <c r="A32" s="4" t="s">
        <v>454</v>
      </c>
      <c r="B32" s="5" t="n">
        <v>93571</v>
      </c>
      <c r="C32" s="5" t="n">
        <v>93438</v>
      </c>
    </row>
    <row r="33" spans="1:4">
      <c r="A33" s="4" t="s">
        <v>419</v>
      </c>
      <c r="B33" s="5" t="n">
        <v>-425</v>
      </c>
      <c r="C33" s="5" t="n">
        <v>-2702</v>
      </c>
    </row>
    <row r="34" spans="1:4">
      <c r="A34" s="4" t="s">
        <v>448</v>
      </c>
      <c r="B34" s="5" t="n">
        <v>2023</v>
      </c>
      <c r="C34" s="5" t="n">
        <v>186</v>
      </c>
    </row>
    <row r="35" spans="1:4">
      <c r="A35" s="4" t="s">
        <v>449</v>
      </c>
      <c r="B35" s="5" t="n">
        <v>-4782</v>
      </c>
      <c r="C35" s="5" t="n">
        <v>-1742</v>
      </c>
    </row>
    <row r="36" spans="1:4">
      <c r="A36" s="4" t="s">
        <v>450</v>
      </c>
      <c r="B36" s="5" t="n">
        <v>0</v>
      </c>
      <c r="C36" s="5" t="n">
        <v>0</v>
      </c>
    </row>
    <row r="37" spans="1:4">
      <c r="A37" s="4" t="s">
        <v>451</v>
      </c>
      <c r="B37" s="5" t="n">
        <v>1482</v>
      </c>
      <c r="C37" s="5" t="n">
        <v>123</v>
      </c>
    </row>
    <row r="38" spans="1:4">
      <c r="A38" s="4" t="s">
        <v>407</v>
      </c>
      <c r="B38" s="5" t="n">
        <v>-719</v>
      </c>
      <c r="C38" s="5" t="n">
        <v>-1518</v>
      </c>
    </row>
    <row r="39" spans="1:4">
      <c r="A39" s="4" t="s">
        <v>416</v>
      </c>
      <c r="B39" s="5" t="n">
        <v>0</v>
      </c>
      <c r="C39" s="5" t="n">
        <v>0</v>
      </c>
    </row>
    <row r="40" spans="1:4">
      <c r="A40" s="4" t="s">
        <v>417</v>
      </c>
      <c r="B40" s="5" t="n">
        <v>5625</v>
      </c>
      <c r="C40" s="5" t="n">
        <v>4383</v>
      </c>
    </row>
    <row r="41" spans="1:4">
      <c r="A41" s="4" t="s">
        <v>452</v>
      </c>
      <c r="B41" s="5" t="n">
        <v>-205008</v>
      </c>
      <c r="C41" s="5" t="n">
        <v>-130672</v>
      </c>
    </row>
    <row r="42" spans="1:4">
      <c r="A42" s="4" t="s">
        <v>156</v>
      </c>
      <c r="B42" s="5" t="n">
        <v>1844</v>
      </c>
    </row>
    <row r="43" spans="1:4">
      <c r="A43" s="4" t="s">
        <v>409</v>
      </c>
      <c r="B43" s="5" t="n">
        <v>6532223</v>
      </c>
      <c r="C43" s="5" t="n">
        <v>3119300</v>
      </c>
      <c r="D43" s="5" t="n">
        <v>6642082</v>
      </c>
    </row>
    <row r="44" spans="1:4">
      <c r="A44" s="4" t="s">
        <v>455</v>
      </c>
    </row>
    <row r="45" spans="1:4">
      <c r="A45" s="3" t="s">
        <v>441</v>
      </c>
    </row>
    <row r="46" spans="1:4">
      <c r="A46" s="4" t="s">
        <v>405</v>
      </c>
      <c r="B46" s="5" t="n">
        <v>235976</v>
      </c>
      <c r="C46" s="5" t="n">
        <v>165726</v>
      </c>
      <c r="D46" s="5" t="n">
        <v>165726</v>
      </c>
    </row>
    <row r="47" spans="1:4">
      <c r="A47" s="4" t="s">
        <v>456</v>
      </c>
      <c r="B47" s="5" t="n">
        <v>3351</v>
      </c>
      <c r="C47" s="5" t="n">
        <v>4881</v>
      </c>
    </row>
    <row r="48" spans="1:4">
      <c r="A48" s="4" t="s">
        <v>450</v>
      </c>
      <c r="B48" s="5" t="n">
        <v>-265</v>
      </c>
      <c r="C48" s="5" t="n">
        <v>-158</v>
      </c>
    </row>
    <row r="49" spans="1:4">
      <c r="A49" s="4" t="s">
        <v>416</v>
      </c>
      <c r="B49" s="5" t="n">
        <v>-139</v>
      </c>
      <c r="C49" s="5" t="n">
        <v>-54</v>
      </c>
    </row>
    <row r="50" spans="1:4">
      <c r="A50" s="4" t="s">
        <v>452</v>
      </c>
      <c r="B50" s="5" t="n">
        <v>-7328</v>
      </c>
      <c r="C50" s="5" t="n">
        <v>-6820</v>
      </c>
    </row>
    <row r="51" spans="1:4">
      <c r="A51" s="4" t="s">
        <v>409</v>
      </c>
      <c r="B51" s="5" t="n">
        <v>231595</v>
      </c>
      <c r="C51" s="5" t="n">
        <v>163575</v>
      </c>
      <c r="D51" s="5" t="n">
        <v>235976</v>
      </c>
    </row>
    <row r="52" spans="1:4">
      <c r="A52" s="4" t="s">
        <v>457</v>
      </c>
    </row>
    <row r="53" spans="1:4">
      <c r="A53" s="3" t="s">
        <v>441</v>
      </c>
    </row>
    <row r="54" spans="1:4">
      <c r="A54" s="4" t="s">
        <v>405</v>
      </c>
      <c r="B54" s="5" t="n">
        <v>1246</v>
      </c>
      <c r="C54" s="5" t="n">
        <v>-1618</v>
      </c>
      <c r="D54" s="5" t="n">
        <v>-1618</v>
      </c>
    </row>
    <row r="55" spans="1:4">
      <c r="A55" s="4" t="s">
        <v>419</v>
      </c>
      <c r="B55" s="5" t="n">
        <v>-425</v>
      </c>
      <c r="C55" s="5" t="n">
        <v>-2702</v>
      </c>
    </row>
    <row r="56" spans="1:4">
      <c r="A56" s="4" t="s">
        <v>409</v>
      </c>
      <c r="B56" s="5" t="n">
        <v>821</v>
      </c>
      <c r="C56" s="5" t="n">
        <v>-4320</v>
      </c>
      <c r="D56" s="5" t="n">
        <v>1246</v>
      </c>
    </row>
    <row r="57" spans="1:4">
      <c r="A57" s="4" t="s">
        <v>404</v>
      </c>
    </row>
    <row r="58" spans="1:4">
      <c r="A58" s="3" t="s">
        <v>441</v>
      </c>
    </row>
    <row r="59" spans="1:4">
      <c r="A59" s="4" t="s">
        <v>407</v>
      </c>
      <c r="C59" s="7" t="n">
        <v>-1518</v>
      </c>
    </row>
    <row r="60" spans="1:4">
      <c r="A60" s="4" t="s">
        <v>458</v>
      </c>
    </row>
    <row r="61" spans="1:4">
      <c r="A61" s="3" t="s">
        <v>441</v>
      </c>
    </row>
    <row r="62" spans="1:4">
      <c r="A62" s="4" t="s">
        <v>448</v>
      </c>
      <c r="B62" s="5" t="n">
        <v>2007</v>
      </c>
      <c r="D62" s="7" t="n">
        <v>64833</v>
      </c>
    </row>
    <row r="63" spans="1:4">
      <c r="A63" s="4" t="s">
        <v>156</v>
      </c>
      <c r="B63" s="5" t="n">
        <v>1844</v>
      </c>
    </row>
    <row r="64" spans="1:4">
      <c r="A64" s="4" t="s">
        <v>459</v>
      </c>
    </row>
    <row r="65" spans="1:4">
      <c r="A65" s="3" t="s">
        <v>441</v>
      </c>
    </row>
    <row r="66" spans="1:4">
      <c r="A66" s="4" t="s">
        <v>409</v>
      </c>
      <c r="B66" s="7" t="n">
        <v>668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0</v>
      </c>
      <c r="B1" s="2" t="s">
        <v>102</v>
      </c>
      <c r="D1" s="2" t="s">
        <v>1</v>
      </c>
    </row>
    <row r="2" spans="1:5">
      <c r="B2" s="2" t="s">
        <v>2</v>
      </c>
      <c r="C2" s="2" t="s">
        <v>103</v>
      </c>
      <c r="D2" s="2" t="s">
        <v>2</v>
      </c>
      <c r="E2" s="2" t="s">
        <v>103</v>
      </c>
    </row>
    <row r="3" spans="1:5">
      <c r="A3" s="4" t="s">
        <v>29</v>
      </c>
    </row>
    <row r="4" spans="1:5">
      <c r="A4" s="3" t="s">
        <v>445</v>
      </c>
    </row>
    <row r="5" spans="1:5">
      <c r="A5" s="4" t="s">
        <v>139</v>
      </c>
      <c r="B5" s="8" t="n">
        <v>0.87</v>
      </c>
      <c r="C5" s="8" t="n">
        <v>0.82</v>
      </c>
      <c r="D5" s="8" t="n">
        <v>1.74</v>
      </c>
      <c r="E5" s="8" t="n">
        <v>1.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33</v>
      </c>
    </row>
    <row r="3" spans="1:3">
      <c r="A3" s="3" t="s">
        <v>462</v>
      </c>
    </row>
    <row r="4" spans="1:3">
      <c r="A4" s="4" t="s">
        <v>231</v>
      </c>
      <c r="B4" s="7" t="n">
        <v>4573052</v>
      </c>
      <c r="C4" s="7" t="n">
        <v>4500000</v>
      </c>
    </row>
    <row r="5" spans="1:3">
      <c r="A5" s="4" t="s">
        <v>463</v>
      </c>
      <c r="B5" s="4" t="s">
        <v>464</v>
      </c>
      <c r="C5" s="4" t="s">
        <v>465</v>
      </c>
    </row>
    <row r="6" spans="1:3">
      <c r="A6" s="4" t="s">
        <v>466</v>
      </c>
    </row>
    <row r="7" spans="1:3">
      <c r="A7" s="3" t="s">
        <v>462</v>
      </c>
    </row>
    <row r="8" spans="1:3">
      <c r="A8" s="4" t="s">
        <v>467</v>
      </c>
      <c r="B8" s="4" t="s">
        <v>468</v>
      </c>
    </row>
    <row r="9" spans="1:3">
      <c r="A9" s="4" t="s">
        <v>469</v>
      </c>
      <c r="B9" s="7" t="n">
        <v>110000</v>
      </c>
    </row>
    <row r="10" spans="1:3">
      <c r="A10" s="4" t="s">
        <v>470</v>
      </c>
    </row>
    <row r="11" spans="1:3">
      <c r="A11" s="3" t="s">
        <v>462</v>
      </c>
    </row>
    <row r="12" spans="1:3">
      <c r="A12" s="4" t="s">
        <v>467</v>
      </c>
      <c r="B12" s="4" t="s">
        <v>468</v>
      </c>
    </row>
    <row r="13" spans="1:3">
      <c r="A13" s="4" t="s">
        <v>469</v>
      </c>
      <c r="B13" s="7" t="n">
        <v>50000</v>
      </c>
    </row>
    <row r="14" spans="1:3">
      <c r="A14" s="4" t="s">
        <v>471</v>
      </c>
    </row>
    <row r="15" spans="1:3">
      <c r="A15" s="3" t="s">
        <v>462</v>
      </c>
    </row>
    <row r="16" spans="1:3">
      <c r="A16" s="4" t="s">
        <v>472</v>
      </c>
      <c r="B16" s="5" t="n">
        <v>6000</v>
      </c>
    </row>
    <row r="17" spans="1:3">
      <c r="A17" s="4" t="s">
        <v>473</v>
      </c>
      <c r="B17" s="5" t="n">
        <v>156400</v>
      </c>
    </row>
    <row r="18" spans="1:3">
      <c r="A18" s="4" t="s">
        <v>474</v>
      </c>
    </row>
    <row r="19" spans="1:3">
      <c r="A19" s="3" t="s">
        <v>462</v>
      </c>
    </row>
    <row r="20" spans="1:3">
      <c r="A20" s="4" t="s">
        <v>469</v>
      </c>
      <c r="B20" s="7" t="n">
        <v>1000000</v>
      </c>
    </row>
    <row r="21" spans="1:3">
      <c r="A21" s="4" t="s">
        <v>475</v>
      </c>
      <c r="B21" s="4" t="s">
        <v>464</v>
      </c>
    </row>
    <row r="22" spans="1:3">
      <c r="A22" s="4" t="s">
        <v>476</v>
      </c>
    </row>
    <row r="23" spans="1:3">
      <c r="A23" s="3" t="s">
        <v>462</v>
      </c>
    </row>
    <row r="24" spans="1:3">
      <c r="A24" s="4" t="s">
        <v>54</v>
      </c>
      <c r="B24" s="7" t="n">
        <v>3000000</v>
      </c>
    </row>
    <row r="25" spans="1:3">
      <c r="A25" s="4" t="s">
        <v>477</v>
      </c>
      <c r="B25" s="4" t="s">
        <v>478</v>
      </c>
    </row>
    <row r="26" spans="1:3">
      <c r="A26" s="4" t="s">
        <v>479</v>
      </c>
    </row>
    <row r="27" spans="1:3">
      <c r="A27" s="3" t="s">
        <v>462</v>
      </c>
    </row>
    <row r="28" spans="1:3">
      <c r="A28" s="4" t="s">
        <v>231</v>
      </c>
      <c r="B28" s="7" t="n">
        <v>1129996</v>
      </c>
    </row>
    <row r="29" spans="1:3">
      <c r="A29" s="4" t="s">
        <v>463</v>
      </c>
      <c r="B29" s="4" t="s">
        <v>464</v>
      </c>
    </row>
    <row r="30" spans="1:3">
      <c r="A30" s="4" t="s">
        <v>480</v>
      </c>
    </row>
    <row r="31" spans="1:3">
      <c r="A31" s="3" t="s">
        <v>462</v>
      </c>
    </row>
    <row r="32" spans="1:3">
      <c r="A32" s="4" t="s">
        <v>481</v>
      </c>
      <c r="B32" s="7" t="n">
        <v>160000</v>
      </c>
    </row>
    <row r="33" spans="1:3">
      <c r="A33" s="4" t="s">
        <v>482</v>
      </c>
      <c r="B33" s="7" t="n">
        <v>160000</v>
      </c>
    </row>
    <row r="34" spans="1:3">
      <c r="A34" s="4" t="s">
        <v>483</v>
      </c>
    </row>
    <row r="35" spans="1:3">
      <c r="A35" s="3" t="s">
        <v>462</v>
      </c>
    </row>
    <row r="36" spans="1:3">
      <c r="A36" s="4" t="s">
        <v>463</v>
      </c>
      <c r="B36" s="4" t="s">
        <v>468</v>
      </c>
    </row>
    <row r="37" spans="1:3">
      <c r="A37" s="4" t="s">
        <v>484</v>
      </c>
    </row>
    <row r="38" spans="1:3">
      <c r="A38" s="3" t="s">
        <v>462</v>
      </c>
    </row>
    <row r="39" spans="1:3">
      <c r="A39" s="4" t="s">
        <v>463</v>
      </c>
      <c r="B39" s="4" t="s">
        <v>485</v>
      </c>
    </row>
    <row r="40" spans="1:3">
      <c r="A40" s="4" t="s">
        <v>472</v>
      </c>
      <c r="B40" s="7" t="n">
        <v>950145</v>
      </c>
    </row>
    <row r="41" spans="1:3">
      <c r="A41" s="4" t="s">
        <v>337</v>
      </c>
    </row>
    <row r="42" spans="1:3">
      <c r="A42" s="3" t="s">
        <v>462</v>
      </c>
    </row>
    <row r="43" spans="1:3">
      <c r="A43" s="4" t="s">
        <v>231</v>
      </c>
      <c r="B43" s="7" t="n">
        <v>3443056</v>
      </c>
    </row>
    <row r="44" spans="1:3">
      <c r="A44" s="4" t="s">
        <v>463</v>
      </c>
      <c r="B44" s="4" t="s">
        <v>464</v>
      </c>
    </row>
    <row r="45" spans="1:3">
      <c r="A45" s="4" t="s">
        <v>486</v>
      </c>
    </row>
    <row r="46" spans="1:3">
      <c r="A46" s="3" t="s">
        <v>462</v>
      </c>
    </row>
    <row r="47" spans="1:3">
      <c r="A47" s="4" t="s">
        <v>319</v>
      </c>
      <c r="B47" s="7" t="n">
        <v>300000</v>
      </c>
    </row>
    <row r="48" spans="1:3">
      <c r="A48" s="4" t="s">
        <v>487</v>
      </c>
    </row>
    <row r="49" spans="1:3">
      <c r="A49" s="3" t="s">
        <v>462</v>
      </c>
    </row>
    <row r="50" spans="1:3">
      <c r="A50" s="4" t="s">
        <v>319</v>
      </c>
      <c r="B50" s="7" t="n">
        <v>150000</v>
      </c>
    </row>
    <row r="51" spans="1:3">
      <c r="A51" s="4" t="s">
        <v>488</v>
      </c>
    </row>
    <row r="52" spans="1:3">
      <c r="A52" s="3" t="s">
        <v>462</v>
      </c>
    </row>
    <row r="53" spans="1:3">
      <c r="A53" s="4" t="s">
        <v>463</v>
      </c>
      <c r="B53" s="4" t="s">
        <v>489</v>
      </c>
    </row>
    <row r="54" spans="1:3">
      <c r="A54" s="4" t="s">
        <v>490</v>
      </c>
      <c r="B54" s="7" t="n">
        <v>2300</v>
      </c>
    </row>
    <row r="55" spans="1:3">
      <c r="A55" s="4" t="s">
        <v>491</v>
      </c>
    </row>
    <row r="56" spans="1:3">
      <c r="A56" s="3" t="s">
        <v>462</v>
      </c>
    </row>
    <row r="57" spans="1:3">
      <c r="A57" s="4" t="s">
        <v>463</v>
      </c>
      <c r="B57" s="4" t="s">
        <v>492</v>
      </c>
    </row>
    <row r="58" spans="1:3">
      <c r="A58" s="4" t="s">
        <v>481</v>
      </c>
      <c r="B58" s="7" t="n">
        <v>160000</v>
      </c>
    </row>
    <row r="59" spans="1:3">
      <c r="A59" s="4" t="s">
        <v>493</v>
      </c>
    </row>
    <row r="60" spans="1:3">
      <c r="A60" s="3" t="s">
        <v>462</v>
      </c>
    </row>
    <row r="61" spans="1:3">
      <c r="A61" s="4" t="s">
        <v>319</v>
      </c>
      <c r="B61" s="5" t="n">
        <v>150000</v>
      </c>
    </row>
    <row r="62" spans="1:3">
      <c r="A62" s="4" t="s">
        <v>494</v>
      </c>
    </row>
    <row r="63" spans="1:3">
      <c r="A63" s="3" t="s">
        <v>462</v>
      </c>
    </row>
    <row r="64" spans="1:3">
      <c r="A64" s="4" t="s">
        <v>319</v>
      </c>
      <c r="B64" s="5" t="n">
        <v>2200000</v>
      </c>
    </row>
    <row r="65" spans="1:3">
      <c r="A65" s="4" t="s">
        <v>495</v>
      </c>
    </row>
    <row r="66" spans="1:3">
      <c r="A66" s="3" t="s">
        <v>462</v>
      </c>
    </row>
    <row r="67" spans="1:3">
      <c r="A67" s="4" t="s">
        <v>319</v>
      </c>
      <c r="B67" s="5" t="n">
        <v>310000</v>
      </c>
    </row>
    <row r="68" spans="1:3">
      <c r="A68" s="4" t="s">
        <v>496</v>
      </c>
    </row>
    <row r="69" spans="1:3">
      <c r="A69" s="3" t="s">
        <v>462</v>
      </c>
    </row>
    <row r="70" spans="1:3">
      <c r="A70" s="4" t="s">
        <v>319</v>
      </c>
      <c r="B70" s="7" t="n">
        <v>600000</v>
      </c>
    </row>
    <row r="71" spans="1:3">
      <c r="A71" s="4" t="s">
        <v>463</v>
      </c>
      <c r="B71" s="4" t="s">
        <v>497</v>
      </c>
    </row>
    <row r="72" spans="1:3">
      <c r="A72" s="4" t="s">
        <v>498</v>
      </c>
      <c r="B72" s="7" t="n">
        <v>3000</v>
      </c>
    </row>
    <row r="73" spans="1:3">
      <c r="A73" s="4" t="s">
        <v>499</v>
      </c>
      <c r="B73" s="5" t="n">
        <v>4000</v>
      </c>
    </row>
    <row r="74" spans="1:3">
      <c r="A74" s="4" t="s">
        <v>500</v>
      </c>
      <c r="B74" s="5" t="n">
        <v>593600</v>
      </c>
    </row>
    <row r="75" spans="1:3">
      <c r="A75" s="4" t="s">
        <v>501</v>
      </c>
      <c r="B75" s="5" t="n">
        <v>0</v>
      </c>
    </row>
    <row r="76" spans="1:3">
      <c r="A76" s="4" t="s">
        <v>502</v>
      </c>
      <c r="B76" s="7" t="n">
        <v>300000</v>
      </c>
    </row>
    <row r="77" spans="1:3">
      <c r="A77" s="4" t="s">
        <v>503</v>
      </c>
      <c r="B77" s="4" t="s">
        <v>497</v>
      </c>
    </row>
    <row r="78" spans="1:3">
      <c r="A78" s="4" t="s">
        <v>504</v>
      </c>
    </row>
    <row r="79" spans="1:3">
      <c r="A79" s="3" t="s">
        <v>462</v>
      </c>
    </row>
    <row r="80" spans="1:3">
      <c r="A80" s="4" t="s">
        <v>319</v>
      </c>
      <c r="B80" s="7" t="n">
        <v>310000</v>
      </c>
    </row>
    <row r="81" spans="1:3">
      <c r="A81" s="4" t="s">
        <v>505</v>
      </c>
    </row>
    <row r="82" spans="1:3">
      <c r="A82" s="3" t="s">
        <v>462</v>
      </c>
    </row>
    <row r="83" spans="1:3">
      <c r="A83" s="4" t="s">
        <v>481</v>
      </c>
      <c r="B83" s="5" t="n">
        <v>160000</v>
      </c>
    </row>
    <row r="84" spans="1:3">
      <c r="A84" s="4" t="s">
        <v>482</v>
      </c>
      <c r="B84" s="5" t="n">
        <v>1000000</v>
      </c>
    </row>
    <row r="85" spans="1:3">
      <c r="A85" s="4" t="s">
        <v>506</v>
      </c>
    </row>
    <row r="86" spans="1:3">
      <c r="A86" s="3" t="s">
        <v>462</v>
      </c>
    </row>
    <row r="87" spans="1:3">
      <c r="A87" s="4" t="s">
        <v>319</v>
      </c>
      <c r="B87" s="7" t="n">
        <v>550000</v>
      </c>
    </row>
    <row r="88" spans="1:3">
      <c r="A88" s="4" t="s">
        <v>463</v>
      </c>
      <c r="B88" s="4" t="s">
        <v>507</v>
      </c>
    </row>
    <row r="89" spans="1:3">
      <c r="A89" s="4" t="s">
        <v>508</v>
      </c>
    </row>
    <row r="90" spans="1:3">
      <c r="A90" s="3" t="s">
        <v>462</v>
      </c>
    </row>
    <row r="91" spans="1:3">
      <c r="A91" s="4" t="s">
        <v>509</v>
      </c>
      <c r="B91" s="4" t="s">
        <v>510</v>
      </c>
    </row>
    <row r="92" spans="1:3">
      <c r="A92" s="4" t="s">
        <v>511</v>
      </c>
    </row>
    <row r="93" spans="1:3">
      <c r="A93" s="3" t="s">
        <v>462</v>
      </c>
    </row>
    <row r="94" spans="1:3">
      <c r="A94" s="4" t="s">
        <v>512</v>
      </c>
      <c r="B94" s="4" t="s">
        <v>513</v>
      </c>
    </row>
    <row r="95" spans="1:3">
      <c r="A95" s="4" t="s">
        <v>514</v>
      </c>
    </row>
    <row r="96" spans="1:3">
      <c r="A96" s="3" t="s">
        <v>462</v>
      </c>
    </row>
    <row r="97" spans="1:3">
      <c r="A97" s="4" t="s">
        <v>512</v>
      </c>
      <c r="B97" s="4" t="s">
        <v>515</v>
      </c>
    </row>
    <row r="98" spans="1:3">
      <c r="A98" s="4" t="s">
        <v>516</v>
      </c>
    </row>
    <row r="99" spans="1:3">
      <c r="A99" s="3" t="s">
        <v>462</v>
      </c>
    </row>
    <row r="100" spans="1:3">
      <c r="A100" s="4" t="s">
        <v>512</v>
      </c>
      <c r="B100" s="4" t="s">
        <v>517</v>
      </c>
    </row>
    <row r="101" spans="1:3">
      <c r="A101" s="4" t="s">
        <v>518</v>
      </c>
    </row>
    <row r="102" spans="1:3">
      <c r="A102" s="3" t="s">
        <v>462</v>
      </c>
    </row>
    <row r="103" spans="1:3">
      <c r="A103" s="4" t="s">
        <v>512</v>
      </c>
      <c r="B103" s="4" t="s">
        <v>517</v>
      </c>
    </row>
    <row r="104" spans="1:3">
      <c r="A104" s="4" t="s">
        <v>519</v>
      </c>
    </row>
    <row r="105" spans="1:3">
      <c r="A105" s="3" t="s">
        <v>462</v>
      </c>
    </row>
    <row r="106" spans="1:3">
      <c r="A106" s="4" t="s">
        <v>512</v>
      </c>
      <c r="B106" s="4" t="s">
        <v>517</v>
      </c>
    </row>
    <row r="107" spans="1:3">
      <c r="A107" s="4" t="s">
        <v>520</v>
      </c>
    </row>
    <row r="108" spans="1:3">
      <c r="A108" s="3" t="s">
        <v>462</v>
      </c>
    </row>
    <row r="109" spans="1:3">
      <c r="A109" s="4" t="s">
        <v>509</v>
      </c>
      <c r="B109" s="4" t="s">
        <v>521</v>
      </c>
    </row>
    <row r="110" spans="1:3">
      <c r="A110" s="4" t="s">
        <v>522</v>
      </c>
    </row>
    <row r="111" spans="1:3">
      <c r="A111" s="3" t="s">
        <v>462</v>
      </c>
    </row>
    <row r="112" spans="1:3">
      <c r="A112" s="4" t="s">
        <v>512</v>
      </c>
      <c r="B112" s="4" t="s">
        <v>523</v>
      </c>
    </row>
    <row r="113" spans="1:3">
      <c r="A113" s="4" t="s">
        <v>524</v>
      </c>
    </row>
    <row r="114" spans="1:3">
      <c r="A114" s="3" t="s">
        <v>462</v>
      </c>
    </row>
    <row r="115" spans="1:3">
      <c r="A115" s="4" t="s">
        <v>512</v>
      </c>
      <c r="B115" s="4" t="s">
        <v>525</v>
      </c>
    </row>
    <row r="116" spans="1:3">
      <c r="A116" s="4" t="s">
        <v>482</v>
      </c>
      <c r="B116" s="7" t="n">
        <v>1500000</v>
      </c>
    </row>
    <row r="117" spans="1:3">
      <c r="A117" s="4" t="s">
        <v>526</v>
      </c>
    </row>
    <row r="118" spans="1:3">
      <c r="A118" s="3" t="s">
        <v>462</v>
      </c>
    </row>
    <row r="119" spans="1:3">
      <c r="A119" s="4" t="s">
        <v>512</v>
      </c>
      <c r="B119" s="4" t="s">
        <v>527</v>
      </c>
    </row>
    <row r="120" spans="1:3">
      <c r="A120" s="4" t="s">
        <v>528</v>
      </c>
    </row>
    <row r="121" spans="1:3">
      <c r="A121" s="3" t="s">
        <v>462</v>
      </c>
    </row>
    <row r="122" spans="1:3">
      <c r="A122" s="4" t="s">
        <v>512</v>
      </c>
      <c r="B122" s="4" t="s">
        <v>529</v>
      </c>
    </row>
    <row r="123" spans="1:3">
      <c r="A123" s="4" t="s">
        <v>530</v>
      </c>
    </row>
    <row r="124" spans="1:3">
      <c r="A124" s="3" t="s">
        <v>462</v>
      </c>
    </row>
    <row r="125" spans="1:3">
      <c r="A125" s="4" t="s">
        <v>512</v>
      </c>
      <c r="B125" s="4" t="s">
        <v>5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3</v>
      </c>
    </row>
    <row r="3" spans="1:3">
      <c r="A3" s="3" t="s">
        <v>462</v>
      </c>
    </row>
    <row r="4" spans="1:3">
      <c r="A4" s="4" t="s">
        <v>533</v>
      </c>
      <c r="B4" s="7" t="n">
        <v>4573052</v>
      </c>
      <c r="C4" s="7" t="n">
        <v>4500000</v>
      </c>
    </row>
    <row r="5" spans="1:3">
      <c r="A5" s="4" t="s">
        <v>463</v>
      </c>
      <c r="B5" s="4" t="s">
        <v>464</v>
      </c>
      <c r="C5" s="4" t="s">
        <v>465</v>
      </c>
    </row>
    <row r="6" spans="1:3">
      <c r="A6" s="4" t="s">
        <v>534</v>
      </c>
      <c r="B6" s="4" t="s">
        <v>535</v>
      </c>
    </row>
    <row r="7" spans="1:3">
      <c r="A7" s="4" t="s">
        <v>536</v>
      </c>
    </row>
    <row r="8" spans="1:3">
      <c r="A8" s="3" t="s">
        <v>462</v>
      </c>
    </row>
    <row r="9" spans="1:3">
      <c r="A9" s="4" t="s">
        <v>463</v>
      </c>
      <c r="B9" s="4" t="s">
        <v>537</v>
      </c>
    </row>
    <row r="10" spans="1:3">
      <c r="A10" s="4" t="s">
        <v>534</v>
      </c>
      <c r="B10" s="4" t="s">
        <v>538</v>
      </c>
    </row>
    <row r="11" spans="1:3">
      <c r="A11" s="4" t="s">
        <v>539</v>
      </c>
      <c r="B11" s="7" t="n">
        <v>300000</v>
      </c>
    </row>
    <row r="12" spans="1:3">
      <c r="A12" s="4" t="s">
        <v>471</v>
      </c>
    </row>
    <row r="13" spans="1:3">
      <c r="A13" s="3" t="s">
        <v>462</v>
      </c>
    </row>
    <row r="14" spans="1:3">
      <c r="A14" s="4" t="s">
        <v>472</v>
      </c>
      <c r="B14" s="5" t="n">
        <v>6000</v>
      </c>
    </row>
    <row r="15" spans="1:3">
      <c r="A15" s="4" t="s">
        <v>479</v>
      </c>
    </row>
    <row r="16" spans="1:3">
      <c r="A16" s="3" t="s">
        <v>462</v>
      </c>
    </row>
    <row r="17" spans="1:3">
      <c r="A17" s="4" t="s">
        <v>533</v>
      </c>
      <c r="B17" s="7" t="n">
        <v>1129996</v>
      </c>
    </row>
    <row r="18" spans="1:3">
      <c r="A18" s="4" t="s">
        <v>463</v>
      </c>
      <c r="B18" s="4" t="s">
        <v>464</v>
      </c>
    </row>
    <row r="19" spans="1:3">
      <c r="A19" s="4" t="s">
        <v>534</v>
      </c>
      <c r="B19" s="4" t="s">
        <v>540</v>
      </c>
    </row>
    <row r="20" spans="1:3">
      <c r="A20" s="4" t="s">
        <v>484</v>
      </c>
    </row>
    <row r="21" spans="1:3">
      <c r="A21" s="3" t="s">
        <v>462</v>
      </c>
    </row>
    <row r="22" spans="1:3">
      <c r="A22" s="4" t="s">
        <v>472</v>
      </c>
      <c r="B22" s="7" t="n">
        <v>950145</v>
      </c>
    </row>
    <row r="23" spans="1:3">
      <c r="A23" s="4" t="s">
        <v>463</v>
      </c>
      <c r="B23" s="4" t="s">
        <v>485</v>
      </c>
    </row>
    <row r="24" spans="1:3">
      <c r="A24" s="4" t="s">
        <v>534</v>
      </c>
      <c r="B24" s="4" t="s">
        <v>541</v>
      </c>
    </row>
    <row r="25" spans="1:3">
      <c r="A25" s="4" t="s">
        <v>542</v>
      </c>
    </row>
    <row r="26" spans="1:3">
      <c r="A26" s="3" t="s">
        <v>462</v>
      </c>
    </row>
    <row r="27" spans="1:3">
      <c r="A27" s="4" t="s">
        <v>533</v>
      </c>
      <c r="B27" s="7" t="n">
        <v>950145</v>
      </c>
    </row>
    <row r="28" spans="1:3">
      <c r="A28" s="4" t="s">
        <v>463</v>
      </c>
      <c r="B28" s="4" t="s">
        <v>485</v>
      </c>
    </row>
    <row r="29" spans="1:3">
      <c r="A29" s="4" t="s">
        <v>534</v>
      </c>
      <c r="B29" s="4" t="s">
        <v>541</v>
      </c>
    </row>
    <row r="30" spans="1:3">
      <c r="A30" s="4" t="s">
        <v>543</v>
      </c>
    </row>
    <row r="31" spans="1:3">
      <c r="A31" s="3" t="s">
        <v>462</v>
      </c>
    </row>
    <row r="32" spans="1:3">
      <c r="A32" s="4" t="s">
        <v>533</v>
      </c>
      <c r="B32" s="7" t="n">
        <v>160000</v>
      </c>
    </row>
    <row r="33" spans="1:3">
      <c r="A33" s="4" t="s">
        <v>463</v>
      </c>
      <c r="B33" s="4" t="s">
        <v>468</v>
      </c>
    </row>
    <row r="34" spans="1:3">
      <c r="A34" s="4" t="s">
        <v>534</v>
      </c>
      <c r="B34" s="4" t="s">
        <v>544</v>
      </c>
    </row>
    <row r="35" spans="1:3">
      <c r="A35" s="4" t="s">
        <v>480</v>
      </c>
    </row>
    <row r="36" spans="1:3">
      <c r="A36" s="3" t="s">
        <v>462</v>
      </c>
    </row>
    <row r="37" spans="1:3">
      <c r="A37" s="4" t="s">
        <v>481</v>
      </c>
      <c r="B37" s="7" t="n">
        <v>160000</v>
      </c>
    </row>
    <row r="38" spans="1:3">
      <c r="A38" s="4" t="s">
        <v>545</v>
      </c>
    </row>
    <row r="39" spans="1:3">
      <c r="A39" s="3" t="s">
        <v>462</v>
      </c>
    </row>
    <row r="40" spans="1:3">
      <c r="A40" s="4" t="s">
        <v>463</v>
      </c>
      <c r="B40" s="4" t="s">
        <v>468</v>
      </c>
    </row>
    <row r="41" spans="1:3">
      <c r="A41" s="4" t="s">
        <v>534</v>
      </c>
      <c r="B41" s="4" t="s">
        <v>544</v>
      </c>
    </row>
    <row r="42" spans="1:3">
      <c r="A42" s="4" t="s">
        <v>481</v>
      </c>
      <c r="B42" s="7" t="n">
        <v>160000</v>
      </c>
    </row>
    <row r="43" spans="1:3">
      <c r="A43" s="4" t="s">
        <v>483</v>
      </c>
    </row>
    <row r="44" spans="1:3">
      <c r="A44" s="3" t="s">
        <v>462</v>
      </c>
    </row>
    <row r="45" spans="1:3">
      <c r="A45" s="4" t="s">
        <v>463</v>
      </c>
      <c r="B45" s="4" t="s">
        <v>468</v>
      </c>
    </row>
    <row r="46" spans="1:3">
      <c r="A46" s="4" t="s">
        <v>318</v>
      </c>
    </row>
    <row r="47" spans="1:3">
      <c r="A47" s="3" t="s">
        <v>462</v>
      </c>
    </row>
    <row r="48" spans="1:3">
      <c r="A48" s="4" t="s">
        <v>319</v>
      </c>
      <c r="B48" s="7" t="n">
        <v>-26944</v>
      </c>
    </row>
    <row r="49" spans="1:3">
      <c r="A49" s="4" t="s">
        <v>481</v>
      </c>
      <c r="B49" s="5" t="n">
        <v>19851</v>
      </c>
    </row>
    <row r="50" spans="1:3">
      <c r="A50" s="4" t="s">
        <v>337</v>
      </c>
    </row>
    <row r="51" spans="1:3">
      <c r="A51" s="3" t="s">
        <v>462</v>
      </c>
    </row>
    <row r="52" spans="1:3">
      <c r="A52" s="4" t="s">
        <v>533</v>
      </c>
      <c r="B52" s="7" t="n">
        <v>3443056</v>
      </c>
    </row>
    <row r="53" spans="1:3">
      <c r="A53" s="4" t="s">
        <v>463</v>
      </c>
      <c r="B53" s="4" t="s">
        <v>464</v>
      </c>
    </row>
    <row r="54" spans="1:3">
      <c r="A54" s="4" t="s">
        <v>534</v>
      </c>
      <c r="B54" s="4" t="s">
        <v>546</v>
      </c>
    </row>
    <row r="55" spans="1:3">
      <c r="A55" s="4" t="s">
        <v>547</v>
      </c>
    </row>
    <row r="56" spans="1:3">
      <c r="A56" s="3" t="s">
        <v>462</v>
      </c>
    </row>
    <row r="57" spans="1:3">
      <c r="A57" s="4" t="s">
        <v>319</v>
      </c>
      <c r="B57" s="7" t="n">
        <v>250000</v>
      </c>
    </row>
    <row r="58" spans="1:3">
      <c r="A58" s="4" t="s">
        <v>486</v>
      </c>
    </row>
    <row r="59" spans="1:3">
      <c r="A59" s="3" t="s">
        <v>462</v>
      </c>
    </row>
    <row r="60" spans="1:3">
      <c r="A60" s="4" t="s">
        <v>319</v>
      </c>
      <c r="B60" s="7" t="n">
        <v>300000</v>
      </c>
    </row>
    <row r="61" spans="1:3">
      <c r="A61" s="4" t="s">
        <v>488</v>
      </c>
    </row>
    <row r="62" spans="1:3">
      <c r="A62" s="3" t="s">
        <v>462</v>
      </c>
    </row>
    <row r="63" spans="1:3">
      <c r="A63" s="4" t="s">
        <v>463</v>
      </c>
      <c r="B63" s="4" t="s">
        <v>489</v>
      </c>
    </row>
    <row r="64" spans="1:3">
      <c r="A64" s="4" t="s">
        <v>491</v>
      </c>
    </row>
    <row r="65" spans="1:3">
      <c r="A65" s="3" t="s">
        <v>462</v>
      </c>
    </row>
    <row r="66" spans="1:3">
      <c r="A66" s="4" t="s">
        <v>463</v>
      </c>
      <c r="B66" s="4" t="s">
        <v>492</v>
      </c>
    </row>
    <row r="67" spans="1:3">
      <c r="A67" s="4" t="s">
        <v>534</v>
      </c>
      <c r="B67" s="4" t="s">
        <v>548</v>
      </c>
    </row>
    <row r="68" spans="1:3">
      <c r="A68" s="4" t="s">
        <v>481</v>
      </c>
      <c r="B68" s="7" t="n">
        <v>160000</v>
      </c>
    </row>
    <row r="69" spans="1:3">
      <c r="A69" s="4" t="s">
        <v>505</v>
      </c>
    </row>
    <row r="70" spans="1:3">
      <c r="A70" s="3" t="s">
        <v>462</v>
      </c>
    </row>
    <row r="71" spans="1:3">
      <c r="A71" s="4" t="s">
        <v>481</v>
      </c>
      <c r="B71" s="7" t="n">
        <v>160000</v>
      </c>
    </row>
    <row r="72" spans="1:3">
      <c r="A72" s="4" t="s">
        <v>506</v>
      </c>
    </row>
    <row r="73" spans="1:3">
      <c r="A73" s="3" t="s">
        <v>462</v>
      </c>
    </row>
    <row r="74" spans="1:3">
      <c r="A74" s="4" t="s">
        <v>463</v>
      </c>
      <c r="B74" s="4" t="s">
        <v>507</v>
      </c>
    </row>
    <row r="75" spans="1:3">
      <c r="A75" s="4" t="s">
        <v>534</v>
      </c>
      <c r="B75" s="4" t="s">
        <v>549</v>
      </c>
    </row>
    <row r="76" spans="1:3">
      <c r="A76" s="4" t="s">
        <v>319</v>
      </c>
      <c r="B76" s="7" t="n">
        <v>550000</v>
      </c>
    </row>
    <row r="77" spans="1:3">
      <c r="A77" s="4" t="s">
        <v>550</v>
      </c>
    </row>
    <row r="78" spans="1:3">
      <c r="A78" s="3" t="s">
        <v>462</v>
      </c>
    </row>
    <row r="79" spans="1:3">
      <c r="A79" s="4" t="s">
        <v>463</v>
      </c>
      <c r="B79" s="4" t="s">
        <v>485</v>
      </c>
    </row>
    <row r="80" spans="1:3">
      <c r="A80" s="4" t="s">
        <v>534</v>
      </c>
      <c r="B80" s="4" t="s">
        <v>551</v>
      </c>
    </row>
    <row r="81" spans="1:3">
      <c r="A81" s="4" t="s">
        <v>319</v>
      </c>
      <c r="B81" s="7" t="n">
        <v>2460000</v>
      </c>
    </row>
    <row r="82" spans="1:3">
      <c r="A82" s="4" t="s">
        <v>552</v>
      </c>
    </row>
    <row r="83" spans="1:3">
      <c r="A83" s="3" t="s">
        <v>462</v>
      </c>
    </row>
    <row r="84" spans="1:3">
      <c r="A84" s="4" t="s">
        <v>509</v>
      </c>
      <c r="B84" s="11" t="n">
        <v>6.9</v>
      </c>
    </row>
    <row r="85" spans="1:3">
      <c r="A85" s="4" t="s">
        <v>520</v>
      </c>
    </row>
    <row r="86" spans="1:3">
      <c r="A86" s="3" t="s">
        <v>462</v>
      </c>
    </row>
    <row r="87" spans="1:3">
      <c r="A87" s="4" t="s">
        <v>509</v>
      </c>
      <c r="B87" s="4" t="s">
        <v>521</v>
      </c>
    </row>
    <row r="88" spans="1:3">
      <c r="A88" s="4" t="s">
        <v>522</v>
      </c>
    </row>
    <row r="89" spans="1:3">
      <c r="A89" s="3" t="s">
        <v>462</v>
      </c>
    </row>
    <row r="90" spans="1:3">
      <c r="A90" s="4" t="s">
        <v>512</v>
      </c>
      <c r="B90" s="4" t="s">
        <v>523</v>
      </c>
    </row>
    <row r="91" spans="1:3">
      <c r="A91" s="4" t="s">
        <v>524</v>
      </c>
    </row>
    <row r="92" spans="1:3">
      <c r="A92" s="3" t="s">
        <v>462</v>
      </c>
    </row>
    <row r="93" spans="1:3">
      <c r="A93" s="4" t="s">
        <v>512</v>
      </c>
      <c r="B93" s="4" t="s">
        <v>525</v>
      </c>
    </row>
    <row r="94" spans="1:3">
      <c r="A94" s="4" t="s">
        <v>530</v>
      </c>
    </row>
    <row r="95" spans="1:3">
      <c r="A95" s="3" t="s">
        <v>462</v>
      </c>
    </row>
    <row r="96" spans="1:3">
      <c r="A96" s="4" t="s">
        <v>512</v>
      </c>
      <c r="B96" s="4" t="s">
        <v>531</v>
      </c>
    </row>
    <row r="97" spans="1:3">
      <c r="A97" s="4" t="s">
        <v>508</v>
      </c>
    </row>
    <row r="98" spans="1:3">
      <c r="A98" s="3" t="s">
        <v>462</v>
      </c>
    </row>
    <row r="99" spans="1:3">
      <c r="A99" s="4" t="s">
        <v>509</v>
      </c>
      <c r="B99" s="4" t="s">
        <v>510</v>
      </c>
    </row>
    <row r="100" spans="1:3">
      <c r="A100" s="4" t="s">
        <v>511</v>
      </c>
    </row>
    <row r="101" spans="1:3">
      <c r="A101" s="3" t="s">
        <v>462</v>
      </c>
    </row>
    <row r="102" spans="1:3">
      <c r="A102" s="4" t="s">
        <v>512</v>
      </c>
      <c r="B102" s="4" t="s">
        <v>513</v>
      </c>
    </row>
    <row r="103" spans="1:3">
      <c r="A103" s="4" t="s">
        <v>514</v>
      </c>
    </row>
    <row r="104" spans="1:3">
      <c r="A104" s="3" t="s">
        <v>462</v>
      </c>
    </row>
    <row r="105" spans="1:3">
      <c r="A105" s="4" t="s">
        <v>512</v>
      </c>
      <c r="B105" s="4" t="s">
        <v>515</v>
      </c>
    </row>
    <row r="106" spans="1:3">
      <c r="A106" s="4" t="s">
        <v>519</v>
      </c>
    </row>
    <row r="107" spans="1:3">
      <c r="A107" s="3" t="s">
        <v>462</v>
      </c>
    </row>
    <row r="108" spans="1:3">
      <c r="A108" s="4" t="s">
        <v>512</v>
      </c>
      <c r="B108" s="4" t="s">
        <v>517</v>
      </c>
    </row>
    <row r="109" spans="1:3">
      <c r="A109" s="4" t="s">
        <v>553</v>
      </c>
    </row>
    <row r="110" spans="1:3">
      <c r="A110" s="3" t="s">
        <v>462</v>
      </c>
    </row>
    <row r="111" spans="1:3">
      <c r="A111" s="4" t="s">
        <v>472</v>
      </c>
      <c r="B111" s="7" t="n">
        <v>15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5"/>
    <col customWidth="1" max="5" min="5" width="21"/>
    <col customWidth="1" max="6" min="6" width="27"/>
    <col customWidth="1" max="7" min="7" width="21"/>
  </cols>
  <sheetData>
    <row r="1" spans="1:7">
      <c r="A1" s="1" t="s">
        <v>554</v>
      </c>
      <c r="B1" s="2" t="s">
        <v>102</v>
      </c>
      <c r="D1" s="2" t="s">
        <v>1</v>
      </c>
    </row>
    <row r="2" spans="1:7">
      <c r="B2" s="2" t="s">
        <v>555</v>
      </c>
      <c r="C2" s="2" t="s">
        <v>556</v>
      </c>
      <c r="D2" s="2" t="s">
        <v>555</v>
      </c>
      <c r="E2" s="2" t="s">
        <v>556</v>
      </c>
      <c r="F2" s="2" t="s">
        <v>557</v>
      </c>
      <c r="G2" s="2" t="s">
        <v>354</v>
      </c>
    </row>
    <row r="3" spans="1:7">
      <c r="A3" s="3" t="s">
        <v>558</v>
      </c>
    </row>
    <row r="4" spans="1:7">
      <c r="A4" s="4" t="s">
        <v>332</v>
      </c>
      <c r="B4" s="7" t="n">
        <v>14100000</v>
      </c>
      <c r="D4" s="7" t="n">
        <v>14100000</v>
      </c>
      <c r="G4" s="7" t="n">
        <v>10800000</v>
      </c>
    </row>
    <row r="5" spans="1:7">
      <c r="A5" s="4" t="s">
        <v>559</v>
      </c>
      <c r="B5" s="7" t="n">
        <v>1600000</v>
      </c>
      <c r="D5" s="5" t="n">
        <v>1600000</v>
      </c>
    </row>
    <row r="6" spans="1:7">
      <c r="A6" s="4" t="s">
        <v>560</v>
      </c>
      <c r="D6" s="7" t="n">
        <v>1700000</v>
      </c>
    </row>
    <row r="7" spans="1:7">
      <c r="A7" s="4" t="s">
        <v>561</v>
      </c>
      <c r="B7" s="5" t="n">
        <v>867846</v>
      </c>
      <c r="D7" s="5" t="n">
        <v>867846</v>
      </c>
    </row>
    <row r="8" spans="1:7">
      <c r="A8" s="4" t="s">
        <v>562</v>
      </c>
      <c r="B8" s="7" t="n">
        <v>50</v>
      </c>
      <c r="D8" s="7" t="n">
        <v>50</v>
      </c>
    </row>
    <row r="9" spans="1:7">
      <c r="A9" s="4" t="s">
        <v>563</v>
      </c>
    </row>
    <row r="10" spans="1:7">
      <c r="A10" s="3" t="s">
        <v>558</v>
      </c>
    </row>
    <row r="11" spans="1:7">
      <c r="A11" s="4" t="s">
        <v>564</v>
      </c>
      <c r="B11" s="7" t="n">
        <v>3800000</v>
      </c>
      <c r="D11" s="7" t="n">
        <v>3800000</v>
      </c>
    </row>
    <row r="12" spans="1:7">
      <c r="A12" s="4" t="s">
        <v>565</v>
      </c>
    </row>
    <row r="13" spans="1:7">
      <c r="A13" s="3" t="s">
        <v>558</v>
      </c>
    </row>
    <row r="14" spans="1:7">
      <c r="A14" s="4" t="s">
        <v>564</v>
      </c>
      <c r="B14" s="5" t="n">
        <v>3800000</v>
      </c>
      <c r="D14" s="5" t="n">
        <v>3800000</v>
      </c>
    </row>
    <row r="15" spans="1:7">
      <c r="A15" s="4" t="s">
        <v>566</v>
      </c>
    </row>
    <row r="16" spans="1:7">
      <c r="A16" s="3" t="s">
        <v>558</v>
      </c>
    </row>
    <row r="17" spans="1:7">
      <c r="A17" s="4" t="s">
        <v>567</v>
      </c>
      <c r="B17" s="7" t="n">
        <v>3600000</v>
      </c>
      <c r="D17" s="7" t="n">
        <v>3600000</v>
      </c>
    </row>
    <row r="18" spans="1:7">
      <c r="A18" s="4" t="s">
        <v>568</v>
      </c>
    </row>
    <row r="19" spans="1:7">
      <c r="A19" s="3" t="s">
        <v>558</v>
      </c>
    </row>
    <row r="20" spans="1:7">
      <c r="A20" s="4" t="s">
        <v>569</v>
      </c>
      <c r="B20" s="5" t="n">
        <v>2</v>
      </c>
      <c r="D20" s="5" t="n">
        <v>2</v>
      </c>
    </row>
    <row r="21" spans="1:7">
      <c r="A21" s="4" t="s">
        <v>570</v>
      </c>
      <c r="B21" s="7" t="n">
        <v>50000000</v>
      </c>
      <c r="D21" s="7" t="n">
        <v>50000000</v>
      </c>
    </row>
    <row r="22" spans="1:7">
      <c r="A22" s="4" t="s">
        <v>571</v>
      </c>
    </row>
    <row r="23" spans="1:7">
      <c r="A23" s="3" t="s">
        <v>558</v>
      </c>
    </row>
    <row r="24" spans="1:7">
      <c r="A24" s="4" t="s">
        <v>569</v>
      </c>
      <c r="B24" s="5" t="n">
        <v>10</v>
      </c>
      <c r="D24" s="5" t="n">
        <v>10</v>
      </c>
    </row>
    <row r="25" spans="1:7">
      <c r="A25" s="4" t="s">
        <v>570</v>
      </c>
      <c r="B25" s="7" t="n">
        <v>550000000</v>
      </c>
      <c r="D25" s="7" t="n">
        <v>550000000</v>
      </c>
    </row>
    <row r="26" spans="1:7">
      <c r="A26" s="4" t="s">
        <v>572</v>
      </c>
    </row>
    <row r="27" spans="1:7">
      <c r="A27" s="3" t="s">
        <v>558</v>
      </c>
    </row>
    <row r="28" spans="1:7">
      <c r="A28" s="4" t="s">
        <v>573</v>
      </c>
      <c r="B28" s="5" t="n">
        <v>-11000</v>
      </c>
      <c r="C28" s="7" t="n">
        <v>-120000</v>
      </c>
      <c r="D28" s="5" t="n">
        <v>-14000</v>
      </c>
      <c r="E28" s="7" t="n">
        <v>-163000</v>
      </c>
    </row>
    <row r="29" spans="1:7">
      <c r="A29" s="4" t="s">
        <v>574</v>
      </c>
      <c r="D29" s="5" t="n">
        <v>-100000</v>
      </c>
    </row>
    <row r="30" spans="1:7">
      <c r="A30" s="4" t="s">
        <v>368</v>
      </c>
    </row>
    <row r="31" spans="1:7">
      <c r="A31" s="3" t="s">
        <v>558</v>
      </c>
    </row>
    <row r="32" spans="1:7">
      <c r="A32" s="4" t="s">
        <v>575</v>
      </c>
      <c r="B32" s="5" t="n">
        <v>1897000</v>
      </c>
      <c r="D32" s="5" t="n">
        <v>1897000</v>
      </c>
      <c r="F32" s="7" t="n">
        <v>2364000</v>
      </c>
    </row>
    <row r="33" spans="1:7">
      <c r="A33" s="4" t="s">
        <v>576</v>
      </c>
    </row>
    <row r="34" spans="1:7">
      <c r="A34" s="3" t="s">
        <v>558</v>
      </c>
    </row>
    <row r="35" spans="1:7">
      <c r="A35" s="4" t="s">
        <v>57</v>
      </c>
      <c r="B35" s="7" t="n">
        <v>7562000</v>
      </c>
      <c r="D35" s="5" t="n">
        <v>7562000</v>
      </c>
      <c r="F35" s="7" t="n">
        <v>3626000</v>
      </c>
    </row>
    <row r="36" spans="1:7">
      <c r="A36" s="4" t="s">
        <v>577</v>
      </c>
    </row>
    <row r="37" spans="1:7">
      <c r="A37" s="3" t="s">
        <v>558</v>
      </c>
    </row>
    <row r="38" spans="1:7">
      <c r="A38" s="4" t="s">
        <v>332</v>
      </c>
      <c r="G38" s="7" t="n">
        <v>3300000</v>
      </c>
    </row>
    <row r="39" spans="1:7">
      <c r="A39" s="4" t="s">
        <v>95</v>
      </c>
    </row>
    <row r="40" spans="1:7">
      <c r="A40" s="3" t="s">
        <v>558</v>
      </c>
    </row>
    <row r="41" spans="1:7">
      <c r="A41" s="4" t="s">
        <v>560</v>
      </c>
      <c r="D41" s="7" t="n">
        <v>6757000</v>
      </c>
      <c r="E41" s="7" t="n">
        <v>-1407000</v>
      </c>
    </row>
    <row r="42" spans="1:7">
      <c r="A42" s="4" t="s">
        <v>561</v>
      </c>
      <c r="B42" s="5" t="n">
        <v>867846</v>
      </c>
      <c r="D42" s="5" t="n">
        <v>867846</v>
      </c>
      <c r="F42" s="5" t="n">
        <v>867846</v>
      </c>
    </row>
    <row r="43" spans="1:7">
      <c r="A43" s="4" t="s">
        <v>575</v>
      </c>
      <c r="B43" s="7" t="n">
        <v>1897000</v>
      </c>
      <c r="D43" s="7" t="n">
        <v>1897000</v>
      </c>
      <c r="F43" s="7" t="n">
        <v>2364000</v>
      </c>
    </row>
    <row r="44" spans="1:7">
      <c r="A44" s="4" t="s">
        <v>57</v>
      </c>
      <c r="B44" s="7" t="n">
        <v>3626000</v>
      </c>
      <c r="D44" s="7" t="n">
        <v>3626000</v>
      </c>
      <c r="F44" s="7" t="n">
        <v>756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3</v>
      </c>
    </row>
    <row r="2" spans="1:3">
      <c r="A2" s="4" t="s">
        <v>576</v>
      </c>
    </row>
    <row r="3" spans="1:3">
      <c r="A3" s="3" t="s">
        <v>579</v>
      </c>
    </row>
    <row r="4" spans="1:3">
      <c r="A4" s="4" t="s">
        <v>580</v>
      </c>
      <c r="B4" s="7" t="n">
        <v>7562000</v>
      </c>
      <c r="C4" s="7" t="n">
        <v>3626000</v>
      </c>
    </row>
    <row r="5" spans="1:3">
      <c r="A5" s="4" t="s">
        <v>95</v>
      </c>
    </row>
    <row r="6" spans="1:3">
      <c r="A6" s="3" t="s">
        <v>579</v>
      </c>
    </row>
    <row r="7" spans="1:3">
      <c r="A7" s="4" t="s">
        <v>581</v>
      </c>
      <c r="B7" s="5" t="n">
        <v>1897000</v>
      </c>
      <c r="C7" s="5" t="n">
        <v>2364000</v>
      </c>
    </row>
    <row r="8" spans="1:3">
      <c r="A8" s="4" t="s">
        <v>580</v>
      </c>
      <c r="B8" s="7" t="n">
        <v>3626000</v>
      </c>
      <c r="C8" s="7" t="n">
        <v>756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02</v>
      </c>
      <c r="D1" s="2" t="s">
        <v>1</v>
      </c>
    </row>
    <row r="2" spans="1:5">
      <c r="B2" s="2" t="s">
        <v>2</v>
      </c>
      <c r="C2" s="2" t="s">
        <v>103</v>
      </c>
      <c r="D2" s="2" t="s">
        <v>2</v>
      </c>
      <c r="E2" s="2" t="s">
        <v>103</v>
      </c>
    </row>
    <row r="3" spans="1:5">
      <c r="A3" s="4" t="s">
        <v>583</v>
      </c>
    </row>
    <row r="4" spans="1:5">
      <c r="A4" s="3" t="s">
        <v>584</v>
      </c>
    </row>
    <row r="5" spans="1:5">
      <c r="A5" s="4" t="s">
        <v>573</v>
      </c>
      <c r="B5" s="7" t="n">
        <v>11000</v>
      </c>
      <c r="C5" s="7" t="n">
        <v>120000</v>
      </c>
      <c r="D5" s="7" t="n">
        <v>14000</v>
      </c>
      <c r="E5" s="7" t="n">
        <v>163000</v>
      </c>
    </row>
    <row r="6" spans="1:5">
      <c r="A6" s="4" t="s">
        <v>585</v>
      </c>
      <c r="B6" s="5" t="n">
        <v>-246000</v>
      </c>
      <c r="C6" s="5" t="n">
        <v>-1131000</v>
      </c>
      <c r="D6" s="5" t="n">
        <v>918000</v>
      </c>
      <c r="E6" s="5" t="n">
        <v>2317000</v>
      </c>
    </row>
    <row r="7" spans="1:5">
      <c r="A7" s="4" t="s">
        <v>586</v>
      </c>
      <c r="B7" s="5" t="n">
        <v>-11000</v>
      </c>
      <c r="C7" s="5" t="n">
        <v>-120000</v>
      </c>
      <c r="D7" s="5" t="n">
        <v>-14000</v>
      </c>
      <c r="E7" s="5" t="n">
        <v>-163000</v>
      </c>
    </row>
    <row r="8" spans="1:5">
      <c r="A8" s="4" t="s">
        <v>587</v>
      </c>
    </row>
    <row r="9" spans="1:5">
      <c r="A9" s="3" t="s">
        <v>584</v>
      </c>
    </row>
    <row r="10" spans="1:5">
      <c r="A10" s="4" t="s">
        <v>588</v>
      </c>
      <c r="B10" s="5" t="n">
        <v>-3863000</v>
      </c>
      <c r="C10" s="5" t="n">
        <v>-1314000</v>
      </c>
      <c r="D10" s="5" t="n">
        <v>-1343000</v>
      </c>
      <c r="E10" s="5" t="n">
        <v>-5019000</v>
      </c>
    </row>
    <row r="11" spans="1:5">
      <c r="A11" s="4" t="s">
        <v>589</v>
      </c>
    </row>
    <row r="12" spans="1:5">
      <c r="A12" s="3" t="s">
        <v>584</v>
      </c>
    </row>
    <row r="13" spans="1:5">
      <c r="A13" s="4" t="s">
        <v>586</v>
      </c>
      <c r="B13" s="7" t="n">
        <v>-633000</v>
      </c>
      <c r="C13" s="7" t="n">
        <v>0</v>
      </c>
      <c r="D13" s="7" t="n">
        <v>1720000</v>
      </c>
      <c r="E13"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102</v>
      </c>
      <c r="D1" s="2" t="s">
        <v>1</v>
      </c>
    </row>
    <row r="2" spans="1:5">
      <c r="B2" s="2" t="s">
        <v>2</v>
      </c>
      <c r="C2" s="2" t="s">
        <v>103</v>
      </c>
      <c r="D2" s="2" t="s">
        <v>2</v>
      </c>
      <c r="E2" s="2" t="s">
        <v>103</v>
      </c>
    </row>
    <row r="3" spans="1:5">
      <c r="A3" s="3" t="s">
        <v>591</v>
      </c>
    </row>
    <row r="4" spans="1:5">
      <c r="A4" s="4" t="s">
        <v>405</v>
      </c>
      <c r="D4" s="7" t="n">
        <v>1144</v>
      </c>
      <c r="E4" s="7" t="n">
        <v>-1589</v>
      </c>
    </row>
    <row r="5" spans="1:5">
      <c r="A5" s="4" t="s">
        <v>588</v>
      </c>
      <c r="D5" s="5" t="n">
        <v>-1343</v>
      </c>
      <c r="E5" s="5" t="n">
        <v>-5019</v>
      </c>
    </row>
    <row r="6" spans="1:5">
      <c r="A6" s="4" t="s">
        <v>149</v>
      </c>
      <c r="B6" s="7" t="n">
        <v>246</v>
      </c>
      <c r="C6" s="7" t="n">
        <v>1131</v>
      </c>
      <c r="D6" s="5" t="n">
        <v>918</v>
      </c>
      <c r="E6" s="5" t="n">
        <v>2317</v>
      </c>
    </row>
    <row r="7" spans="1:5">
      <c r="A7" s="4" t="s">
        <v>592</v>
      </c>
      <c r="D7" s="5" t="n">
        <v>16</v>
      </c>
      <c r="E7" s="5" t="n">
        <v>141</v>
      </c>
    </row>
    <row r="8" spans="1:5">
      <c r="A8" s="4" t="s">
        <v>593</v>
      </c>
      <c r="D8" s="5" t="n">
        <v>-409</v>
      </c>
      <c r="E8" s="5" t="n">
        <v>-2561</v>
      </c>
    </row>
    <row r="9" spans="1:5">
      <c r="A9" s="4" t="s">
        <v>409</v>
      </c>
      <c r="B9" s="7" t="n">
        <v>735</v>
      </c>
      <c r="C9" s="7" t="n">
        <v>-4150</v>
      </c>
      <c r="D9" s="7" t="n">
        <v>735</v>
      </c>
      <c r="E9" s="7" t="n">
        <v>-41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33</v>
      </c>
    </row>
    <row r="3" spans="1:3">
      <c r="A3" s="3" t="s">
        <v>595</v>
      </c>
    </row>
    <row r="4" spans="1:3">
      <c r="A4" s="4" t="s">
        <v>596</v>
      </c>
      <c r="B4" s="7" t="n">
        <v>50</v>
      </c>
    </row>
    <row r="5" spans="1:3">
      <c r="A5" s="4" t="s">
        <v>597</v>
      </c>
    </row>
    <row r="6" spans="1:3">
      <c r="A6" s="3" t="s">
        <v>595</v>
      </c>
    </row>
    <row r="7" spans="1:3">
      <c r="A7" s="4" t="s">
        <v>598</v>
      </c>
      <c r="B7" s="7" t="n">
        <v>3550</v>
      </c>
      <c r="C7" s="7" t="n">
        <v>3130</v>
      </c>
    </row>
    <row r="8" spans="1:3">
      <c r="A8" s="4" t="s">
        <v>599</v>
      </c>
      <c r="B8" s="5" t="n">
        <v>3400</v>
      </c>
      <c r="C8" s="5" t="n">
        <v>3000</v>
      </c>
    </row>
    <row r="9" spans="1:3">
      <c r="A9" s="4" t="s">
        <v>600</v>
      </c>
    </row>
    <row r="10" spans="1:3">
      <c r="A10" s="3" t="s">
        <v>595</v>
      </c>
    </row>
    <row r="11" spans="1:3">
      <c r="A11" s="4" t="s">
        <v>598</v>
      </c>
      <c r="B11" s="11" t="n">
        <v>1175.1</v>
      </c>
      <c r="C11" s="11" t="n">
        <v>1511.3</v>
      </c>
    </row>
    <row r="12" spans="1:3">
      <c r="A12" s="4" t="s">
        <v>599</v>
      </c>
      <c r="B12" s="7" t="n">
        <v>1170</v>
      </c>
      <c r="C12" s="7" t="n">
        <v>1500</v>
      </c>
    </row>
    <row r="13" spans="1:3">
      <c r="A13" s="4" t="s">
        <v>601</v>
      </c>
    </row>
    <row r="14" spans="1:3">
      <c r="A14" s="3" t="s">
        <v>595</v>
      </c>
    </row>
    <row r="15" spans="1:3">
      <c r="A15" s="4" t="s">
        <v>602</v>
      </c>
      <c r="B15" s="4" t="s">
        <v>603</v>
      </c>
    </row>
    <row r="16" spans="1:3">
      <c r="A16" s="4" t="s">
        <v>604</v>
      </c>
    </row>
    <row r="17" spans="1:3">
      <c r="A17" s="3" t="s">
        <v>595</v>
      </c>
    </row>
    <row r="18" spans="1:3">
      <c r="A18" s="4" t="s">
        <v>602</v>
      </c>
      <c r="B18" s="4" t="s">
        <v>6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4" t="s">
        <v>29</v>
      </c>
    </row>
    <row r="4" spans="1:5">
      <c r="A4" s="3" t="s">
        <v>104</v>
      </c>
    </row>
    <row r="5" spans="1:5">
      <c r="A5" s="4" t="s">
        <v>105</v>
      </c>
      <c r="B5" s="7" t="n">
        <v>355832</v>
      </c>
      <c r="C5" s="7" t="n">
        <v>249326</v>
      </c>
      <c r="D5" s="7" t="n">
        <v>707009</v>
      </c>
      <c r="E5" s="7" t="n">
        <v>494991</v>
      </c>
    </row>
    <row r="6" spans="1:5">
      <c r="A6" s="4" t="s">
        <v>106</v>
      </c>
      <c r="B6" s="5" t="n">
        <v>26959</v>
      </c>
      <c r="C6" s="5" t="n">
        <v>22910</v>
      </c>
      <c r="D6" s="5" t="n">
        <v>54690</v>
      </c>
      <c r="E6" s="5" t="n">
        <v>46261</v>
      </c>
    </row>
    <row r="7" spans="1:5">
      <c r="A7" s="4" t="s">
        <v>107</v>
      </c>
      <c r="B7" s="5" t="n">
        <v>382791</v>
      </c>
      <c r="C7" s="5" t="n">
        <v>272236</v>
      </c>
      <c r="D7" s="5" t="n">
        <v>761699</v>
      </c>
      <c r="E7" s="5" t="n">
        <v>541252</v>
      </c>
    </row>
    <row r="8" spans="1:5">
      <c r="A8" s="3" t="s">
        <v>108</v>
      </c>
    </row>
    <row r="9" spans="1:5">
      <c r="A9" s="4" t="s">
        <v>109</v>
      </c>
      <c r="B9" s="5" t="n">
        <v>34642</v>
      </c>
      <c r="C9" s="5" t="n">
        <v>25858</v>
      </c>
      <c r="D9" s="5" t="n">
        <v>68015</v>
      </c>
      <c r="E9" s="5" t="n">
        <v>51055</v>
      </c>
    </row>
    <row r="10" spans="1:5">
      <c r="A10" s="4" t="s">
        <v>110</v>
      </c>
      <c r="B10" s="5" t="n">
        <v>11811</v>
      </c>
      <c r="C10" s="5" t="n">
        <v>7680</v>
      </c>
      <c r="D10" s="5" t="n">
        <v>21624</v>
      </c>
      <c r="E10" s="5" t="n">
        <v>13779</v>
      </c>
    </row>
    <row r="11" spans="1:5">
      <c r="A11" s="4" t="s">
        <v>111</v>
      </c>
      <c r="B11" s="5" t="n">
        <v>54163</v>
      </c>
      <c r="C11" s="5" t="n">
        <v>34729</v>
      </c>
      <c r="D11" s="5" t="n">
        <v>108136</v>
      </c>
      <c r="E11" s="5" t="n">
        <v>69900</v>
      </c>
    </row>
    <row r="12" spans="1:5">
      <c r="A12" s="4" t="s">
        <v>112</v>
      </c>
      <c r="B12" s="5" t="n">
        <v>27527</v>
      </c>
      <c r="C12" s="5" t="n">
        <v>22244</v>
      </c>
      <c r="D12" s="5" t="n">
        <v>54424</v>
      </c>
      <c r="E12" s="5" t="n">
        <v>44380</v>
      </c>
    </row>
    <row r="13" spans="1:5">
      <c r="A13" s="4" t="s">
        <v>113</v>
      </c>
      <c r="B13" s="5" t="n">
        <v>7045</v>
      </c>
      <c r="C13" s="5" t="n">
        <v>5673</v>
      </c>
      <c r="D13" s="5" t="n">
        <v>13567</v>
      </c>
      <c r="E13" s="5" t="n">
        <v>10994</v>
      </c>
    </row>
    <row r="14" spans="1:5">
      <c r="A14" s="4" t="s">
        <v>114</v>
      </c>
      <c r="B14" s="5" t="n">
        <v>10781</v>
      </c>
      <c r="C14" s="5" t="n">
        <v>6771</v>
      </c>
      <c r="D14" s="5" t="n">
        <v>21476</v>
      </c>
      <c r="E14" s="5" t="n">
        <v>13728</v>
      </c>
    </row>
    <row r="15" spans="1:5">
      <c r="A15" s="4" t="s">
        <v>115</v>
      </c>
      <c r="B15" s="5" t="n">
        <v>126360</v>
      </c>
      <c r="C15" s="5" t="n">
        <v>75742</v>
      </c>
      <c r="D15" s="5" t="n">
        <v>256357</v>
      </c>
      <c r="E15" s="5" t="n">
        <v>150870</v>
      </c>
    </row>
    <row r="16" spans="1:5">
      <c r="A16" s="4" t="s">
        <v>116</v>
      </c>
      <c r="B16" s="5" t="n">
        <v>272329</v>
      </c>
      <c r="C16" s="5" t="n">
        <v>178697</v>
      </c>
      <c r="D16" s="5" t="n">
        <v>543599</v>
      </c>
      <c r="E16" s="5" t="n">
        <v>354706</v>
      </c>
    </row>
    <row r="17" spans="1:5">
      <c r="A17" s="4" t="s">
        <v>117</v>
      </c>
      <c r="B17" s="5" t="n">
        <v>0</v>
      </c>
      <c r="C17" s="5" t="n">
        <v>421</v>
      </c>
      <c r="D17" s="5" t="n">
        <v>0</v>
      </c>
      <c r="E17" s="5" t="n">
        <v>1134</v>
      </c>
    </row>
    <row r="18" spans="1:5">
      <c r="A18" s="4" t="s">
        <v>118</v>
      </c>
      <c r="B18" s="5" t="n">
        <v>10745</v>
      </c>
      <c r="C18" s="5" t="n">
        <v>8310</v>
      </c>
      <c r="D18" s="5" t="n">
        <v>21726</v>
      </c>
      <c r="E18" s="5" t="n">
        <v>17313</v>
      </c>
    </row>
    <row r="19" spans="1:5">
      <c r="A19" s="4" t="s">
        <v>119</v>
      </c>
      <c r="B19" s="5" t="n">
        <v>9534</v>
      </c>
      <c r="C19" s="5" t="n">
        <v>7014</v>
      </c>
      <c r="D19" s="5" t="n">
        <v>22374</v>
      </c>
      <c r="E19" s="5" t="n">
        <v>13596</v>
      </c>
    </row>
    <row r="20" spans="1:5">
      <c r="A20" s="4" t="s">
        <v>120</v>
      </c>
      <c r="B20" s="5" t="n">
        <v>978</v>
      </c>
      <c r="C20" s="5" t="n">
        <v>0</v>
      </c>
      <c r="D20" s="5" t="n">
        <v>3849</v>
      </c>
      <c r="E20" s="5" t="n">
        <v>0</v>
      </c>
    </row>
    <row r="21" spans="1:5">
      <c r="A21" s="4" t="s">
        <v>121</v>
      </c>
      <c r="B21" s="5" t="n">
        <v>3229</v>
      </c>
      <c r="C21" s="5" t="n">
        <v>0</v>
      </c>
      <c r="D21" s="5" t="n">
        <v>6519</v>
      </c>
      <c r="E21" s="5" t="n">
        <v>0</v>
      </c>
    </row>
    <row r="22" spans="1:5">
      <c r="A22" s="4" t="s">
        <v>122</v>
      </c>
      <c r="B22" s="5" t="n">
        <v>85976</v>
      </c>
      <c r="C22" s="5" t="n">
        <v>77794</v>
      </c>
      <c r="D22" s="5" t="n">
        <v>163632</v>
      </c>
      <c r="E22" s="5" t="n">
        <v>154503</v>
      </c>
    </row>
    <row r="23" spans="1:5">
      <c r="A23" s="4" t="s">
        <v>123</v>
      </c>
      <c r="B23" s="5" t="n">
        <v>650</v>
      </c>
      <c r="C23" s="5" t="n">
        <v>62</v>
      </c>
      <c r="D23" s="5" t="n">
        <v>3329</v>
      </c>
      <c r="E23" s="5" t="n">
        <v>94</v>
      </c>
    </row>
    <row r="24" spans="1:5">
      <c r="A24" s="4" t="s">
        <v>124</v>
      </c>
      <c r="B24" s="5" t="n">
        <v>-38481</v>
      </c>
      <c r="C24" s="5" t="n">
        <v>-32039</v>
      </c>
      <c r="D24" s="5" t="n">
        <v>-75065</v>
      </c>
      <c r="E24" s="5" t="n">
        <v>-64250</v>
      </c>
    </row>
    <row r="25" spans="1:5">
      <c r="A25" s="4" t="s">
        <v>125</v>
      </c>
      <c r="B25" s="5" t="n">
        <v>2217</v>
      </c>
      <c r="C25" s="5" t="n">
        <v>0</v>
      </c>
      <c r="D25" s="5" t="n">
        <v>2340</v>
      </c>
      <c r="E25" s="5" t="n">
        <v>3</v>
      </c>
    </row>
    <row r="26" spans="1:5">
      <c r="A26" s="4" t="s">
        <v>126</v>
      </c>
      <c r="B26" s="5" t="n">
        <v>-240</v>
      </c>
      <c r="C26" s="5" t="n">
        <v>1760</v>
      </c>
      <c r="D26" s="5" t="n">
        <v>-331</v>
      </c>
      <c r="E26" s="5" t="n">
        <v>813</v>
      </c>
    </row>
    <row r="27" spans="1:5">
      <c r="A27" s="4" t="s">
        <v>127</v>
      </c>
      <c r="B27" s="5" t="n">
        <v>274</v>
      </c>
      <c r="C27" s="5" t="n">
        <v>68</v>
      </c>
      <c r="D27" s="5" t="n">
        <v>201</v>
      </c>
      <c r="E27" s="5" t="n">
        <v>823</v>
      </c>
    </row>
    <row r="28" spans="1:5">
      <c r="A28" s="4" t="s">
        <v>128</v>
      </c>
      <c r="B28" s="5" t="n">
        <v>48</v>
      </c>
      <c r="C28" s="5" t="n">
        <v>543</v>
      </c>
      <c r="D28" s="5" t="n">
        <v>48</v>
      </c>
      <c r="E28" s="5" t="n">
        <v>2170</v>
      </c>
    </row>
    <row r="29" spans="1:5">
      <c r="A29" s="4" t="s">
        <v>129</v>
      </c>
      <c r="B29" s="5" t="n">
        <v>50444</v>
      </c>
      <c r="C29" s="5" t="n">
        <v>48188</v>
      </c>
      <c r="D29" s="5" t="n">
        <v>94154</v>
      </c>
      <c r="E29" s="5" t="n">
        <v>94156</v>
      </c>
    </row>
    <row r="30" spans="1:5">
      <c r="A30" s="4" t="s">
        <v>130</v>
      </c>
      <c r="B30" s="5" t="n">
        <v>-618</v>
      </c>
      <c r="C30" s="5" t="n">
        <v>-457</v>
      </c>
      <c r="D30" s="5" t="n">
        <v>-1269</v>
      </c>
      <c r="E30" s="5" t="n">
        <v>-745</v>
      </c>
    </row>
    <row r="31" spans="1:5">
      <c r="A31" s="4" t="s">
        <v>131</v>
      </c>
      <c r="B31" s="5" t="n">
        <v>49826</v>
      </c>
      <c r="C31" s="5" t="n">
        <v>47731</v>
      </c>
      <c r="D31" s="5" t="n">
        <v>92885</v>
      </c>
      <c r="E31" s="5" t="n">
        <v>93411</v>
      </c>
    </row>
    <row r="32" spans="1:5">
      <c r="A32" s="4" t="s">
        <v>132</v>
      </c>
      <c r="B32" s="5" t="n">
        <v>329</v>
      </c>
      <c r="C32" s="5" t="n">
        <v>-101</v>
      </c>
      <c r="D32" s="5" t="n">
        <v>686</v>
      </c>
      <c r="E32" s="5" t="n">
        <v>27</v>
      </c>
    </row>
    <row r="33" spans="1:5">
      <c r="A33" s="4" t="s">
        <v>133</v>
      </c>
      <c r="B33" s="5" t="n">
        <v>50155</v>
      </c>
      <c r="C33" s="5" t="n">
        <v>47630</v>
      </c>
      <c r="D33" s="5" t="n">
        <v>93571</v>
      </c>
      <c r="E33" s="5" t="n">
        <v>93438</v>
      </c>
    </row>
    <row r="34" spans="1:5">
      <c r="A34" s="4" t="s">
        <v>134</v>
      </c>
      <c r="B34" s="5" t="n">
        <v>922</v>
      </c>
      <c r="C34" s="5" t="n">
        <v>0</v>
      </c>
      <c r="D34" s="5" t="n">
        <v>1844</v>
      </c>
      <c r="E34" s="5" t="n">
        <v>0</v>
      </c>
    </row>
    <row r="35" spans="1:5">
      <c r="A35" s="4" t="s">
        <v>135</v>
      </c>
      <c r="B35" s="7" t="n">
        <v>49233</v>
      </c>
      <c r="C35" s="7" t="n">
        <v>47630</v>
      </c>
      <c r="D35" s="7" t="n">
        <v>91727</v>
      </c>
      <c r="E35" s="7" t="n">
        <v>93438</v>
      </c>
    </row>
    <row r="36" spans="1:5">
      <c r="A36" s="3" t="s">
        <v>136</v>
      </c>
    </row>
    <row r="37" spans="1:5">
      <c r="A37" s="4" t="s">
        <v>137</v>
      </c>
      <c r="B37" s="8" t="n">
        <v>0.42</v>
      </c>
      <c r="C37" s="8" t="n">
        <v>0.6</v>
      </c>
      <c r="D37" s="8" t="n">
        <v>0.78</v>
      </c>
      <c r="E37" s="8" t="n">
        <v>1.17</v>
      </c>
    </row>
    <row r="38" spans="1:5">
      <c r="A38" s="3" t="s">
        <v>138</v>
      </c>
    </row>
    <row r="39" spans="1:5">
      <c r="A39" s="4" t="s">
        <v>137</v>
      </c>
      <c r="B39" s="9" t="n">
        <v>0.42</v>
      </c>
      <c r="C39" s="9" t="n">
        <v>0.6</v>
      </c>
      <c r="D39" s="9" t="n">
        <v>0.78</v>
      </c>
      <c r="E39" s="9" t="n">
        <v>1.17</v>
      </c>
    </row>
    <row r="40" spans="1:5">
      <c r="A40" s="4" t="s">
        <v>139</v>
      </c>
      <c r="B40" s="8" t="n">
        <v>0.87</v>
      </c>
      <c r="C40" s="8" t="n">
        <v>0.82</v>
      </c>
      <c r="D40" s="8" t="n">
        <v>1.74</v>
      </c>
      <c r="E40" s="8" t="n">
        <v>1.64</v>
      </c>
    </row>
    <row r="41" spans="1:5">
      <c r="A41" s="4" t="s">
        <v>95</v>
      </c>
    </row>
    <row r="42" spans="1:5">
      <c r="A42" s="3" t="s">
        <v>104</v>
      </c>
    </row>
    <row r="43" spans="1:5">
      <c r="A43" s="4" t="s">
        <v>105</v>
      </c>
      <c r="B43" s="7" t="n">
        <v>355832</v>
      </c>
      <c r="C43" s="7" t="n">
        <v>249326</v>
      </c>
      <c r="D43" s="7" t="n">
        <v>707009</v>
      </c>
      <c r="E43" s="7" t="n">
        <v>494991</v>
      </c>
    </row>
    <row r="44" spans="1:5">
      <c r="A44" s="4" t="s">
        <v>106</v>
      </c>
      <c r="B44" s="5" t="n">
        <v>26959</v>
      </c>
      <c r="C44" s="5" t="n">
        <v>22910</v>
      </c>
      <c r="D44" s="5" t="n">
        <v>54690</v>
      </c>
      <c r="E44" s="5" t="n">
        <v>46261</v>
      </c>
    </row>
    <row r="45" spans="1:5">
      <c r="A45" s="4" t="s">
        <v>107</v>
      </c>
      <c r="B45" s="5" t="n">
        <v>382791</v>
      </c>
      <c r="C45" s="5" t="n">
        <v>272236</v>
      </c>
      <c r="D45" s="5" t="n">
        <v>761699</v>
      </c>
      <c r="E45" s="5" t="n">
        <v>541252</v>
      </c>
    </row>
    <row r="46" spans="1:5">
      <c r="A46" s="3" t="s">
        <v>108</v>
      </c>
    </row>
    <row r="47" spans="1:5">
      <c r="A47" s="4" t="s">
        <v>109</v>
      </c>
      <c r="B47" s="5" t="n">
        <v>34642</v>
      </c>
      <c r="C47" s="5" t="n">
        <v>25858</v>
      </c>
      <c r="D47" s="5" t="n">
        <v>68015</v>
      </c>
      <c r="E47" s="5" t="n">
        <v>51055</v>
      </c>
    </row>
    <row r="48" spans="1:5">
      <c r="A48" s="4" t="s">
        <v>110</v>
      </c>
      <c r="B48" s="5" t="n">
        <v>11811</v>
      </c>
      <c r="C48" s="5" t="n">
        <v>7680</v>
      </c>
      <c r="D48" s="5" t="n">
        <v>21624</v>
      </c>
      <c r="E48" s="5" t="n">
        <v>13779</v>
      </c>
    </row>
    <row r="49" spans="1:5">
      <c r="A49" s="4" t="s">
        <v>111</v>
      </c>
      <c r="B49" s="5" t="n">
        <v>54163</v>
      </c>
      <c r="C49" s="5" t="n">
        <v>34729</v>
      </c>
      <c r="D49" s="5" t="n">
        <v>108136</v>
      </c>
      <c r="E49" s="5" t="n">
        <v>69900</v>
      </c>
    </row>
    <row r="50" spans="1:5">
      <c r="A50" s="4" t="s">
        <v>112</v>
      </c>
      <c r="B50" s="5" t="n">
        <v>27527</v>
      </c>
      <c r="C50" s="5" t="n">
        <v>22244</v>
      </c>
      <c r="D50" s="5" t="n">
        <v>54424</v>
      </c>
      <c r="E50" s="5" t="n">
        <v>44380</v>
      </c>
    </row>
    <row r="51" spans="1:5">
      <c r="A51" s="4" t="s">
        <v>113</v>
      </c>
      <c r="B51" s="5" t="n">
        <v>7045</v>
      </c>
      <c r="C51" s="5" t="n">
        <v>5673</v>
      </c>
      <c r="D51" s="5" t="n">
        <v>13567</v>
      </c>
      <c r="E51" s="5" t="n">
        <v>10994</v>
      </c>
    </row>
    <row r="52" spans="1:5">
      <c r="A52" s="4" t="s">
        <v>114</v>
      </c>
      <c r="B52" s="5" t="n">
        <v>10781</v>
      </c>
      <c r="C52" s="5" t="n">
        <v>6771</v>
      </c>
      <c r="D52" s="5" t="n">
        <v>21476</v>
      </c>
      <c r="E52" s="5" t="n">
        <v>13728</v>
      </c>
    </row>
    <row r="53" spans="1:5">
      <c r="A53" s="4" t="s">
        <v>115</v>
      </c>
      <c r="B53" s="5" t="n">
        <v>126360</v>
      </c>
      <c r="C53" s="5" t="n">
        <v>75742</v>
      </c>
      <c r="D53" s="5" t="n">
        <v>256357</v>
      </c>
      <c r="E53" s="5" t="n">
        <v>150870</v>
      </c>
    </row>
    <row r="54" spans="1:5">
      <c r="A54" s="4" t="s">
        <v>116</v>
      </c>
      <c r="B54" s="5" t="n">
        <v>272329</v>
      </c>
      <c r="C54" s="5" t="n">
        <v>178697</v>
      </c>
      <c r="D54" s="5" t="n">
        <v>543599</v>
      </c>
      <c r="E54" s="5" t="n">
        <v>354706</v>
      </c>
    </row>
    <row r="55" spans="1:5">
      <c r="A55" s="4" t="s">
        <v>117</v>
      </c>
      <c r="B55" s="5" t="n">
        <v>0</v>
      </c>
      <c r="C55" s="5" t="n">
        <v>421</v>
      </c>
      <c r="D55" s="5" t="n">
        <v>0</v>
      </c>
      <c r="E55" s="5" t="n">
        <v>1134</v>
      </c>
    </row>
    <row r="56" spans="1:5">
      <c r="A56" s="4" t="s">
        <v>118</v>
      </c>
      <c r="B56" s="5" t="n">
        <v>10745</v>
      </c>
      <c r="C56" s="5" t="n">
        <v>8310</v>
      </c>
      <c r="D56" s="5" t="n">
        <v>21726</v>
      </c>
      <c r="E56" s="5" t="n">
        <v>17313</v>
      </c>
    </row>
    <row r="57" spans="1:5">
      <c r="A57" s="4" t="s">
        <v>119</v>
      </c>
      <c r="B57" s="5" t="n">
        <v>9534</v>
      </c>
      <c r="C57" s="5" t="n">
        <v>7014</v>
      </c>
      <c r="D57" s="5" t="n">
        <v>22374</v>
      </c>
      <c r="E57" s="5" t="n">
        <v>13596</v>
      </c>
    </row>
    <row r="58" spans="1:5">
      <c r="A58" s="4" t="s">
        <v>120</v>
      </c>
      <c r="B58" s="5" t="n">
        <v>978</v>
      </c>
      <c r="C58" s="5" t="n">
        <v>0</v>
      </c>
      <c r="D58" s="5" t="n">
        <v>3849</v>
      </c>
      <c r="E58" s="5" t="n">
        <v>0</v>
      </c>
    </row>
    <row r="59" spans="1:5">
      <c r="A59" s="4" t="s">
        <v>121</v>
      </c>
      <c r="B59" s="5" t="n">
        <v>3229</v>
      </c>
      <c r="C59" s="5" t="n">
        <v>0</v>
      </c>
      <c r="D59" s="5" t="n">
        <v>6519</v>
      </c>
      <c r="E59" s="5" t="n">
        <v>0</v>
      </c>
    </row>
    <row r="60" spans="1:5">
      <c r="A60" s="4" t="s">
        <v>122</v>
      </c>
      <c r="B60" s="5" t="n">
        <v>85976</v>
      </c>
      <c r="C60" s="5" t="n">
        <v>77794</v>
      </c>
      <c r="D60" s="5" t="n">
        <v>163632</v>
      </c>
      <c r="E60" s="5" t="n">
        <v>154503</v>
      </c>
    </row>
    <row r="61" spans="1:5">
      <c r="A61" s="4" t="s">
        <v>123</v>
      </c>
      <c r="B61" s="5" t="n">
        <v>650</v>
      </c>
      <c r="C61" s="5" t="n">
        <v>62</v>
      </c>
      <c r="D61" s="5" t="n">
        <v>3329</v>
      </c>
      <c r="E61" s="5" t="n">
        <v>94</v>
      </c>
    </row>
    <row r="62" spans="1:5">
      <c r="A62" s="4" t="s">
        <v>124</v>
      </c>
      <c r="B62" s="5" t="n">
        <v>-38481</v>
      </c>
      <c r="C62" s="5" t="n">
        <v>-32039</v>
      </c>
      <c r="D62" s="5" t="n">
        <v>-75065</v>
      </c>
      <c r="E62" s="5" t="n">
        <v>-64250</v>
      </c>
    </row>
    <row r="63" spans="1:5">
      <c r="A63" s="4" t="s">
        <v>125</v>
      </c>
      <c r="B63" s="5" t="n">
        <v>2217</v>
      </c>
      <c r="C63" s="5" t="n">
        <v>0</v>
      </c>
      <c r="D63" s="5" t="n">
        <v>2340</v>
      </c>
      <c r="E63" s="5" t="n">
        <v>3</v>
      </c>
    </row>
    <row r="64" spans="1:5">
      <c r="A64" s="4" t="s">
        <v>126</v>
      </c>
      <c r="B64" s="5" t="n">
        <v>-240</v>
      </c>
      <c r="C64" s="5" t="n">
        <v>1760</v>
      </c>
      <c r="D64" s="5" t="n">
        <v>-331</v>
      </c>
      <c r="E64" s="5" t="n">
        <v>813</v>
      </c>
    </row>
    <row r="65" spans="1:5">
      <c r="A65" s="4" t="s">
        <v>127</v>
      </c>
      <c r="B65" s="5" t="n">
        <v>274</v>
      </c>
      <c r="C65" s="5" t="n">
        <v>68</v>
      </c>
      <c r="D65" s="5" t="n">
        <v>201</v>
      </c>
      <c r="E65" s="5" t="n">
        <v>823</v>
      </c>
    </row>
    <row r="66" spans="1:5">
      <c r="A66" s="4" t="s">
        <v>128</v>
      </c>
      <c r="B66" s="5" t="n">
        <v>48</v>
      </c>
      <c r="C66" s="5" t="n">
        <v>543</v>
      </c>
      <c r="D66" s="5" t="n">
        <v>48</v>
      </c>
      <c r="E66" s="5" t="n">
        <v>2170</v>
      </c>
    </row>
    <row r="67" spans="1:5">
      <c r="A67" s="4" t="s">
        <v>129</v>
      </c>
      <c r="B67" s="5" t="n">
        <v>50444</v>
      </c>
      <c r="C67" s="5" t="n">
        <v>48188</v>
      </c>
      <c r="D67" s="5" t="n">
        <v>94154</v>
      </c>
      <c r="E67" s="5" t="n">
        <v>94156</v>
      </c>
    </row>
    <row r="68" spans="1:5">
      <c r="A68" s="4" t="s">
        <v>130</v>
      </c>
      <c r="B68" s="5" t="n">
        <v>-618</v>
      </c>
      <c r="C68" s="5" t="n">
        <v>-457</v>
      </c>
      <c r="D68" s="5" t="n">
        <v>-1269</v>
      </c>
      <c r="E68" s="5" t="n">
        <v>-745</v>
      </c>
    </row>
    <row r="69" spans="1:5">
      <c r="A69" s="4" t="s">
        <v>131</v>
      </c>
      <c r="B69" s="5" t="n">
        <v>49826</v>
      </c>
      <c r="C69" s="5" t="n">
        <v>47731</v>
      </c>
      <c r="D69" s="5" t="n">
        <v>92885</v>
      </c>
      <c r="E69" s="5" t="n">
        <v>93411</v>
      </c>
    </row>
    <row r="70" spans="1:5">
      <c r="A70" s="4" t="s">
        <v>132</v>
      </c>
      <c r="B70" s="5" t="n">
        <v>329</v>
      </c>
      <c r="C70" s="5" t="n">
        <v>-101</v>
      </c>
      <c r="D70" s="5" t="n">
        <v>686</v>
      </c>
      <c r="E70" s="5" t="n">
        <v>27</v>
      </c>
    </row>
    <row r="71" spans="1:5">
      <c r="A71" s="4" t="s">
        <v>133</v>
      </c>
      <c r="B71" s="5" t="n">
        <v>50155</v>
      </c>
      <c r="C71" s="5" t="n">
        <v>47630</v>
      </c>
      <c r="D71" s="5" t="n">
        <v>93571</v>
      </c>
      <c r="E71" s="5" t="n">
        <v>93438</v>
      </c>
    </row>
    <row r="72" spans="1:5">
      <c r="A72" s="4" t="s">
        <v>140</v>
      </c>
      <c r="B72" s="5" t="n">
        <v>1840</v>
      </c>
      <c r="C72" s="5" t="n">
        <v>2486</v>
      </c>
      <c r="D72" s="5" t="n">
        <v>3351</v>
      </c>
      <c r="E72" s="5" t="n">
        <v>4881</v>
      </c>
    </row>
    <row r="73" spans="1:5">
      <c r="A73" s="4" t="s">
        <v>141</v>
      </c>
      <c r="B73" s="5" t="n">
        <v>48315</v>
      </c>
      <c r="C73" s="5" t="n">
        <v>45144</v>
      </c>
      <c r="D73" s="5" t="n">
        <v>90220</v>
      </c>
      <c r="E73" s="5" t="n">
        <v>88557</v>
      </c>
    </row>
    <row r="74" spans="1:5">
      <c r="A74" s="4" t="s">
        <v>142</v>
      </c>
      <c r="B74" s="5" t="n">
        <v>922</v>
      </c>
      <c r="C74" s="5" t="n">
        <v>0</v>
      </c>
      <c r="D74" s="5" t="n">
        <v>1844</v>
      </c>
      <c r="E74" s="5" t="n">
        <v>0</v>
      </c>
    </row>
    <row r="75" spans="1:5">
      <c r="A75" s="4" t="s">
        <v>143</v>
      </c>
      <c r="B75" s="7" t="n">
        <v>47393</v>
      </c>
      <c r="C75" s="7" t="n">
        <v>45144</v>
      </c>
      <c r="D75" s="7" t="n">
        <v>88376</v>
      </c>
      <c r="E75" s="7" t="n">
        <v>88557</v>
      </c>
    </row>
    <row r="76" spans="1:5">
      <c r="A76" s="3" t="s">
        <v>136</v>
      </c>
    </row>
    <row r="77" spans="1:5">
      <c r="A77" s="4" t="s">
        <v>144</v>
      </c>
      <c r="B77" s="8" t="n">
        <v>0.42</v>
      </c>
      <c r="D77" s="8" t="n">
        <v>0.78</v>
      </c>
    </row>
    <row r="78" spans="1:5">
      <c r="A78" s="4" t="s">
        <v>137</v>
      </c>
      <c r="C78" s="8" t="n">
        <v>0.6</v>
      </c>
      <c r="E78" s="8" t="n">
        <v>1.17</v>
      </c>
    </row>
    <row r="79" spans="1:5">
      <c r="A79" s="3" t="s">
        <v>138</v>
      </c>
    </row>
    <row r="80" spans="1:5">
      <c r="A80" s="4" t="s">
        <v>144</v>
      </c>
      <c r="B80" s="9" t="n">
        <v>0.42</v>
      </c>
      <c r="D80" s="9" t="n">
        <v>0.78</v>
      </c>
    </row>
    <row r="81" spans="1:5">
      <c r="A81" s="4" t="s">
        <v>137</v>
      </c>
      <c r="C81" s="9" t="n">
        <v>0.6</v>
      </c>
      <c r="E81" s="9" t="n">
        <v>1.17</v>
      </c>
    </row>
    <row r="82" spans="1:5">
      <c r="A82" s="4" t="s">
        <v>145</v>
      </c>
      <c r="B82" s="8" t="n">
        <v>0.87</v>
      </c>
      <c r="C82" s="8" t="n">
        <v>0.82</v>
      </c>
      <c r="D82" s="9" t="n">
        <v>1.74</v>
      </c>
      <c r="E82" s="9" t="n">
        <v>1.64</v>
      </c>
    </row>
    <row r="83" spans="1:5">
      <c r="A83" s="4" t="s">
        <v>139</v>
      </c>
      <c r="D83" s="8" t="n">
        <v>1.74</v>
      </c>
      <c r="E83" s="8" t="n">
        <v>1.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3</v>
      </c>
      <c r="D1" s="2" t="s">
        <v>607</v>
      </c>
    </row>
    <row r="2" spans="1:4">
      <c r="A2" s="3" t="s">
        <v>595</v>
      </c>
    </row>
    <row r="3" spans="1:4">
      <c r="A3" s="4" t="s">
        <v>332</v>
      </c>
      <c r="B3" s="7" t="n">
        <v>14100</v>
      </c>
      <c r="D3" s="7" t="n">
        <v>10800</v>
      </c>
    </row>
    <row r="4" spans="1:4">
      <c r="A4" s="4" t="s">
        <v>608</v>
      </c>
    </row>
    <row r="5" spans="1:4">
      <c r="A5" s="3" t="s">
        <v>595</v>
      </c>
    </row>
    <row r="6" spans="1:4">
      <c r="A6" s="4" t="s">
        <v>332</v>
      </c>
      <c r="B6" s="5" t="n">
        <v>14083</v>
      </c>
      <c r="C6" s="7" t="n">
        <v>10783</v>
      </c>
    </row>
    <row r="7" spans="1:4">
      <c r="A7" s="4" t="s">
        <v>609</v>
      </c>
    </row>
    <row r="8" spans="1:4">
      <c r="A8" s="3" t="s">
        <v>595</v>
      </c>
    </row>
    <row r="9" spans="1:4">
      <c r="A9" s="4" t="s">
        <v>610</v>
      </c>
      <c r="B9" s="5" t="n">
        <v>0</v>
      </c>
      <c r="C9" s="5" t="n">
        <v>0</v>
      </c>
    </row>
    <row r="10" spans="1:4">
      <c r="A10" s="4" t="s">
        <v>332</v>
      </c>
      <c r="B10" s="5" t="n">
        <v>0</v>
      </c>
      <c r="C10" s="5" t="n">
        <v>0</v>
      </c>
    </row>
    <row r="11" spans="1:4">
      <c r="A11" s="4" t="s">
        <v>611</v>
      </c>
      <c r="B11" s="5" t="n">
        <v>0</v>
      </c>
      <c r="C11" s="5" t="n">
        <v>0</v>
      </c>
    </row>
    <row r="12" spans="1:4">
      <c r="A12" s="4" t="s">
        <v>612</v>
      </c>
    </row>
    <row r="13" spans="1:4">
      <c r="A13" s="3" t="s">
        <v>595</v>
      </c>
    </row>
    <row r="14" spans="1:4">
      <c r="A14" s="4" t="s">
        <v>610</v>
      </c>
      <c r="B14" s="5" t="n">
        <v>1897</v>
      </c>
      <c r="C14" s="5" t="n">
        <v>2364</v>
      </c>
    </row>
    <row r="15" spans="1:4">
      <c r="A15" s="4" t="s">
        <v>332</v>
      </c>
      <c r="C15" s="5" t="n">
        <v>10783</v>
      </c>
    </row>
    <row r="16" spans="1:4">
      <c r="A16" s="4" t="s">
        <v>611</v>
      </c>
      <c r="B16" s="5" t="n">
        <v>3626</v>
      </c>
      <c r="C16" s="5" t="n">
        <v>7562</v>
      </c>
    </row>
    <row r="17" spans="1:4">
      <c r="A17" s="4" t="s">
        <v>613</v>
      </c>
    </row>
    <row r="18" spans="1:4">
      <c r="A18" s="3" t="s">
        <v>595</v>
      </c>
    </row>
    <row r="19" spans="1:4">
      <c r="A19" s="4" t="s">
        <v>610</v>
      </c>
      <c r="B19" s="5" t="n">
        <v>0</v>
      </c>
      <c r="C19" s="5" t="n">
        <v>0</v>
      </c>
    </row>
    <row r="20" spans="1:4">
      <c r="A20" s="4" t="s">
        <v>332</v>
      </c>
      <c r="B20" s="5" t="n">
        <v>0</v>
      </c>
      <c r="C20" s="5" t="n">
        <v>0</v>
      </c>
    </row>
    <row r="21" spans="1:4">
      <c r="A21" s="4" t="s">
        <v>611</v>
      </c>
      <c r="B21" s="7" t="n">
        <v>0</v>
      </c>
      <c r="C2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v>
      </c>
      <c r="C2" s="2" t="s">
        <v>103</v>
      </c>
      <c r="D2" s="2" t="s">
        <v>33</v>
      </c>
    </row>
    <row r="3" spans="1:4">
      <c r="A3" s="4" t="s">
        <v>91</v>
      </c>
      <c r="B3" s="5" t="n">
        <v>867846</v>
      </c>
    </row>
    <row r="4" spans="1:4">
      <c r="A4" s="4" t="s">
        <v>92</v>
      </c>
      <c r="B4" s="7" t="n">
        <v>50</v>
      </c>
    </row>
    <row r="5" spans="1:4">
      <c r="A5" s="4" t="s">
        <v>615</v>
      </c>
      <c r="B5" s="4" t="s">
        <v>616</v>
      </c>
    </row>
    <row r="6" spans="1:4">
      <c r="A6" s="4" t="s">
        <v>596</v>
      </c>
      <c r="B6" s="7" t="n">
        <v>50</v>
      </c>
    </row>
    <row r="7" spans="1:4">
      <c r="A7" s="4" t="s">
        <v>87</v>
      </c>
      <c r="B7" s="5" t="n">
        <v>113607734</v>
      </c>
      <c r="C7" s="5" t="n">
        <v>75524086</v>
      </c>
    </row>
    <row r="8" spans="1:4">
      <c r="A8" s="4" t="s">
        <v>617</v>
      </c>
      <c r="B8" s="5" t="n">
        <v>117823412</v>
      </c>
      <c r="C8" s="5" t="n">
        <v>79683089</v>
      </c>
    </row>
    <row r="9" spans="1:4">
      <c r="A9" s="4" t="s">
        <v>618</v>
      </c>
      <c r="B9" s="5" t="n">
        <v>47956</v>
      </c>
      <c r="C9" s="5" t="n">
        <v>18988</v>
      </c>
    </row>
    <row r="10" spans="1:4">
      <c r="A10" s="4" t="s">
        <v>619</v>
      </c>
      <c r="B10" s="4" t="s">
        <v>620</v>
      </c>
    </row>
    <row r="11" spans="1:4">
      <c r="A11" s="4" t="s">
        <v>621</v>
      </c>
      <c r="B11" s="8" t="n">
        <v>4.25</v>
      </c>
    </row>
    <row r="12" spans="1:4">
      <c r="A12" s="4" t="s">
        <v>622</v>
      </c>
      <c r="B12" s="7" t="n">
        <v>43400</v>
      </c>
    </row>
    <row r="13" spans="1:4">
      <c r="A13" s="4" t="s">
        <v>623</v>
      </c>
    </row>
    <row r="14" spans="1:4">
      <c r="A14" s="4" t="s">
        <v>624</v>
      </c>
      <c r="B14" s="5" t="n">
        <v>10340</v>
      </c>
      <c r="C14" s="5" t="n">
        <v>0</v>
      </c>
    </row>
    <row r="15" spans="1:4">
      <c r="A15" s="4" t="s">
        <v>352</v>
      </c>
    </row>
    <row r="16" spans="1:4">
      <c r="A16" s="4" t="s">
        <v>625</v>
      </c>
      <c r="B16" s="5" t="n">
        <v>4215678</v>
      </c>
      <c r="C16" s="5" t="n">
        <v>4159003</v>
      </c>
    </row>
    <row r="17" spans="1:4">
      <c r="A17" s="4" t="s">
        <v>95</v>
      </c>
    </row>
    <row r="18" spans="1:4">
      <c r="A18" s="4" t="s">
        <v>91</v>
      </c>
      <c r="B18" s="5" t="n">
        <v>867846</v>
      </c>
      <c r="D18" s="5" t="n">
        <v>867846</v>
      </c>
    </row>
    <row r="19" spans="1:4">
      <c r="A19" s="4" t="s">
        <v>92</v>
      </c>
      <c r="B19" s="7" t="n">
        <v>50</v>
      </c>
      <c r="D19" s="7" t="n">
        <v>50</v>
      </c>
    </row>
    <row r="20" spans="1:4">
      <c r="A20" s="4" t="s">
        <v>87</v>
      </c>
      <c r="B20" s="5" t="n">
        <v>113574798</v>
      </c>
      <c r="D20" s="5" t="n">
        <v>113518212</v>
      </c>
    </row>
    <row r="21" spans="1:4">
      <c r="A21" s="4" t="s">
        <v>187</v>
      </c>
      <c r="B21" s="7" t="n">
        <v>432</v>
      </c>
      <c r="C21" s="7" t="n">
        <v>0</v>
      </c>
    </row>
    <row r="22" spans="1:4">
      <c r="A22" s="4" t="s">
        <v>626</v>
      </c>
    </row>
    <row r="23" spans="1:4">
      <c r="A23" s="4" t="s">
        <v>627</v>
      </c>
      <c r="B23" s="5" t="n">
        <v>108438</v>
      </c>
      <c r="C23" s="5" t="n">
        <v>390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103</v>
      </c>
    </row>
    <row r="3" spans="1:3">
      <c r="A3" s="3" t="s">
        <v>629</v>
      </c>
    </row>
    <row r="4" spans="1:3">
      <c r="A4" s="4" t="s">
        <v>630</v>
      </c>
      <c r="B4" s="5" t="n">
        <v>117823412</v>
      </c>
      <c r="C4" s="5" t="n">
        <v>79683089</v>
      </c>
    </row>
    <row r="5" spans="1:3">
      <c r="A5" s="4" t="s">
        <v>88</v>
      </c>
      <c r="B5" s="5" t="n">
        <v>113607734</v>
      </c>
      <c r="C5" s="5" t="n">
        <v>75524086</v>
      </c>
    </row>
    <row r="6" spans="1:3">
      <c r="A6" s="4" t="s">
        <v>301</v>
      </c>
      <c r="B6" s="10" t="n">
        <v>0.9642203707</v>
      </c>
    </row>
    <row r="7" spans="1:3">
      <c r="A7" s="4" t="s">
        <v>304</v>
      </c>
      <c r="B7" s="4" t="s">
        <v>305</v>
      </c>
    </row>
    <row r="8" spans="1:3">
      <c r="A8" s="4" t="s">
        <v>631</v>
      </c>
      <c r="C8" s="4" t="s">
        <v>632</v>
      </c>
    </row>
    <row r="9" spans="1:3">
      <c r="A9" s="4" t="s">
        <v>89</v>
      </c>
      <c r="B9" s="5" t="n">
        <v>4215678</v>
      </c>
    </row>
    <row r="10" spans="1:3">
      <c r="A10" s="4" t="s">
        <v>352</v>
      </c>
    </row>
    <row r="11" spans="1:3">
      <c r="A11" s="3" t="s">
        <v>629</v>
      </c>
    </row>
    <row r="12" spans="1:3">
      <c r="A12" s="4" t="s">
        <v>625</v>
      </c>
      <c r="B12" s="5" t="n">
        <v>4215678</v>
      </c>
      <c r="C12" s="5" t="n">
        <v>4159003</v>
      </c>
    </row>
    <row r="13" spans="1:3">
      <c r="A13" s="4" t="s">
        <v>81</v>
      </c>
      <c r="B13" s="12" t="n">
        <v>444.2</v>
      </c>
      <c r="C13" s="12" t="n">
        <v>442.5</v>
      </c>
    </row>
    <row r="14" spans="1:3">
      <c r="A14" s="4" t="s">
        <v>633</v>
      </c>
      <c r="B14" s="8" t="n">
        <v>105.38</v>
      </c>
      <c r="C14" s="8" t="n">
        <v>10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4</v>
      </c>
      <c r="B1" s="2" t="s">
        <v>2</v>
      </c>
      <c r="C1" s="2" t="s">
        <v>33</v>
      </c>
    </row>
    <row r="2" spans="1:3">
      <c r="A2" s="3" t="s">
        <v>635</v>
      </c>
    </row>
    <row r="3" spans="1:3">
      <c r="A3" s="4" t="s">
        <v>636</v>
      </c>
      <c r="B3" s="12" t="n">
        <v>38.9</v>
      </c>
      <c r="C3" s="12" t="n">
        <v>4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38"/>
  </cols>
  <sheetData>
    <row r="1" spans="1:2">
      <c r="A1" s="1" t="s">
        <v>637</v>
      </c>
      <c r="B1" s="2" t="s">
        <v>1</v>
      </c>
    </row>
    <row r="2" spans="1:2">
      <c r="B2" s="2" t="s">
        <v>638</v>
      </c>
    </row>
    <row r="3" spans="1:2">
      <c r="A3" s="3" t="s">
        <v>639</v>
      </c>
    </row>
    <row r="4" spans="1:2">
      <c r="A4" s="4" t="s">
        <v>302</v>
      </c>
      <c r="B4" s="5" t="n">
        <v>305</v>
      </c>
    </row>
    <row r="5" spans="1:2">
      <c r="A5" s="4" t="s">
        <v>303</v>
      </c>
      <c r="B5" s="5" t="n">
        <v>16</v>
      </c>
    </row>
    <row r="6" spans="1:2">
      <c r="A6" s="4" t="s">
        <v>640</v>
      </c>
      <c r="B6" s="4" t="s">
        <v>641</v>
      </c>
    </row>
    <row r="7" spans="1:2">
      <c r="A7" s="4" t="s">
        <v>642</v>
      </c>
      <c r="B7" s="4" t="s">
        <v>513</v>
      </c>
    </row>
    <row r="8" spans="1:2">
      <c r="A8" s="4" t="s">
        <v>643</v>
      </c>
      <c r="B8" s="4" t="s">
        <v>603</v>
      </c>
    </row>
    <row r="9" spans="1:2">
      <c r="A9" s="4" t="s">
        <v>644</v>
      </c>
    </row>
    <row r="10" spans="1:2">
      <c r="A10" s="3" t="s">
        <v>639</v>
      </c>
    </row>
    <row r="11" spans="1:2">
      <c r="A11" s="4" t="s">
        <v>645</v>
      </c>
      <c r="B11" s="5" t="n">
        <v>1</v>
      </c>
    </row>
    <row r="12" spans="1:2">
      <c r="A12" s="4" t="s">
        <v>646</v>
      </c>
      <c r="B12" s="4" t="s">
        <v>647</v>
      </c>
    </row>
    <row r="13" spans="1:2">
      <c r="A13" s="4" t="s">
        <v>640</v>
      </c>
      <c r="B13" s="4" t="s">
        <v>641</v>
      </c>
    </row>
    <row r="14" spans="1:2">
      <c r="A14" s="4" t="s">
        <v>648</v>
      </c>
    </row>
    <row r="15" spans="1:2">
      <c r="A15" s="3" t="s">
        <v>639</v>
      </c>
    </row>
    <row r="16" spans="1:2">
      <c r="A16" s="4" t="s">
        <v>645</v>
      </c>
      <c r="B16" s="5" t="n">
        <v>1</v>
      </c>
    </row>
    <row r="17" spans="1:2">
      <c r="A17" s="4" t="s">
        <v>646</v>
      </c>
      <c r="B17" s="4" t="s">
        <v>647</v>
      </c>
    </row>
    <row r="18" spans="1:2">
      <c r="A18" s="4" t="s">
        <v>640</v>
      </c>
      <c r="B18" s="4" t="s">
        <v>641</v>
      </c>
    </row>
    <row r="19" spans="1:2">
      <c r="A19" s="4" t="s">
        <v>649</v>
      </c>
    </row>
    <row r="20" spans="1:2">
      <c r="A20" s="3" t="s">
        <v>639</v>
      </c>
    </row>
    <row r="21" spans="1:2">
      <c r="A21" s="4" t="s">
        <v>646</v>
      </c>
      <c r="B21" s="4" t="s">
        <v>6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102</v>
      </c>
      <c r="D1" s="2" t="s">
        <v>1</v>
      </c>
    </row>
    <row r="2" spans="1:5">
      <c r="B2" s="2" t="s">
        <v>2</v>
      </c>
      <c r="C2" s="2" t="s">
        <v>103</v>
      </c>
      <c r="D2" s="2" t="s">
        <v>2</v>
      </c>
      <c r="E2" s="2" t="s">
        <v>103</v>
      </c>
    </row>
    <row r="3" spans="1:5">
      <c r="A3" s="3" t="s">
        <v>249</v>
      </c>
    </row>
    <row r="4" spans="1:5">
      <c r="A4" s="4" t="s">
        <v>107</v>
      </c>
      <c r="B4" s="7" t="n">
        <v>382791</v>
      </c>
      <c r="C4" s="7" t="n">
        <v>272236</v>
      </c>
      <c r="D4" s="7" t="n">
        <v>761699</v>
      </c>
      <c r="E4" s="7" t="n">
        <v>541252</v>
      </c>
    </row>
    <row r="5" spans="1:5">
      <c r="A5" s="4" t="s">
        <v>651</v>
      </c>
      <c r="B5" s="5" t="n">
        <v>236822</v>
      </c>
      <c r="C5" s="5" t="n">
        <v>169281</v>
      </c>
      <c r="D5" s="5" t="n">
        <v>474457</v>
      </c>
      <c r="E5" s="5" t="n">
        <v>337416</v>
      </c>
    </row>
    <row r="6" spans="1:5">
      <c r="A6" s="4" t="s">
        <v>115</v>
      </c>
      <c r="B6" s="5" t="n">
        <v>-126360</v>
      </c>
      <c r="C6" s="5" t="n">
        <v>-75742</v>
      </c>
      <c r="D6" s="5" t="n">
        <v>-256357</v>
      </c>
      <c r="E6" s="5" t="n">
        <v>-150870</v>
      </c>
    </row>
    <row r="7" spans="1:5">
      <c r="A7" s="4" t="s">
        <v>117</v>
      </c>
      <c r="B7" s="5" t="n">
        <v>0</v>
      </c>
      <c r="C7" s="5" t="n">
        <v>-421</v>
      </c>
      <c r="D7" s="5" t="n">
        <v>0</v>
      </c>
      <c r="E7" s="5" t="n">
        <v>-1134</v>
      </c>
    </row>
    <row r="8" spans="1:5">
      <c r="A8" s="4" t="s">
        <v>652</v>
      </c>
      <c r="B8" s="5" t="n">
        <v>-10745</v>
      </c>
      <c r="C8" s="5" t="n">
        <v>-8310</v>
      </c>
      <c r="D8" s="5" t="n">
        <v>-21726</v>
      </c>
      <c r="E8" s="5" t="n">
        <v>-17313</v>
      </c>
    </row>
    <row r="9" spans="1:5">
      <c r="A9" s="4" t="s">
        <v>653</v>
      </c>
      <c r="B9" s="5" t="n">
        <v>-9534</v>
      </c>
      <c r="C9" s="5" t="n">
        <v>-7014</v>
      </c>
      <c r="D9" s="5" t="n">
        <v>-22374</v>
      </c>
      <c r="E9" s="5" t="n">
        <v>-13596</v>
      </c>
    </row>
    <row r="10" spans="1:5">
      <c r="A10" s="4" t="s">
        <v>654</v>
      </c>
      <c r="B10" s="5" t="n">
        <v>-978</v>
      </c>
      <c r="C10" s="5" t="n">
        <v>0</v>
      </c>
      <c r="D10" s="5" t="n">
        <v>-3849</v>
      </c>
      <c r="E10" s="5" t="n">
        <v>0</v>
      </c>
    </row>
    <row r="11" spans="1:5">
      <c r="A11" s="4" t="s">
        <v>121</v>
      </c>
      <c r="B11" s="5" t="n">
        <v>-3229</v>
      </c>
      <c r="C11" s="5" t="n">
        <v>0</v>
      </c>
      <c r="D11" s="5" t="n">
        <v>-6519</v>
      </c>
      <c r="E11" s="5" t="n">
        <v>0</v>
      </c>
    </row>
    <row r="12" spans="1:5">
      <c r="A12" s="4" t="s">
        <v>123</v>
      </c>
      <c r="B12" s="5" t="n">
        <v>650</v>
      </c>
      <c r="C12" s="5" t="n">
        <v>62</v>
      </c>
      <c r="D12" s="5" t="n">
        <v>3329</v>
      </c>
      <c r="E12" s="5" t="n">
        <v>94</v>
      </c>
    </row>
    <row r="13" spans="1:5">
      <c r="A13" s="4" t="s">
        <v>124</v>
      </c>
      <c r="B13" s="5" t="n">
        <v>-38481</v>
      </c>
      <c r="C13" s="5" t="n">
        <v>-32039</v>
      </c>
      <c r="D13" s="5" t="n">
        <v>-75065</v>
      </c>
      <c r="E13" s="5" t="n">
        <v>-64250</v>
      </c>
    </row>
    <row r="14" spans="1:5">
      <c r="A14" s="4" t="s">
        <v>125</v>
      </c>
      <c r="B14" s="5" t="n">
        <v>2217</v>
      </c>
      <c r="C14" s="5" t="n">
        <v>0</v>
      </c>
      <c r="D14" s="5" t="n">
        <v>2340</v>
      </c>
      <c r="E14" s="5" t="n">
        <v>3</v>
      </c>
    </row>
    <row r="15" spans="1:5">
      <c r="A15" s="4" t="s">
        <v>127</v>
      </c>
      <c r="B15" s="5" t="n">
        <v>274</v>
      </c>
      <c r="C15" s="5" t="n">
        <v>68</v>
      </c>
      <c r="D15" s="5" t="n">
        <v>201</v>
      </c>
      <c r="E15" s="5" t="n">
        <v>823</v>
      </c>
    </row>
    <row r="16" spans="1:5">
      <c r="A16" s="4" t="s">
        <v>126</v>
      </c>
      <c r="B16" s="5" t="n">
        <v>-240</v>
      </c>
      <c r="C16" s="5" t="n">
        <v>1760</v>
      </c>
      <c r="D16" s="5" t="n">
        <v>-331</v>
      </c>
      <c r="E16" s="5" t="n">
        <v>813</v>
      </c>
    </row>
    <row r="17" spans="1:5">
      <c r="A17" s="4" t="s">
        <v>130</v>
      </c>
      <c r="B17" s="5" t="n">
        <v>-618</v>
      </c>
      <c r="C17" s="5" t="n">
        <v>-457</v>
      </c>
      <c r="D17" s="5" t="n">
        <v>-1269</v>
      </c>
      <c r="E17" s="5" t="n">
        <v>-745</v>
      </c>
    </row>
    <row r="18" spans="1:5">
      <c r="A18" s="4" t="s">
        <v>128</v>
      </c>
      <c r="B18" s="5" t="n">
        <v>48</v>
      </c>
      <c r="C18" s="5" t="n">
        <v>543</v>
      </c>
      <c r="D18" s="5" t="n">
        <v>48</v>
      </c>
      <c r="E18" s="5" t="n">
        <v>2170</v>
      </c>
    </row>
    <row r="19" spans="1:5">
      <c r="A19" s="4" t="s">
        <v>132</v>
      </c>
      <c r="B19" s="5" t="n">
        <v>329</v>
      </c>
      <c r="C19" s="5" t="n">
        <v>-101</v>
      </c>
      <c r="D19" s="5" t="n">
        <v>686</v>
      </c>
      <c r="E19" s="5" t="n">
        <v>27</v>
      </c>
    </row>
    <row r="20" spans="1:5">
      <c r="A20" s="4" t="s">
        <v>140</v>
      </c>
      <c r="B20" s="5" t="n">
        <v>-1840</v>
      </c>
      <c r="C20" s="5" t="n">
        <v>-2486</v>
      </c>
      <c r="D20" s="5" t="n">
        <v>-3351</v>
      </c>
      <c r="E20" s="5" t="n">
        <v>-4881</v>
      </c>
    </row>
    <row r="21" spans="1:5">
      <c r="A21" s="4" t="s">
        <v>142</v>
      </c>
      <c r="B21" s="5" t="n">
        <v>-922</v>
      </c>
      <c r="C21" s="5" t="n">
        <v>0</v>
      </c>
      <c r="D21" s="5" t="n">
        <v>-1844</v>
      </c>
      <c r="E21" s="5" t="n">
        <v>0</v>
      </c>
    </row>
    <row r="22" spans="1:5">
      <c r="A22" s="4" t="s">
        <v>655</v>
      </c>
      <c r="B22" s="5" t="n">
        <v>47393</v>
      </c>
      <c r="C22" s="5" t="n">
        <v>45144</v>
      </c>
      <c r="D22" s="5" t="n">
        <v>88376</v>
      </c>
      <c r="E22" s="5" t="n">
        <v>88557</v>
      </c>
    </row>
    <row r="23" spans="1:5">
      <c r="A23" s="4" t="s">
        <v>656</v>
      </c>
    </row>
    <row r="24" spans="1:5">
      <c r="A24" s="3" t="s">
        <v>249</v>
      </c>
    </row>
    <row r="25" spans="1:5">
      <c r="A25" s="4" t="s">
        <v>657</v>
      </c>
      <c r="B25" s="5" t="n">
        <v>167712</v>
      </c>
      <c r="C25" s="5" t="n">
        <v>162487</v>
      </c>
      <c r="D25" s="5" t="n">
        <v>333971</v>
      </c>
      <c r="E25" s="5" t="n">
        <v>322679</v>
      </c>
    </row>
    <row r="26" spans="1:5">
      <c r="A26" s="4" t="s">
        <v>651</v>
      </c>
      <c r="B26" s="5" t="n">
        <v>104098</v>
      </c>
      <c r="C26" s="5" t="n">
        <v>101108</v>
      </c>
      <c r="D26" s="5" t="n">
        <v>208845</v>
      </c>
      <c r="E26" s="5" t="n">
        <v>200635</v>
      </c>
    </row>
    <row r="27" spans="1:5">
      <c r="A27" s="4" t="s">
        <v>658</v>
      </c>
    </row>
    <row r="28" spans="1:5">
      <c r="A28" s="3" t="s">
        <v>249</v>
      </c>
    </row>
    <row r="29" spans="1:5">
      <c r="A29" s="4" t="s">
        <v>657</v>
      </c>
      <c r="B29" s="5" t="n">
        <v>87231</v>
      </c>
      <c r="C29" s="5" t="n">
        <v>84770</v>
      </c>
      <c r="D29" s="5" t="n">
        <v>173377</v>
      </c>
      <c r="E29" s="5" t="n">
        <v>168863</v>
      </c>
    </row>
    <row r="30" spans="1:5">
      <c r="A30" s="4" t="s">
        <v>651</v>
      </c>
      <c r="B30" s="5" t="n">
        <v>54544</v>
      </c>
      <c r="C30" s="5" t="n">
        <v>52745</v>
      </c>
      <c r="D30" s="5" t="n">
        <v>108781</v>
      </c>
      <c r="E30" s="5" t="n">
        <v>106139</v>
      </c>
    </row>
    <row r="31" spans="1:5">
      <c r="A31" s="4" t="s">
        <v>659</v>
      </c>
    </row>
    <row r="32" spans="1:5">
      <c r="A32" s="3" t="s">
        <v>249</v>
      </c>
    </row>
    <row r="33" spans="1:5">
      <c r="A33" s="4" t="s">
        <v>657</v>
      </c>
      <c r="B33" s="5" t="n">
        <v>127848</v>
      </c>
      <c r="C33" s="5" t="n">
        <v>24979</v>
      </c>
      <c r="D33" s="5" t="n">
        <v>254351</v>
      </c>
      <c r="E33" s="5" t="n">
        <v>49710</v>
      </c>
    </row>
    <row r="34" spans="1:5">
      <c r="A34" s="4" t="s">
        <v>651</v>
      </c>
      <c r="B34" s="7" t="n">
        <v>78180</v>
      </c>
      <c r="C34" s="7" t="n">
        <v>15428</v>
      </c>
      <c r="D34" s="7" t="n">
        <v>156831</v>
      </c>
      <c r="E34" s="7" t="n">
        <v>306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3</v>
      </c>
    </row>
    <row r="2" spans="1:3">
      <c r="A2" s="3" t="s">
        <v>661</v>
      </c>
    </row>
    <row r="3" spans="1:3">
      <c r="A3" s="4" t="s">
        <v>52</v>
      </c>
      <c r="B3" s="7" t="n">
        <v>11534129</v>
      </c>
      <c r="C3" s="7" t="n">
        <v>11604491</v>
      </c>
    </row>
    <row r="4" spans="1:3">
      <c r="A4" s="4" t="s">
        <v>656</v>
      </c>
    </row>
    <row r="5" spans="1:3">
      <c r="A5" s="3" t="s">
        <v>661</v>
      </c>
    </row>
    <row r="6" spans="1:3">
      <c r="A6" s="4" t="s">
        <v>52</v>
      </c>
      <c r="B6" s="5" t="n">
        <v>4060183</v>
      </c>
      <c r="C6" s="5" t="n">
        <v>4126885</v>
      </c>
    </row>
    <row r="7" spans="1:3">
      <c r="A7" s="4" t="s">
        <v>658</v>
      </c>
    </row>
    <row r="8" spans="1:3">
      <c r="A8" s="3" t="s">
        <v>661</v>
      </c>
    </row>
    <row r="9" spans="1:3">
      <c r="A9" s="4" t="s">
        <v>52</v>
      </c>
      <c r="B9" s="5" t="n">
        <v>1741902</v>
      </c>
      <c r="C9" s="5" t="n">
        <v>1768183</v>
      </c>
    </row>
    <row r="10" spans="1:3">
      <c r="A10" s="4" t="s">
        <v>659</v>
      </c>
    </row>
    <row r="11" spans="1:3">
      <c r="A11" s="3" t="s">
        <v>661</v>
      </c>
    </row>
    <row r="12" spans="1:3">
      <c r="A12" s="4" t="s">
        <v>52</v>
      </c>
      <c r="B12" s="5" t="n">
        <v>5550019</v>
      </c>
      <c r="C12" s="5" t="n">
        <v>5479780</v>
      </c>
    </row>
    <row r="13" spans="1:3">
      <c r="A13" s="4" t="s">
        <v>662</v>
      </c>
    </row>
    <row r="14" spans="1:3">
      <c r="A14" s="3" t="s">
        <v>661</v>
      </c>
    </row>
    <row r="15" spans="1:3">
      <c r="A15" s="4" t="s">
        <v>52</v>
      </c>
      <c r="B15" s="7" t="n">
        <v>182025</v>
      </c>
      <c r="C15" s="7" t="n">
        <v>2296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28"/>
    <col customWidth="1" max="3" min="3" width="28"/>
    <col customWidth="1" max="4" min="4" width="29"/>
  </cols>
  <sheetData>
    <row r="1" spans="1:4">
      <c r="A1" s="1" t="s">
        <v>663</v>
      </c>
      <c r="B1" s="2" t="s">
        <v>664</v>
      </c>
      <c r="C1" s="2" t="s">
        <v>665</v>
      </c>
      <c r="D1" s="2" t="s">
        <v>666</v>
      </c>
    </row>
    <row r="2" spans="1:4">
      <c r="A2" s="4" t="s">
        <v>667</v>
      </c>
    </row>
    <row r="3" spans="1:4">
      <c r="A3" s="3" t="s">
        <v>668</v>
      </c>
    </row>
    <row r="4" spans="1:4">
      <c r="A4" s="4" t="s">
        <v>669</v>
      </c>
      <c r="D4" s="5" t="n">
        <v>12</v>
      </c>
    </row>
    <row r="5" spans="1:4">
      <c r="A5" s="4" t="s">
        <v>670</v>
      </c>
    </row>
    <row r="6" spans="1:4">
      <c r="A6" s="3" t="s">
        <v>668</v>
      </c>
    </row>
    <row r="7" spans="1:4">
      <c r="A7" s="4" t="s">
        <v>669</v>
      </c>
      <c r="D7" s="5" t="n">
        <v>1</v>
      </c>
    </row>
    <row r="8" spans="1:4">
      <c r="A8" s="4" t="s">
        <v>671</v>
      </c>
    </row>
    <row r="9" spans="1:4">
      <c r="A9" s="3" t="s">
        <v>668</v>
      </c>
    </row>
    <row r="10" spans="1:4">
      <c r="A10" s="4" t="s">
        <v>672</v>
      </c>
      <c r="D10" s="5" t="n">
        <v>279</v>
      </c>
    </row>
    <row r="11" spans="1:4">
      <c r="A11" s="4" t="s">
        <v>673</v>
      </c>
    </row>
    <row r="12" spans="1:4">
      <c r="A12" s="3" t="s">
        <v>668</v>
      </c>
    </row>
    <row r="13" spans="1:4">
      <c r="A13" s="4" t="s">
        <v>672</v>
      </c>
      <c r="C13" s="5" t="n">
        <v>464</v>
      </c>
    </row>
    <row r="14" spans="1:4">
      <c r="A14" s="4" t="s">
        <v>674</v>
      </c>
    </row>
    <row r="15" spans="1:4">
      <c r="A15" s="3" t="s">
        <v>668</v>
      </c>
    </row>
    <row r="16" spans="1:4">
      <c r="A16" s="4" t="s">
        <v>672</v>
      </c>
      <c r="B16" s="5" t="n">
        <v>2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675</v>
      </c>
      <c r="B1" s="2" t="s">
        <v>676</v>
      </c>
      <c r="C1" s="2" t="s">
        <v>664</v>
      </c>
      <c r="D1" s="2" t="s">
        <v>665</v>
      </c>
    </row>
    <row r="2" spans="1:4">
      <c r="A2" s="3" t="s">
        <v>677</v>
      </c>
    </row>
    <row r="3" spans="1:4">
      <c r="A3" s="4" t="s">
        <v>678</v>
      </c>
      <c r="B3" s="7" t="n">
        <v>150</v>
      </c>
    </row>
    <row r="4" spans="1:4">
      <c r="A4" s="4" t="s">
        <v>679</v>
      </c>
    </row>
    <row r="5" spans="1:4">
      <c r="A5" s="3" t="s">
        <v>677</v>
      </c>
    </row>
    <row r="6" spans="1:4">
      <c r="A6" s="4" t="s">
        <v>672</v>
      </c>
      <c r="D6" s="5" t="n">
        <v>464</v>
      </c>
    </row>
    <row r="7" spans="1:4">
      <c r="A7" s="4" t="s">
        <v>670</v>
      </c>
    </row>
    <row r="8" spans="1:4">
      <c r="A8" s="3" t="s">
        <v>677</v>
      </c>
    </row>
    <row r="9" spans="1:4">
      <c r="A9" s="4" t="s">
        <v>672</v>
      </c>
      <c r="C9" s="5" t="n">
        <v>208</v>
      </c>
    </row>
    <row r="10" spans="1:4">
      <c r="A10" s="4" t="s">
        <v>680</v>
      </c>
    </row>
    <row r="11" spans="1:4">
      <c r="A11" s="3" t="s">
        <v>677</v>
      </c>
    </row>
    <row r="12" spans="1:4">
      <c r="A12" s="4" t="s">
        <v>672</v>
      </c>
      <c r="C12" s="5" t="n">
        <v>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2</v>
      </c>
      <c r="D1" s="2" t="s">
        <v>1</v>
      </c>
    </row>
    <row r="2" spans="1:5">
      <c r="B2" s="2" t="s">
        <v>2</v>
      </c>
      <c r="C2" s="2" t="s">
        <v>103</v>
      </c>
      <c r="D2" s="2" t="s">
        <v>2</v>
      </c>
      <c r="E2" s="2" t="s">
        <v>103</v>
      </c>
    </row>
    <row r="3" spans="1:5">
      <c r="A3" s="4" t="s">
        <v>29</v>
      </c>
    </row>
    <row r="4" spans="1:5">
      <c r="A4" s="4" t="s">
        <v>133</v>
      </c>
      <c r="B4" s="7" t="n">
        <v>50155</v>
      </c>
      <c r="C4" s="7" t="n">
        <v>47630</v>
      </c>
      <c r="D4" s="7" t="n">
        <v>93571</v>
      </c>
      <c r="E4" s="7" t="n">
        <v>93438</v>
      </c>
    </row>
    <row r="5" spans="1:5">
      <c r="A5" s="4" t="s">
        <v>147</v>
      </c>
      <c r="D5" s="5" t="n">
        <v>-196</v>
      </c>
      <c r="E5" s="5" t="n">
        <v>-110</v>
      </c>
    </row>
    <row r="6" spans="1:5">
      <c r="A6" s="4" t="s">
        <v>148</v>
      </c>
      <c r="B6" s="5" t="n">
        <v>-3863</v>
      </c>
      <c r="C6" s="5" t="n">
        <v>-1314</v>
      </c>
      <c r="D6" s="5" t="n">
        <v>-1343</v>
      </c>
      <c r="E6" s="5" t="n">
        <v>-5019</v>
      </c>
    </row>
    <row r="7" spans="1:5">
      <c r="A7" s="4" t="s">
        <v>149</v>
      </c>
      <c r="B7" s="5" t="n">
        <v>246</v>
      </c>
      <c r="C7" s="5" t="n">
        <v>1131</v>
      </c>
      <c r="D7" s="5" t="n">
        <v>918</v>
      </c>
      <c r="E7" s="5" t="n">
        <v>2317</v>
      </c>
    </row>
    <row r="8" spans="1:5">
      <c r="A8" s="4" t="s">
        <v>150</v>
      </c>
      <c r="B8" s="5" t="n">
        <v>46538</v>
      </c>
      <c r="C8" s="5" t="n">
        <v>47447</v>
      </c>
      <c r="D8" s="5" t="n">
        <v>93146</v>
      </c>
      <c r="E8" s="5" t="n">
        <v>90736</v>
      </c>
    </row>
    <row r="9" spans="1:5">
      <c r="A9" s="4" t="s">
        <v>95</v>
      </c>
    </row>
    <row r="10" spans="1:5">
      <c r="A10" s="4" t="s">
        <v>133</v>
      </c>
      <c r="B10" s="5" t="n">
        <v>50155</v>
      </c>
      <c r="C10" s="5" t="n">
        <v>47630</v>
      </c>
      <c r="D10" s="5" t="n">
        <v>93571</v>
      </c>
      <c r="E10" s="5" t="n">
        <v>93438</v>
      </c>
    </row>
    <row r="11" spans="1:5">
      <c r="A11" s="4" t="s">
        <v>147</v>
      </c>
      <c r="D11" s="5" t="n">
        <v>-196</v>
      </c>
      <c r="E11" s="5" t="n">
        <v>-110</v>
      </c>
    </row>
    <row r="12" spans="1:5">
      <c r="A12" s="4" t="s">
        <v>148</v>
      </c>
      <c r="B12" s="5" t="n">
        <v>-3863</v>
      </c>
      <c r="C12" s="5" t="n">
        <v>-1314</v>
      </c>
      <c r="D12" s="5" t="n">
        <v>-1343</v>
      </c>
      <c r="E12" s="5" t="n">
        <v>-5019</v>
      </c>
    </row>
    <row r="13" spans="1:5">
      <c r="A13" s="4" t="s">
        <v>149</v>
      </c>
      <c r="B13" s="5" t="n">
        <v>246</v>
      </c>
      <c r="C13" s="5" t="n">
        <v>1131</v>
      </c>
      <c r="D13" s="5" t="n">
        <v>918</v>
      </c>
      <c r="E13" s="5" t="n">
        <v>2317</v>
      </c>
    </row>
    <row r="14" spans="1:5">
      <c r="A14" s="4" t="s">
        <v>151</v>
      </c>
      <c r="B14" s="5" t="n">
        <v>46538</v>
      </c>
      <c r="C14" s="5" t="n">
        <v>47447</v>
      </c>
      <c r="D14" s="5" t="n">
        <v>93146</v>
      </c>
      <c r="E14" s="5" t="n">
        <v>90736</v>
      </c>
    </row>
    <row r="15" spans="1:5">
      <c r="A15" s="4" t="s">
        <v>152</v>
      </c>
      <c r="B15" s="5" t="n">
        <v>-1711</v>
      </c>
      <c r="C15" s="5" t="n">
        <v>-2477</v>
      </c>
      <c r="D15" s="5" t="n">
        <v>-3335</v>
      </c>
      <c r="E15" s="5" t="n">
        <v>-4740</v>
      </c>
    </row>
    <row r="16" spans="1:5">
      <c r="A16" s="4" t="s">
        <v>153</v>
      </c>
      <c r="B16" s="7" t="n">
        <v>44827</v>
      </c>
      <c r="C16" s="7" t="n">
        <v>44970</v>
      </c>
      <c r="D16" s="7" t="n">
        <v>89811</v>
      </c>
      <c r="E16" s="7" t="n">
        <v>859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3</v>
      </c>
    </row>
    <row r="3" spans="1:3">
      <c r="A3" s="3" t="s">
        <v>155</v>
      </c>
    </row>
    <row r="4" spans="1:3">
      <c r="A4" s="4" t="s">
        <v>156</v>
      </c>
      <c r="C4" s="7" t="n">
        <v>0</v>
      </c>
    </row>
    <row r="5" spans="1:3">
      <c r="A5" s="3" t="s">
        <v>157</v>
      </c>
    </row>
    <row r="6" spans="1:3">
      <c r="A6" s="4" t="s">
        <v>158</v>
      </c>
      <c r="B6" s="7" t="n">
        <v>1700000</v>
      </c>
    </row>
    <row r="7" spans="1:3">
      <c r="A7" s="4" t="s">
        <v>95</v>
      </c>
    </row>
    <row r="8" spans="1:3">
      <c r="A8" s="3" t="s">
        <v>159</v>
      </c>
    </row>
    <row r="9" spans="1:3">
      <c r="A9" s="4" t="s">
        <v>133</v>
      </c>
      <c r="B9" s="5" t="n">
        <v>93571000</v>
      </c>
      <c r="C9" s="5" t="n">
        <v>93438000</v>
      </c>
    </row>
    <row r="10" spans="1:3">
      <c r="A10" s="3" t="s">
        <v>160</v>
      </c>
    </row>
    <row r="11" spans="1:3">
      <c r="A11" s="4" t="s">
        <v>147</v>
      </c>
      <c r="B11" s="5" t="n">
        <v>-196000</v>
      </c>
      <c r="C11" s="5" t="n">
        <v>-110000</v>
      </c>
    </row>
    <row r="12" spans="1:3">
      <c r="A12" s="4" t="s">
        <v>115</v>
      </c>
      <c r="B12" s="5" t="n">
        <v>-256872000</v>
      </c>
      <c r="C12" s="5" t="n">
        <v>-151114000</v>
      </c>
    </row>
    <row r="13" spans="1:3">
      <c r="A13" s="4" t="s">
        <v>161</v>
      </c>
      <c r="B13" s="5" t="n">
        <v>5618000</v>
      </c>
      <c r="C13" s="5" t="n">
        <v>3958000</v>
      </c>
    </row>
    <row r="14" spans="1:3">
      <c r="A14" s="4" t="s">
        <v>162</v>
      </c>
      <c r="B14" s="5" t="n">
        <v>330000</v>
      </c>
      <c r="C14" s="5" t="n">
        <v>282000</v>
      </c>
    </row>
    <row r="15" spans="1:3">
      <c r="A15" s="4" t="s">
        <v>163</v>
      </c>
      <c r="B15" s="5" t="n">
        <v>-6023000</v>
      </c>
      <c r="C15" s="5" t="n">
        <v>-5096000</v>
      </c>
    </row>
    <row r="16" spans="1:3">
      <c r="A16" s="4" t="s">
        <v>164</v>
      </c>
      <c r="B16" s="5" t="n">
        <v>-686000</v>
      </c>
      <c r="C16" s="5" t="n">
        <v>-27000</v>
      </c>
    </row>
    <row r="17" spans="1:3">
      <c r="A17" s="4" t="s">
        <v>125</v>
      </c>
      <c r="B17" s="5" t="n">
        <v>-3921000</v>
      </c>
      <c r="C17" s="5" t="n">
        <v>0</v>
      </c>
    </row>
    <row r="18" spans="1:3">
      <c r="A18" s="4" t="s">
        <v>165</v>
      </c>
      <c r="B18" s="5" t="n">
        <v>-4064000</v>
      </c>
      <c r="C18" s="5" t="n">
        <v>-1295000</v>
      </c>
    </row>
    <row r="19" spans="1:3">
      <c r="A19" s="4" t="s">
        <v>128</v>
      </c>
      <c r="B19" s="5" t="n">
        <v>-48000</v>
      </c>
      <c r="C19" s="5" t="n">
        <v>-2170000</v>
      </c>
    </row>
    <row r="20" spans="1:3">
      <c r="A20" s="4" t="s">
        <v>127</v>
      </c>
      <c r="B20" s="5" t="n">
        <v>-201000</v>
      </c>
      <c r="C20" s="5" t="n">
        <v>-823000</v>
      </c>
    </row>
    <row r="21" spans="1:3">
      <c r="A21" s="4" t="s">
        <v>166</v>
      </c>
      <c r="B21" s="5" t="n">
        <v>331000</v>
      </c>
      <c r="C21" s="5" t="n">
        <v>-813000</v>
      </c>
    </row>
    <row r="22" spans="1:3">
      <c r="A22" s="3" t="s">
        <v>167</v>
      </c>
    </row>
    <row r="23" spans="1:3">
      <c r="A23" s="4" t="s">
        <v>48</v>
      </c>
      <c r="B23" s="5" t="n">
        <v>2146000</v>
      </c>
      <c r="C23" s="5" t="n">
        <v>951000</v>
      </c>
    </row>
    <row r="24" spans="1:3">
      <c r="A24" s="4" t="s">
        <v>50</v>
      </c>
      <c r="B24" s="5" t="n">
        <v>-6077000</v>
      </c>
      <c r="C24" s="5" t="n">
        <v>4130000</v>
      </c>
    </row>
    <row r="25" spans="1:3">
      <c r="A25" s="4" t="s">
        <v>56</v>
      </c>
      <c r="B25" s="5" t="n">
        <v>-2008000</v>
      </c>
      <c r="C25" s="5" t="n">
        <v>-1542000</v>
      </c>
    </row>
    <row r="26" spans="1:3">
      <c r="A26" s="4" t="s">
        <v>168</v>
      </c>
      <c r="B26" s="5" t="n">
        <v>-17131000</v>
      </c>
      <c r="C26" s="5" t="n">
        <v>-7567000</v>
      </c>
    </row>
    <row r="27" spans="1:3">
      <c r="A27" s="4" t="s">
        <v>59</v>
      </c>
      <c r="B27" s="5" t="n">
        <v>806000</v>
      </c>
      <c r="C27" s="5" t="n">
        <v>702000</v>
      </c>
    </row>
    <row r="28" spans="1:3">
      <c r="A28" s="4" t="s">
        <v>169</v>
      </c>
      <c r="B28" s="5" t="n">
        <v>321788000</v>
      </c>
      <c r="C28" s="5" t="n">
        <v>238216000</v>
      </c>
    </row>
    <row r="29" spans="1:3">
      <c r="A29" s="3" t="s">
        <v>170</v>
      </c>
    </row>
    <row r="30" spans="1:3">
      <c r="A30" s="4" t="s">
        <v>171</v>
      </c>
      <c r="B30" s="5" t="n">
        <v>6123000</v>
      </c>
      <c r="C30" s="5" t="n">
        <v>-11280000</v>
      </c>
    </row>
    <row r="31" spans="1:3">
      <c r="A31" s="4" t="s">
        <v>172</v>
      </c>
      <c r="B31" s="5" t="n">
        <v>-62817000</v>
      </c>
      <c r="C31" s="5" t="n">
        <v>-130597000</v>
      </c>
    </row>
    <row r="32" spans="1:3">
      <c r="A32" s="4" t="s">
        <v>173</v>
      </c>
      <c r="B32" s="5" t="n">
        <v>-50890000</v>
      </c>
      <c r="C32" s="5" t="n">
        <v>-44417000</v>
      </c>
    </row>
    <row r="33" spans="1:3">
      <c r="A33" s="4" t="s">
        <v>174</v>
      </c>
      <c r="B33" s="5" t="n">
        <v>-5453000</v>
      </c>
      <c r="C33" s="5" t="n">
        <v>-3288000</v>
      </c>
    </row>
    <row r="34" spans="1:3">
      <c r="A34" s="4" t="s">
        <v>175</v>
      </c>
      <c r="B34" s="5" t="n">
        <v>-20309000</v>
      </c>
      <c r="C34" s="5" t="n">
        <v>-17719000</v>
      </c>
    </row>
    <row r="35" spans="1:3">
      <c r="A35" s="4" t="s">
        <v>176</v>
      </c>
      <c r="B35" s="5" t="n">
        <v>-109720000</v>
      </c>
      <c r="C35" s="5" t="n">
        <v>-29156000</v>
      </c>
    </row>
    <row r="36" spans="1:3">
      <c r="A36" s="4" t="s">
        <v>177</v>
      </c>
      <c r="B36" s="5" t="n">
        <v>0</v>
      </c>
      <c r="C36" s="5" t="n">
        <v>1793000</v>
      </c>
    </row>
    <row r="37" spans="1:3">
      <c r="A37" s="4" t="s">
        <v>178</v>
      </c>
      <c r="B37" s="5" t="n">
        <v>1551000</v>
      </c>
      <c r="C37" s="5" t="n">
        <v>38001000</v>
      </c>
    </row>
    <row r="38" spans="1:3">
      <c r="A38" s="4" t="s">
        <v>179</v>
      </c>
      <c r="B38" s="5" t="n">
        <v>58259000</v>
      </c>
      <c r="C38" s="5" t="n">
        <v>0</v>
      </c>
    </row>
    <row r="39" spans="1:3">
      <c r="A39" s="4" t="s">
        <v>180</v>
      </c>
      <c r="B39" s="5" t="n">
        <v>-189379000</v>
      </c>
      <c r="C39" s="5" t="n">
        <v>-185383000</v>
      </c>
    </row>
    <row r="40" spans="1:3">
      <c r="A40" s="3" t="s">
        <v>155</v>
      </c>
    </row>
    <row r="41" spans="1:3">
      <c r="A41" s="4" t="s">
        <v>181</v>
      </c>
      <c r="B41" s="5" t="n">
        <v>-330000000</v>
      </c>
      <c r="C41" s="5" t="n">
        <v>105000000</v>
      </c>
    </row>
    <row r="42" spans="1:3">
      <c r="A42" s="4" t="s">
        <v>182</v>
      </c>
      <c r="B42" s="5" t="n">
        <v>597480000</v>
      </c>
      <c r="C42" s="5" t="n">
        <v>0</v>
      </c>
    </row>
    <row r="43" spans="1:3">
      <c r="A43" s="4" t="s">
        <v>183</v>
      </c>
      <c r="B43" s="5" t="n">
        <v>-178164000</v>
      </c>
      <c r="C43" s="5" t="n">
        <v>-37261000</v>
      </c>
    </row>
    <row r="44" spans="1:3">
      <c r="A44" s="4" t="s">
        <v>184</v>
      </c>
      <c r="B44" s="5" t="n">
        <v>-5257000</v>
      </c>
      <c r="C44" s="5" t="n">
        <v>-141000</v>
      </c>
    </row>
    <row r="45" spans="1:3">
      <c r="A45" s="4" t="s">
        <v>185</v>
      </c>
      <c r="B45" s="5" t="n">
        <v>-4782000</v>
      </c>
      <c r="C45" s="5" t="n">
        <v>-1742000</v>
      </c>
    </row>
    <row r="46" spans="1:3">
      <c r="A46" s="4" t="s">
        <v>186</v>
      </c>
      <c r="B46" s="5" t="n">
        <v>783000</v>
      </c>
      <c r="C46" s="5" t="n">
        <v>628000</v>
      </c>
    </row>
    <row r="47" spans="1:3">
      <c r="A47" s="4" t="s">
        <v>187</v>
      </c>
      <c r="B47" s="5" t="n">
        <v>432000</v>
      </c>
      <c r="C47" s="5" t="n">
        <v>0</v>
      </c>
    </row>
    <row r="48" spans="1:3">
      <c r="A48" s="4" t="s">
        <v>188</v>
      </c>
      <c r="B48" s="5" t="n">
        <v>-7332000</v>
      </c>
      <c r="C48" s="5" t="n">
        <v>-6823000</v>
      </c>
    </row>
    <row r="49" spans="1:3">
      <c r="A49" s="4" t="s">
        <v>189</v>
      </c>
      <c r="B49" s="5" t="n">
        <v>-197602000</v>
      </c>
      <c r="C49" s="5" t="n">
        <v>-123774000</v>
      </c>
    </row>
    <row r="50" spans="1:3">
      <c r="A50" s="4" t="s">
        <v>156</v>
      </c>
      <c r="B50" s="5" t="n">
        <v>-1844000</v>
      </c>
    </row>
    <row r="51" spans="1:3">
      <c r="A51" s="4" t="s">
        <v>190</v>
      </c>
      <c r="B51" s="5" t="n">
        <v>-126286000</v>
      </c>
      <c r="C51" s="5" t="n">
        <v>-64113000</v>
      </c>
    </row>
    <row r="52" spans="1:3">
      <c r="A52" s="4" t="s">
        <v>191</v>
      </c>
      <c r="B52" s="5" t="n">
        <v>33536000</v>
      </c>
      <c r="C52" s="5" t="n">
        <v>37559000</v>
      </c>
    </row>
    <row r="53" spans="1:3">
      <c r="A53" s="4" t="s">
        <v>192</v>
      </c>
      <c r="B53" s="5" t="n">
        <v>39659000</v>
      </c>
    </row>
    <row r="54" spans="1:3">
      <c r="A54" s="3" t="s">
        <v>193</v>
      </c>
    </row>
    <row r="55" spans="1:3">
      <c r="A55" s="4" t="s">
        <v>194</v>
      </c>
      <c r="B55" s="5" t="n">
        <v>79981000</v>
      </c>
      <c r="C55" s="5" t="n">
        <v>71092000</v>
      </c>
    </row>
    <row r="56" spans="1:3">
      <c r="A56" s="4" t="s">
        <v>195</v>
      </c>
      <c r="B56" s="5" t="n">
        <v>2226000</v>
      </c>
      <c r="C56" s="5" t="n">
        <v>1544000</v>
      </c>
    </row>
    <row r="57" spans="1:3">
      <c r="A57" s="3" t="s">
        <v>157</v>
      </c>
    </row>
    <row r="58" spans="1:3">
      <c r="A58" s="4" t="s">
        <v>196</v>
      </c>
      <c r="B58" s="5" t="n">
        <v>265000</v>
      </c>
      <c r="C58" s="5" t="n">
        <v>158000</v>
      </c>
    </row>
    <row r="59" spans="1:3">
      <c r="A59" s="4" t="s">
        <v>197</v>
      </c>
      <c r="B59" s="5" t="n">
        <v>19360000</v>
      </c>
      <c r="C59" s="5" t="n">
        <v>10781000</v>
      </c>
    </row>
    <row r="60" spans="1:3">
      <c r="A60" s="4" t="s">
        <v>198</v>
      </c>
      <c r="B60" s="5" t="n">
        <v>4227000</v>
      </c>
      <c r="C60" s="5" t="n">
        <v>708000</v>
      </c>
    </row>
    <row r="61" spans="1:3">
      <c r="A61" s="4" t="s">
        <v>158</v>
      </c>
      <c r="B61" s="5" t="n">
        <v>6757000</v>
      </c>
      <c r="C61" s="5" t="n">
        <v>-1407000</v>
      </c>
    </row>
    <row r="62" spans="1:3">
      <c r="A62" s="4" t="s">
        <v>199</v>
      </c>
      <c r="B62" s="5" t="n">
        <v>-1547000</v>
      </c>
      <c r="C62" s="5" t="n">
        <v>0</v>
      </c>
    </row>
    <row r="63" spans="1:3">
      <c r="A63" s="4" t="s">
        <v>29</v>
      </c>
    </row>
    <row r="64" spans="1:3">
      <c r="A64" s="3" t="s">
        <v>159</v>
      </c>
    </row>
    <row r="65" spans="1:3">
      <c r="A65" s="4" t="s">
        <v>133</v>
      </c>
      <c r="B65" s="5" t="n">
        <v>93571000</v>
      </c>
      <c r="C65" s="5" t="n">
        <v>93438000</v>
      </c>
    </row>
    <row r="66" spans="1:3">
      <c r="A66" s="3" t="s">
        <v>160</v>
      </c>
    </row>
    <row r="67" spans="1:3">
      <c r="A67" s="4" t="s">
        <v>147</v>
      </c>
      <c r="B67" s="5" t="n">
        <v>-196000</v>
      </c>
      <c r="C67" s="5" t="n">
        <v>-110000</v>
      </c>
    </row>
    <row r="68" spans="1:3">
      <c r="A68" s="4" t="s">
        <v>115</v>
      </c>
      <c r="B68" s="5" t="n">
        <v>-256872000</v>
      </c>
      <c r="C68" s="5" t="n">
        <v>-151114000</v>
      </c>
    </row>
    <row r="69" spans="1:3">
      <c r="A69" s="4" t="s">
        <v>161</v>
      </c>
      <c r="B69" s="5" t="n">
        <v>5618000</v>
      </c>
      <c r="C69" s="5" t="n">
        <v>3958000</v>
      </c>
    </row>
    <row r="70" spans="1:3">
      <c r="A70" s="4" t="s">
        <v>162</v>
      </c>
      <c r="B70" s="5" t="n">
        <v>330000</v>
      </c>
      <c r="C70" s="5" t="n">
        <v>282000</v>
      </c>
    </row>
    <row r="71" spans="1:3">
      <c r="A71" s="4" t="s">
        <v>163</v>
      </c>
      <c r="B71" s="5" t="n">
        <v>-6023000</v>
      </c>
      <c r="C71" s="5" t="n">
        <v>-5096000</v>
      </c>
    </row>
    <row r="72" spans="1:3">
      <c r="A72" s="4" t="s">
        <v>164</v>
      </c>
      <c r="B72" s="5" t="n">
        <v>-686000</v>
      </c>
      <c r="C72" s="5" t="n">
        <v>-27000</v>
      </c>
    </row>
    <row r="73" spans="1:3">
      <c r="A73" s="4" t="s">
        <v>125</v>
      </c>
      <c r="B73" s="5" t="n">
        <v>-3921000</v>
      </c>
      <c r="C73" s="5" t="n">
        <v>0</v>
      </c>
    </row>
    <row r="74" spans="1:3">
      <c r="A74" s="4" t="s">
        <v>165</v>
      </c>
      <c r="B74" s="5" t="n">
        <v>-4064000</v>
      </c>
      <c r="C74" s="5" t="n">
        <v>-1295000</v>
      </c>
    </row>
    <row r="75" spans="1:3">
      <c r="A75" s="4" t="s">
        <v>128</v>
      </c>
      <c r="B75" s="5" t="n">
        <v>-48000</v>
      </c>
      <c r="C75" s="5" t="n">
        <v>-2170000</v>
      </c>
    </row>
    <row r="76" spans="1:3">
      <c r="A76" s="4" t="s">
        <v>127</v>
      </c>
      <c r="B76" s="5" t="n">
        <v>-201000</v>
      </c>
      <c r="C76" s="5" t="n">
        <v>-823000</v>
      </c>
    </row>
    <row r="77" spans="1:3">
      <c r="A77" s="4" t="s">
        <v>166</v>
      </c>
      <c r="B77" s="5" t="n">
        <v>331000</v>
      </c>
      <c r="C77" s="5" t="n">
        <v>-813000</v>
      </c>
    </row>
    <row r="78" spans="1:3">
      <c r="A78" s="3" t="s">
        <v>167</v>
      </c>
    </row>
    <row r="79" spans="1:3">
      <c r="A79" s="4" t="s">
        <v>48</v>
      </c>
      <c r="B79" s="5" t="n">
        <v>2146000</v>
      </c>
      <c r="C79" s="5" t="n">
        <v>951000</v>
      </c>
    </row>
    <row r="80" spans="1:3">
      <c r="A80" s="4" t="s">
        <v>50</v>
      </c>
      <c r="B80" s="5" t="n">
        <v>-6077000</v>
      </c>
      <c r="C80" s="5" t="n">
        <v>4130000</v>
      </c>
    </row>
    <row r="81" spans="1:3">
      <c r="A81" s="4" t="s">
        <v>56</v>
      </c>
      <c r="B81" s="5" t="n">
        <v>-2008000</v>
      </c>
      <c r="C81" s="5" t="n">
        <v>-1542000</v>
      </c>
    </row>
    <row r="82" spans="1:3">
      <c r="A82" s="4" t="s">
        <v>168</v>
      </c>
      <c r="B82" s="5" t="n">
        <v>-17131000</v>
      </c>
      <c r="C82" s="5" t="n">
        <v>-7567000</v>
      </c>
    </row>
    <row r="83" spans="1:3">
      <c r="A83" s="4" t="s">
        <v>59</v>
      </c>
      <c r="B83" s="5" t="n">
        <v>806000</v>
      </c>
      <c r="C83" s="5" t="n">
        <v>702000</v>
      </c>
    </row>
    <row r="84" spans="1:3">
      <c r="A84" s="4" t="s">
        <v>169</v>
      </c>
      <c r="B84" s="5" t="n">
        <v>321788000</v>
      </c>
      <c r="C84" s="5" t="n">
        <v>238216000</v>
      </c>
    </row>
    <row r="85" spans="1:3">
      <c r="A85" s="3" t="s">
        <v>170</v>
      </c>
    </row>
    <row r="86" spans="1:3">
      <c r="A86" s="4" t="s">
        <v>171</v>
      </c>
      <c r="B86" s="5" t="n">
        <v>6123000</v>
      </c>
      <c r="C86" s="5" t="n">
        <v>-11280000</v>
      </c>
    </row>
    <row r="87" spans="1:3">
      <c r="A87" s="4" t="s">
        <v>172</v>
      </c>
      <c r="B87" s="5" t="n">
        <v>-62817000</v>
      </c>
      <c r="C87" s="5" t="n">
        <v>-130597000</v>
      </c>
    </row>
    <row r="88" spans="1:3">
      <c r="A88" s="4" t="s">
        <v>173</v>
      </c>
      <c r="B88" s="5" t="n">
        <v>-50890000</v>
      </c>
      <c r="C88" s="5" t="n">
        <v>-44417000</v>
      </c>
    </row>
    <row r="89" spans="1:3">
      <c r="A89" s="4" t="s">
        <v>174</v>
      </c>
      <c r="B89" s="5" t="n">
        <v>-5453000</v>
      </c>
      <c r="C89" s="5" t="n">
        <v>-3288000</v>
      </c>
    </row>
    <row r="90" spans="1:3">
      <c r="A90" s="4" t="s">
        <v>175</v>
      </c>
      <c r="B90" s="5" t="n">
        <v>-20309000</v>
      </c>
      <c r="C90" s="5" t="n">
        <v>-17719000</v>
      </c>
    </row>
    <row r="91" spans="1:3">
      <c r="A91" s="4" t="s">
        <v>176</v>
      </c>
      <c r="B91" s="5" t="n">
        <v>-109720000</v>
      </c>
      <c r="C91" s="5" t="n">
        <v>-29156000</v>
      </c>
    </row>
    <row r="92" spans="1:3">
      <c r="A92" s="4" t="s">
        <v>177</v>
      </c>
      <c r="B92" s="5" t="n">
        <v>0</v>
      </c>
      <c r="C92" s="5" t="n">
        <v>1793000</v>
      </c>
    </row>
    <row r="93" spans="1:3">
      <c r="A93" s="4" t="s">
        <v>178</v>
      </c>
      <c r="B93" s="5" t="n">
        <v>1551000</v>
      </c>
      <c r="C93" s="5" t="n">
        <v>38001000</v>
      </c>
    </row>
    <row r="94" spans="1:3">
      <c r="A94" s="4" t="s">
        <v>179</v>
      </c>
      <c r="B94" s="5" t="n">
        <v>58259000</v>
      </c>
      <c r="C94" s="5" t="n">
        <v>0</v>
      </c>
    </row>
    <row r="95" spans="1:3">
      <c r="A95" s="4" t="s">
        <v>180</v>
      </c>
      <c r="B95" s="5" t="n">
        <v>-189379000</v>
      </c>
      <c r="C95" s="5" t="n">
        <v>-185383000</v>
      </c>
    </row>
    <row r="96" spans="1:3">
      <c r="A96" s="3" t="s">
        <v>155</v>
      </c>
    </row>
    <row r="97" spans="1:3">
      <c r="A97" s="4" t="s">
        <v>181</v>
      </c>
      <c r="B97" s="5" t="n">
        <v>-330000000</v>
      </c>
      <c r="C97" s="5" t="n">
        <v>105000000</v>
      </c>
    </row>
    <row r="98" spans="1:3">
      <c r="A98" s="4" t="s">
        <v>182</v>
      </c>
      <c r="B98" s="5" t="n">
        <v>597480000</v>
      </c>
      <c r="C98" s="5" t="n">
        <v>0</v>
      </c>
    </row>
    <row r="99" spans="1:3">
      <c r="A99" s="4" t="s">
        <v>183</v>
      </c>
      <c r="B99" s="5" t="n">
        <v>-178164000</v>
      </c>
      <c r="C99" s="5" t="n">
        <v>-37261000</v>
      </c>
    </row>
    <row r="100" spans="1:3">
      <c r="A100" s="4" t="s">
        <v>184</v>
      </c>
      <c r="B100" s="5" t="n">
        <v>-5257000</v>
      </c>
      <c r="C100" s="5" t="n">
        <v>-141000</v>
      </c>
    </row>
    <row r="101" spans="1:3">
      <c r="A101" s="4" t="s">
        <v>200</v>
      </c>
      <c r="B101" s="5" t="n">
        <v>-4782000</v>
      </c>
      <c r="C101" s="5" t="n">
        <v>-1742000</v>
      </c>
    </row>
    <row r="102" spans="1:3">
      <c r="A102" s="4" t="s">
        <v>201</v>
      </c>
      <c r="B102" s="5" t="n">
        <v>783000</v>
      </c>
      <c r="C102" s="5" t="n">
        <v>628000</v>
      </c>
    </row>
    <row r="103" spans="1:3">
      <c r="A103" s="4" t="s">
        <v>187</v>
      </c>
      <c r="B103" s="5" t="n">
        <v>432000</v>
      </c>
      <c r="C103" s="5" t="n">
        <v>0</v>
      </c>
    </row>
    <row r="104" spans="1:3">
      <c r="A104" s="4" t="s">
        <v>202</v>
      </c>
      <c r="B104" s="5" t="n">
        <v>-204934000</v>
      </c>
      <c r="C104" s="5" t="n">
        <v>-130597000</v>
      </c>
    </row>
    <row r="105" spans="1:3">
      <c r="A105" s="4" t="s">
        <v>156</v>
      </c>
      <c r="B105" s="5" t="n">
        <v>-1844000</v>
      </c>
      <c r="C105" s="5" t="n">
        <v>0</v>
      </c>
    </row>
    <row r="106" spans="1:3">
      <c r="A106" s="4" t="s">
        <v>190</v>
      </c>
      <c r="B106" s="5" t="n">
        <v>-126286000</v>
      </c>
      <c r="C106" s="5" t="n">
        <v>-64113000</v>
      </c>
    </row>
    <row r="107" spans="1:3">
      <c r="A107" s="4" t="s">
        <v>191</v>
      </c>
      <c r="B107" s="5" t="n">
        <v>33536000</v>
      </c>
      <c r="C107" s="5" t="n">
        <v>37559000</v>
      </c>
    </row>
    <row r="108" spans="1:3">
      <c r="A108" s="4" t="s">
        <v>192</v>
      </c>
      <c r="B108" s="5" t="n">
        <v>39659000</v>
      </c>
      <c r="C108" s="5" t="n">
        <v>26279000</v>
      </c>
    </row>
    <row r="109" spans="1:3">
      <c r="A109" s="3" t="s">
        <v>193</v>
      </c>
    </row>
    <row r="110" spans="1:3">
      <c r="A110" s="4" t="s">
        <v>194</v>
      </c>
      <c r="B110" s="5" t="n">
        <v>79981000</v>
      </c>
      <c r="C110" s="5" t="n">
        <v>71092000</v>
      </c>
    </row>
    <row r="111" spans="1:3">
      <c r="A111" s="4" t="s">
        <v>195</v>
      </c>
      <c r="B111" s="5" t="n">
        <v>2226000</v>
      </c>
      <c r="C111" s="5" t="n">
        <v>1544000</v>
      </c>
    </row>
    <row r="112" spans="1:3">
      <c r="A112" s="3" t="s">
        <v>157</v>
      </c>
    </row>
    <row r="113" spans="1:3">
      <c r="A113" s="4" t="s">
        <v>197</v>
      </c>
      <c r="B113" s="5" t="n">
        <v>19360000</v>
      </c>
      <c r="C113" s="5" t="n">
        <v>10781000</v>
      </c>
    </row>
    <row r="114" spans="1:3">
      <c r="A114" s="4" t="s">
        <v>198</v>
      </c>
      <c r="B114" s="5" t="n">
        <v>4227000</v>
      </c>
      <c r="C114" s="5" t="n">
        <v>708000</v>
      </c>
    </row>
    <row r="115" spans="1:3">
      <c r="A115" s="4" t="s">
        <v>158</v>
      </c>
      <c r="B115" s="5" t="n">
        <v>6757000</v>
      </c>
      <c r="C115" s="5" t="n">
        <v>-1407000</v>
      </c>
    </row>
    <row r="116" spans="1:3">
      <c r="A116" s="4" t="s">
        <v>199</v>
      </c>
      <c r="B116" s="7" t="n">
        <v>-1547000</v>
      </c>
      <c r="C11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12:52Z</dcterms:created>
  <dcterms:modified xmlns:dcterms="http://purl.org/dc/terms/" xmlns:xsi="http://www.w3.org/2001/XMLSchema-instance" xsi:type="dcterms:W3CDTF">2017-07-27T16:12:52Z</dcterms:modified>
</cp:coreProperties>
</file>